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nsolidated Sponsored Fund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Variable Interest Entities" sheetId="13" state="visible" r:id="rId13"/>
    <sheet xmlns:r="http://schemas.openxmlformats.org/officeDocument/2006/relationships" name="Fair Value of Assets and Liabil" sheetId="14" state="visible" r:id="rId14"/>
    <sheet xmlns:r="http://schemas.openxmlformats.org/officeDocument/2006/relationships" name="Fair Value Measurements of Othe"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Debt" sheetId="18" state="visible" r:id="rId18"/>
    <sheet xmlns:r="http://schemas.openxmlformats.org/officeDocument/2006/relationships" name="Stock Based Compensation Plans" sheetId="19" state="visible" r:id="rId19"/>
    <sheet xmlns:r="http://schemas.openxmlformats.org/officeDocument/2006/relationships" name="Common Stock" sheetId="20" state="visible" r:id="rId20"/>
    <sheet xmlns:r="http://schemas.openxmlformats.org/officeDocument/2006/relationships" name="Non-operating Income (Expense)" sheetId="21" state="visible" r:id="rId21"/>
    <sheet xmlns:r="http://schemas.openxmlformats.org/officeDocument/2006/relationships" name="Income Taxes" sheetId="22" state="visible" r:id="rId22"/>
    <sheet xmlns:r="http://schemas.openxmlformats.org/officeDocument/2006/relationships" name="Non-controlling and Other Benef"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Geographic Information" sheetId="28" state="visible" r:id="rId28"/>
    <sheet xmlns:r="http://schemas.openxmlformats.org/officeDocument/2006/relationships" name="Significant Accounting Policies" sheetId="29" state="visible" r:id="rId29"/>
    <sheet xmlns:r="http://schemas.openxmlformats.org/officeDocument/2006/relationships" name="Consolidated Sponsored Funds (T" sheetId="30" state="visible" r:id="rId30"/>
    <sheet xmlns:r="http://schemas.openxmlformats.org/officeDocument/2006/relationships" name="Investments (Tables)" sheetId="31" state="visible" r:id="rId31"/>
    <sheet xmlns:r="http://schemas.openxmlformats.org/officeDocument/2006/relationships" name="Derivative Financial Instrume32" sheetId="32" state="visible" r:id="rId32"/>
    <sheet xmlns:r="http://schemas.openxmlformats.org/officeDocument/2006/relationships" name="Variable Interest Entities (Tab" sheetId="33" state="visible" r:id="rId33"/>
    <sheet xmlns:r="http://schemas.openxmlformats.org/officeDocument/2006/relationships" name="Fair Value of Assets and Liab34" sheetId="34" state="visible" r:id="rId34"/>
    <sheet xmlns:r="http://schemas.openxmlformats.org/officeDocument/2006/relationships" name="Fair Value Measurements of Ot35" sheetId="35" state="visible" r:id="rId35"/>
    <sheet xmlns:r="http://schemas.openxmlformats.org/officeDocument/2006/relationships" name="Intangible Assets (Tables)" sheetId="36" state="visible" r:id="rId36"/>
    <sheet xmlns:r="http://schemas.openxmlformats.org/officeDocument/2006/relationships" name="Stock Based Compensation Plans " sheetId="37" state="visible" r:id="rId37"/>
    <sheet xmlns:r="http://schemas.openxmlformats.org/officeDocument/2006/relationships" name="Non-operating Income (Expense) " sheetId="38" state="visible" r:id="rId38"/>
    <sheet xmlns:r="http://schemas.openxmlformats.org/officeDocument/2006/relationships" name="Income Taxes (Tables)" sheetId="39" state="visible" r:id="rId39"/>
    <sheet xmlns:r="http://schemas.openxmlformats.org/officeDocument/2006/relationships" name="Non-controlling and Other Ben40" sheetId="40" state="visible" r:id="rId40"/>
    <sheet xmlns:r="http://schemas.openxmlformats.org/officeDocument/2006/relationships" name="Accumulated Other Comprehensi41" sheetId="41" state="visible" r:id="rId41"/>
    <sheet xmlns:r="http://schemas.openxmlformats.org/officeDocument/2006/relationships" name="Earnings Per Share (Tables)" sheetId="42" state="visible" r:id="rId42"/>
    <sheet xmlns:r="http://schemas.openxmlformats.org/officeDocument/2006/relationships" name="Related Party Transactions (Tab" sheetId="43" state="visible" r:id="rId43"/>
    <sheet xmlns:r="http://schemas.openxmlformats.org/officeDocument/2006/relationships" name="Geographic Information (Tables)" sheetId="44" state="visible" r:id="rId44"/>
    <sheet xmlns:r="http://schemas.openxmlformats.org/officeDocument/2006/relationships" name="Summary of Significant Accoun45" sheetId="45" state="visible" r:id="rId45"/>
    <sheet xmlns:r="http://schemas.openxmlformats.org/officeDocument/2006/relationships" name="Consolidated Sponsored Funds (S" sheetId="46" state="visible" r:id="rId46"/>
    <sheet xmlns:r="http://schemas.openxmlformats.org/officeDocument/2006/relationships" name="Investments (Summary of Investm" sheetId="47" state="visible" r:id="rId47"/>
    <sheet xmlns:r="http://schemas.openxmlformats.org/officeDocument/2006/relationships" name="Investments (Summary of Inves48" sheetId="48" state="visible" r:id="rId48"/>
    <sheet xmlns:r="http://schemas.openxmlformats.org/officeDocument/2006/relationships" name="Investments (Summary of Inves49" sheetId="49" state="visible" r:id="rId49"/>
    <sheet xmlns:r="http://schemas.openxmlformats.org/officeDocument/2006/relationships" name="Investments (Equity Method Inve" sheetId="50" state="visible" r:id="rId50"/>
    <sheet xmlns:r="http://schemas.openxmlformats.org/officeDocument/2006/relationships" name="Investments (Other Investments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Variable Interest Entities (Inv" sheetId="54" state="visible" r:id="rId54"/>
    <sheet xmlns:r="http://schemas.openxmlformats.org/officeDocument/2006/relationships" name="Variable Interest Entities (I55" sheetId="55" state="visible" r:id="rId55"/>
    <sheet xmlns:r="http://schemas.openxmlformats.org/officeDocument/2006/relationships" name="Variable Interest Entities (Sum" sheetId="56" state="visible" r:id="rId56"/>
    <sheet xmlns:r="http://schemas.openxmlformats.org/officeDocument/2006/relationships" name="Variable Interest Entities (S57" sheetId="57" state="visible" r:id="rId57"/>
    <sheet xmlns:r="http://schemas.openxmlformats.org/officeDocument/2006/relationships" name="Variable Interest Entities (S58" sheetId="58" state="visible" r:id="rId58"/>
    <sheet xmlns:r="http://schemas.openxmlformats.org/officeDocument/2006/relationships" name="Variable Interest Entities (S59" sheetId="59" state="visible" r:id="rId59"/>
    <sheet xmlns:r="http://schemas.openxmlformats.org/officeDocument/2006/relationships" name="Fair Value of Assets and Liab60" sheetId="60" state="visible" r:id="rId60"/>
    <sheet xmlns:r="http://schemas.openxmlformats.org/officeDocument/2006/relationships" name="Fair Value of Assets and Liab61" sheetId="61" state="visible" r:id="rId61"/>
    <sheet xmlns:r="http://schemas.openxmlformats.org/officeDocument/2006/relationships" name="Fair Value of Assets and Liab62" sheetId="62" state="visible" r:id="rId62"/>
    <sheet xmlns:r="http://schemas.openxmlformats.org/officeDocument/2006/relationships" name="Fair Value Measurements of Ot63" sheetId="63" state="visible" r:id="rId63"/>
    <sheet xmlns:r="http://schemas.openxmlformats.org/officeDocument/2006/relationships" name="Fair Value Measurements of Ot64" sheetId="64" state="visible" r:id="rId64"/>
    <sheet xmlns:r="http://schemas.openxmlformats.org/officeDocument/2006/relationships" name="Acquisitions (Narrative) (Detai" sheetId="65" state="visible" r:id="rId65"/>
    <sheet xmlns:r="http://schemas.openxmlformats.org/officeDocument/2006/relationships" name="Intangible Assets (Narrative) (" sheetId="66" state="visible" r:id="rId66"/>
    <sheet xmlns:r="http://schemas.openxmlformats.org/officeDocument/2006/relationships" name="Intangible Assets (Schedule of " sheetId="67" state="visible" r:id="rId67"/>
    <sheet xmlns:r="http://schemas.openxmlformats.org/officeDocument/2006/relationships" name="Intangible Assets (Schedule o68" sheetId="68" state="visible" r:id="rId68"/>
    <sheet xmlns:r="http://schemas.openxmlformats.org/officeDocument/2006/relationships" name="Debt (Details)" sheetId="69" state="visible" r:id="rId69"/>
    <sheet xmlns:r="http://schemas.openxmlformats.org/officeDocument/2006/relationships" name="Stock Based Compensation Plan70" sheetId="70" state="visible" r:id="rId70"/>
    <sheet xmlns:r="http://schemas.openxmlformats.org/officeDocument/2006/relationships" name="Stock Based Compensation Plan71" sheetId="71" state="visible" r:id="rId71"/>
    <sheet xmlns:r="http://schemas.openxmlformats.org/officeDocument/2006/relationships" name="Stock Based Compensation Plan72" sheetId="72" state="visible" r:id="rId72"/>
    <sheet xmlns:r="http://schemas.openxmlformats.org/officeDocument/2006/relationships" name="Common Stock (Details)" sheetId="73" state="visible" r:id="rId73"/>
    <sheet xmlns:r="http://schemas.openxmlformats.org/officeDocument/2006/relationships" name="Non-operating income (expense74" sheetId="74" state="visible" r:id="rId74"/>
    <sheet xmlns:r="http://schemas.openxmlformats.org/officeDocument/2006/relationships" name="Income Taxes (Narrative) (Detai" sheetId="75" state="visible" r:id="rId75"/>
    <sheet xmlns:r="http://schemas.openxmlformats.org/officeDocument/2006/relationships" name="Income Taxes (Reconciliation of" sheetId="76" state="visible" r:id="rId76"/>
    <sheet xmlns:r="http://schemas.openxmlformats.org/officeDocument/2006/relationships" name="Non-Controlling and Other Ben77" sheetId="77" state="visible" r:id="rId77"/>
    <sheet xmlns:r="http://schemas.openxmlformats.org/officeDocument/2006/relationships" name="Accumulated Other Comprehensi78" sheetId="78" state="visible" r:id="rId78"/>
    <sheet xmlns:r="http://schemas.openxmlformats.org/officeDocument/2006/relationships" name="Earnings Per Share (Narrative) " sheetId="79" state="visible" r:id="rId79"/>
    <sheet xmlns:r="http://schemas.openxmlformats.org/officeDocument/2006/relationships" name="Earnings Per Share (Summary Sch" sheetId="80" state="visible" r:id="rId80"/>
    <sheet xmlns:r="http://schemas.openxmlformats.org/officeDocument/2006/relationships" name="Related Party Transactions (Spo" sheetId="81" state="visible" r:id="rId81"/>
    <sheet xmlns:r="http://schemas.openxmlformats.org/officeDocument/2006/relationships" name="Related Party Transactions (Loa" sheetId="82" state="visible" r:id="rId82"/>
    <sheet xmlns:r="http://schemas.openxmlformats.org/officeDocument/2006/relationships" name="Related Party Transactions (Sum" sheetId="83" state="visible" r:id="rId83"/>
    <sheet xmlns:r="http://schemas.openxmlformats.org/officeDocument/2006/relationships" name="Related Party Transactions (S84" sheetId="84" state="visible" r:id="rId84"/>
    <sheet xmlns:r="http://schemas.openxmlformats.org/officeDocument/2006/relationships" name="Geographic Information (Details" sheetId="85" state="visible" r:id="rId85"/>
  </sheets>
  <definedNames/>
  <calcPr calcId="124519" fullCalcOnLoad="1"/>
</workbook>
</file>

<file path=xl/sharedStrings.xml><?xml version="1.0" encoding="utf-8"?>
<sst xmlns="http://schemas.openxmlformats.org/spreadsheetml/2006/main" uniqueCount="796">
  <si>
    <t>Document and Entity Information</t>
  </si>
  <si>
    <t>9 Months Ended</t>
  </si>
  <si>
    <t>Jul. 31, 2018USD ($)shares</t>
  </si>
  <si>
    <t>Entity registrant name</t>
  </si>
  <si>
    <t>Eaton Vance Corp.</t>
  </si>
  <si>
    <t>Entity central index key</t>
  </si>
  <si>
    <t>Trading Symbol</t>
  </si>
  <si>
    <t>EV</t>
  </si>
  <si>
    <t>Document type</t>
  </si>
  <si>
    <t>10-Q</t>
  </si>
  <si>
    <t>Document period end date</t>
  </si>
  <si>
    <t>Jul. 31,
		2018</t>
  </si>
  <si>
    <t>Document Fiscal Year Focus</t>
  </si>
  <si>
    <t>Document Fiscal Period Focus</t>
  </si>
  <si>
    <t>Q3</t>
  </si>
  <si>
    <t>Amendment flag</t>
  </si>
  <si>
    <t>false</t>
  </si>
  <si>
    <t>Entity current reporting status</t>
  </si>
  <si>
    <t>Yes</t>
  </si>
  <si>
    <t>Entity voluntary filers</t>
  </si>
  <si>
    <t>No</t>
  </si>
  <si>
    <t>Current fiscal year end date</t>
  </si>
  <si>
    <t>--10-31</t>
  </si>
  <si>
    <t>Entity filer category</t>
  </si>
  <si>
    <t>Large Accelerated Filer</t>
  </si>
  <si>
    <t>Entity well known seasoned issuer</t>
  </si>
  <si>
    <t>Entity common stock shares outstanding | shares</t>
  </si>
  <si>
    <t>Entity public float | $</t>
  </si>
  <si>
    <t>Consolidated Balance Sheets - USD ($) $ in Thousands</t>
  </si>
  <si>
    <t>Jul. 31, 2018</t>
  </si>
  <si>
    <t>Oct. 31, 2017</t>
  </si>
  <si>
    <t>Assets:</t>
  </si>
  <si>
    <t>Cash and cash equivalents</t>
  </si>
  <si>
    <t>Management fees and other receivables</t>
  </si>
  <si>
    <t>Investments</t>
  </si>
  <si>
    <t>Assets of consolidated collateralized loan obligation (CLO) entities:</t>
  </si>
  <si>
    <t>Cash</t>
  </si>
  <si>
    <t>Bank loan and other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ies:</t>
  </si>
  <si>
    <t>Senior note obligations</t>
  </si>
  <si>
    <t>Line of credit</t>
  </si>
  <si>
    <t>Other liabilities</t>
  </si>
  <si>
    <t>Total liabilities</t>
  </si>
  <si>
    <t>Commitments and contingencies (Note 18)</t>
  </si>
  <si>
    <t xml:space="preserve"> </t>
  </si>
  <si>
    <t>Temporary Equity:</t>
  </si>
  <si>
    <t>Redeemable non-controlling interests</t>
  </si>
  <si>
    <t>Permanent Equit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Voting Common Stock [Member]</t>
  </si>
  <si>
    <t>Common Stock</t>
  </si>
  <si>
    <t>Non-Voting Common Stock [Member]</t>
  </si>
  <si>
    <t>Consolidated Balance Sheets (Parentheticals) - $ / shares</t>
  </si>
  <si>
    <t>Consolidated Balance Sheets [Abstract]</t>
  </si>
  <si>
    <t>Common Stock, par value per share</t>
  </si>
  <si>
    <t>Common Stock Authorized</t>
  </si>
  <si>
    <t>Common Stock Outstanding</t>
  </si>
  <si>
    <t>Common Stock Issued</t>
  </si>
  <si>
    <t>Consolidated Statements of Income - USD ($) shares in Thousands, $ in Thousands</t>
  </si>
  <si>
    <t>3 Months Ended</t>
  </si>
  <si>
    <t>Jul. 31, 2017</t>
  </si>
  <si>
    <t>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and other investment income, net</t>
  </si>
  <si>
    <t>Interest expense</t>
  </si>
  <si>
    <t>Loss on extinguishment of debt</t>
  </si>
  <si>
    <t>Other income (expense) of consolidated CLO entities:</t>
  </si>
  <si>
    <t>Gains (losses) and other investment income, net</t>
  </si>
  <si>
    <t>Interest and other expense</t>
  </si>
  <si>
    <t>Total non-operating income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 [Abstract]</t>
  </si>
  <si>
    <t>Basic</t>
  </si>
  <si>
    <t>Diluted</t>
  </si>
  <si>
    <t>Weighted average shares outstanding:</t>
  </si>
  <si>
    <t>Dividends declared per share</t>
  </si>
  <si>
    <t>Management Fees [Member]</t>
  </si>
  <si>
    <t>Distribution And Underwriter Fees [Member]</t>
  </si>
  <si>
    <t>Service Fees [Member]</t>
  </si>
  <si>
    <t>Other Revenue [Member]</t>
  </si>
  <si>
    <t>Consolidated Statements of Comprehensive Income - USD ($) $ in Thousands</t>
  </si>
  <si>
    <t>Consolidated Statements of Comprehensive Income [Abstract]</t>
  </si>
  <si>
    <t>Other comprehensive income (loss):</t>
  </si>
  <si>
    <t>Unrealized loss on cash flow hedges, net of tax</t>
  </si>
  <si>
    <t>Amortization of net gains (losses) on cash flow hedges, net of tax</t>
  </si>
  <si>
    <t>Unrealized gains (losses) on available-for-sale investments and reclassification adjustments, net of tax</t>
  </si>
  <si>
    <t>Foreign currency translation adjustments</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Statements of Shareholders' Equity - USD ($) $ in Thousands</t>
  </si>
  <si>
    <t>Total</t>
  </si>
  <si>
    <t>Common Stock [Member]Voting Common Stock [Member]</t>
  </si>
  <si>
    <t>Common Stock [Member]Non-Voting Common Stock [Member]</t>
  </si>
  <si>
    <t>Additional Paid-In Capital [Member]</t>
  </si>
  <si>
    <t>Additional Paid-In Capital [Member]Voting Common Stock [Member]</t>
  </si>
  <si>
    <t>Additional Paid-In Capital [Member]Non-Voting Common Stock [Member]</t>
  </si>
  <si>
    <t>Notes Receivable From Stock Option Exercises [Member]</t>
  </si>
  <si>
    <t>Accumulated Other Comprehensive Income (Loss) [Member]</t>
  </si>
  <si>
    <t>Retained Earnings [Member]</t>
  </si>
  <si>
    <t>Non-Redeemable Non-Controlling Interests [Member]</t>
  </si>
  <si>
    <t>Permanent Equity [Member]</t>
  </si>
  <si>
    <t>Permanent Equity [Member]Voting Common Stock [Member]</t>
  </si>
  <si>
    <t>Permanent Equity [Member]Non-Voting Common Stock [Member]</t>
  </si>
  <si>
    <t>Redeemable Non-Controlling Interests [Member]</t>
  </si>
  <si>
    <t>Beginning balance, at Oct. 31, 2016</t>
  </si>
  <si>
    <t>Other comprehensive income (loss)</t>
  </si>
  <si>
    <t>Dividends declared</t>
  </si>
  <si>
    <t>Issuance of Non-Voting Common Stock:</t>
  </si>
  <si>
    <t>On exercise of stock options</t>
  </si>
  <si>
    <t>Under employee stock purchase plans</t>
  </si>
  <si>
    <t>Under employee stock purchase incentive plan</t>
  </si>
  <si>
    <t>Under restricted stock plan, net of forfeitures</t>
  </si>
  <si>
    <t>Stock-based compensation</t>
  </si>
  <si>
    <t>Tax benefit of stock option exercises and vesting of restricted stock awards</t>
  </si>
  <si>
    <t>Tax benefit of non-controlling interest repurchases</t>
  </si>
  <si>
    <t>Principal repayments on notes receivable from stock option exercises</t>
  </si>
  <si>
    <t>Net subscriptions (redemptions/distributions) of non-controlling interest holders</t>
  </si>
  <si>
    <t>Net consolidations (deconsolidations) of sponsored investment funds and CLO entities</t>
  </si>
  <si>
    <t>Reclass to temporary equity</t>
  </si>
  <si>
    <t>Purchase of non-controlling interests</t>
  </si>
  <si>
    <t>Changes in redemption value of non-controlling interests redeemable at fair value</t>
  </si>
  <si>
    <t>Repurchase of Common Stock</t>
  </si>
  <si>
    <t>Ending balance, at Jul. 31, 2017</t>
  </si>
  <si>
    <t>Beginning balance, at Apr. 30, 2017</t>
  </si>
  <si>
    <t>Beginning balance, at Oct. 31, 2017</t>
  </si>
  <si>
    <t>Ending balance, at Jul. 31, 2018</t>
  </si>
  <si>
    <t>Beginning balance, at Apr. 30, 2018</t>
  </si>
  <si>
    <t>Cumulative effect adjustment upon adoption of new accounting standard (ASU 2016-09)</t>
  </si>
  <si>
    <t>Consolidated Statements of Shareholders' Equity (Parentheticals) - $ / shares</t>
  </si>
  <si>
    <t>Statement of Stockholders' Equity [Abstract]</t>
  </si>
  <si>
    <t>Consolidated Statements of Cash Flows - USD ($) $ in Thousands</t>
  </si>
  <si>
    <t>Cash Flows From Operating Activities:</t>
  </si>
  <si>
    <t>Adjustments to reconcile net income to net cash provided by operating activities:</t>
  </si>
  <si>
    <t>Depreciation and amortization</t>
  </si>
  <si>
    <t>Unamortized loss on derivative instrument</t>
  </si>
  <si>
    <t>Net losses on investments and derivatives</t>
  </si>
  <si>
    <t>Loss on write-off of Hexavest option</t>
  </si>
  <si>
    <t>Equity in net income of affiliates, net of amortization</t>
  </si>
  <si>
    <t>Dividends received from affiliates</t>
  </si>
  <si>
    <t>Consolidated CLO entities' operating activities:</t>
  </si>
  <si>
    <t>Net gains on bank loan, other investments and note obligations</t>
  </si>
  <si>
    <t>Net increase in other assets and liabilities, including cash</t>
  </si>
  <si>
    <t>Changes in operating assets and liabilities:</t>
  </si>
  <si>
    <t>Investments in trading securities</t>
  </si>
  <si>
    <t>Net cash provided by operating activities</t>
  </si>
  <si>
    <t>Cash Flows From Investing Activities:</t>
  </si>
  <si>
    <t>Additions to equipment and leasehold improvements</t>
  </si>
  <si>
    <t>Net cash paid in acquisition</t>
  </si>
  <si>
    <t>Proceeds from sale of investments</t>
  </si>
  <si>
    <t>Purchase of investments</t>
  </si>
  <si>
    <t>Consolidated CLO entities' investing activities:</t>
  </si>
  <si>
    <t>Proceeds from sales of bank loans and other investments</t>
  </si>
  <si>
    <t>Purchase of bank loans and other investments</t>
  </si>
  <si>
    <t>Net cash used for investing activities</t>
  </si>
  <si>
    <t>Cash Flows From Financing Activities:</t>
  </si>
  <si>
    <t>Purchase of additional non-controlling interest</t>
  </si>
  <si>
    <t>Debt issuance costs</t>
  </si>
  <si>
    <t>Proceeds from issuance of debt</t>
  </si>
  <si>
    <t>Repayment of debt</t>
  </si>
  <si>
    <t>Dividends paid</t>
  </si>
  <si>
    <t>Net subscriptions received from (redemptions/distributions paid to) non-controlling interest holders</t>
  </si>
  <si>
    <t>Consolidated CLO entities' financing activities:</t>
  </si>
  <si>
    <t>Proceeds from line of credit</t>
  </si>
  <si>
    <t>Net cash provided by (used for) financing activities</t>
  </si>
  <si>
    <t>Effect of currency rate changes on cash and cash equivalents</t>
  </si>
  <si>
    <t>Net increase (decrease) in cash and cash equivalents</t>
  </si>
  <si>
    <t>Cash and cash equivalents, beginning of period</t>
  </si>
  <si>
    <t>Cash and cash equivalents, end of period</t>
  </si>
  <si>
    <t>Supplemental Cash Flow Information:</t>
  </si>
  <si>
    <t>Cash paid for interest</t>
  </si>
  <si>
    <t>Cash paid for interest upon repayment of debt</t>
  </si>
  <si>
    <t>Cash paid for interest by consolidated CLO entities</t>
  </si>
  <si>
    <t>Cash paid for income taxes, net of refunds</t>
  </si>
  <si>
    <t>Supplemental Disclosure of Non-Cash Information:</t>
  </si>
  <si>
    <t>Increase in equipment and leasehold improvements due to non-cash additions</t>
  </si>
  <si>
    <t>Exercise of stock options through issuance of notes receivable</t>
  </si>
  <si>
    <t>Increase (decrease) in non-controlling interest due to net consolidation (deconsolidation) of sponsored investment funds</t>
  </si>
  <si>
    <t>Increase in bank loans and other investments of consolidated CLO entities due to unsettled purchases</t>
  </si>
  <si>
    <t>Initial Consolidation of CLO Entities:</t>
  </si>
  <si>
    <t>Increase in bank loans and other investments</t>
  </si>
  <si>
    <t>Increase in senior loan obligations</t>
  </si>
  <si>
    <t>Proceeds from issuance of Non-Voting Common Stock</t>
  </si>
  <si>
    <t>Summary of Significant Accounting Policies</t>
  </si>
  <si>
    <t>Summary of Significant Accounting Policies [Abstract]</t>
  </si>
  <si>
    <t>1 . Summary of Significant Accounting Policies Basis of presentation 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 lt, these financial statements should be read in conjunction with the audited Consolidated Financial Statements and related notes included in the Company’s latest Annual Report on Form 10-K. Adoption of new accounting standards In March 2016, the Financial Accounting Standards Board (FASB) issued Accounting Standard Update, Improvements to Employee Share-Based Payment Accounting (ASU 2016-09), which simplifies certain aspects of the accounting for share-based payment transactions. The Company adopted ASU 2016-09 as of November 1, 2017. Under this ASU, excess tax benefits or tax deficiencies related to the exercise of stock option s and vesting of restricted stock awards are no longer recognized in additional paid-in capital but rather as an income tax benefit or income tax expense in the period of vesting or settlement. This provision of the ASU requires a prospective approach to a doption. During the three and nine months ended July 31, 2018 , the Company recognized excess tax benefits of $ 1.3 million and $ 15.1 million, respectively, attributable to the exercise of stock options and vesting of restricted stock awards in conjunction with the adoption of this ASU. This guidance also requires that the excess tax benefits or tax deficiencies described above be classified as an operating cash flow within the Consolidated Statements of Cash Flows as opposed to a financing cash flow, as previo usly reported. The Company elected to use a retrospective approach to the adoption of this provision of the ASU . As a result, the excess tax benefit of $ 12.1 million recognized for the nine months ended July 31, 2017 was reclassified out of fin ancing activities and into operating activities. Finally, the guidance allows companies to elect to continue to account for forfeitures using an estimate or instead to elect to account for forfeitures as they occur. Upon adoption, the Company elected to account for forfeitures as they occur and adopted this provision of the ASU using the modified retrospective approach. Therefore, upon adoption, the Company recognized a $ 0.5 million cumulative effect adjustment (reduction) to retained earnings, net of re lated income tax effects, to reflect the timing difference of when forfeitures are recognized in the measurement of stock-based compensation cost. The Company’s accounting policy related to stock-based compensation has been amended to reflect the adoptio n of this new accounting standard and is summarized below. Stock-based compensation The Company accounts for sto ck‐based compensation expense at fair value. Under the fair value method, stock‐based compensation expense, which reflects the fair value of stock‐based awards measured at grant date, is recognized on a straight‐line basis over the relevant service period (generally five years) and is adjusted each period for forfeitures as they occur. The fair value of each option award granted is estimated using the Black‐Scholes option valuation model. The Black‐Scholes option valuation model incorporates assumptions as to dividend yield, expected volatility, an appropriate risk‐free interest rate and the expected life of the option. The fair value of profit interests granted under subsidiary long‐term equity plans is estimated on the grant date by averaging fair val ue established using an income approach and fair value established using a market approach for each subsidiary. The tax effect of the difference, if any, between the cumulative compensation expense recognized for a stock-based award for financial reporti 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is reflected as an operating activity on the Company’s Consolidated Statements of Cash Flows. The withholding of s hares of non-voting common stock for tax purpose s upon the vest ing of restricted share awards is reflected as a financing activity in the Company’s Consolidated Statements of Cash Flows . New Accounting Standards Not Yet Adopted Revenue recognition In May 2014, the FASB issued new guidance for revenue recognition. The new guidance seeks to improve comparability by removing inconsistencies in revenue recognition practices. The core principle of the guidance requires companies to recognize revenue upon the transfer of promised goods or services to custom ers in an amount that reflects the expected consideration to be received for the goods or services. In addition, certain costs incurred to obtain and fulfill contracts with custom ers may need to be capitalized if they meet certain criteria. The guidance was further updated in March 2016 to clarify how companies should evaluate the principal - versus - agent aspects of the previously issued revenue guidance. The new guidance is effective for the Company’s fiscal year that begins on November 1, 2018 and require s a modified retrospective approach or full retrospective approach to adoption. A decision on the adoption method has not been made as of the date of this report. The Company is in t he process of applying the five steps in the new revenue framework t o revenue contracts covering a broad range of product and service offerings. Based upon the procedures performed to date, the Company does not anticipate any significant changes to the timing of recognition of revenue. The amended guidance will affect th e presentation of certain revenue and expense balances. Specifically, the Company expects that fund subsidies, which are currently presented in fund-related expenses in the Consolidated Statements of Income, will be presented as a reduction to management f ee revenue. In applying the revised principal- versus -agent guidance to the Company’s various distribution service contracts, the Company expects that , for certain classes of shares in sponsored funds with a front-end load commission pricing structure, the entire front-end load commission (including both the underwriting commission retained by the Company and the sales charge paid to the selling broker-dealer) will be presented within distribution and underwriting fees revenue and the sales charg e paid to the selling broker-dealer will be presented within distribution expense in the Consolidated Statements of Income. Currently, only the underwriting commission retained by the Company is presented within distribution and underwriting fe es revenue.</t>
  </si>
  <si>
    <t>Consolidated Sponsored Funds</t>
  </si>
  <si>
    <t>Consolidated Sponsored Funds [Abstract]</t>
  </si>
  <si>
    <t>2 . Consolidated Sponsored Funds The following table sets forth the balances related to consolidated sponsored funds at July 31, 2018 and October 31, 2017 , as well as the Company’s interest in these funds: (in thousands) July 31, 2018 October 31, 2017 Investments $ 504,482 $ 401,726 Other assets 14,577 13,537 Other liabilities (52,644) (50,314) Redeemable non-controlling interests (204,597) (154,061) Interest in consolidated sponsored funds $ 261,818 $ 210,888</t>
  </si>
  <si>
    <t>Investments [Abstract]</t>
  </si>
  <si>
    <t xml:space="preserve">3 . Investments The following is a summary of investments at July 31, 2018 and October 31, 2017 : (in thousands) July 31, 2018 October 31, 2017 Investment securities, trading: Short-term debt securities $ 257,911 $ 213,537 Consolidated sponsored funds 504,482 401,726 Separately managed accounts 98,880 93,113 Total investment securities, trading 861,273 708,376 Investment securities, available-for-sale 24,255 22,465 Investments in non-consolidated CLO entities 2,935 3,609 Investments in equity method investees 143,326 144,911 Investments, other 20,874 18,831 Total investments (1) $ 1,052,663 $ 898,192 (1) Excludes bank loans and other investments held by consolidated CLO entities, which are discussed in Note 5. Investment securities, trading The following is a summary of the fair value of investments classified as trading at July 31, 2018 and October 31, 2017 : (in thousands) July 31, 2018 October 31, 2017 Short-term debt securities $ 257,911 $ 213,537 Other debt securities 412,268 313,351 Equity securities 191,094 181,488 Total investment securities, trading $ 861,273 $ 708,376 The Company recognized gains (losses) related to trading securities still held at the reporting date of $( 3 .4 ) million and $ 6.8 million for the three months ended July 31, 2018 and 2017 , respectively, and $( 10 .4 ) million and $ 15.5 million for the nine months ended July 31, 2018 and 2017 , respectively, within gains (losses) and other investment income, net, on the Company’s Consolidated Statements of Income. Investment securities, available-for-sale The following is a summary of the gross unrealized gains and losses included in accumulated other comprehensive income (loss) related to securities classified as available-for-sale at July 31, 2018 and October 31, 2017 : July 31, 2018 Gross Unrealized (in thousands) Cost Gains Losses Fair Value Investment securities, available-for-sale $ 17,516 $ 6,763 $ (24) $ 24,255 October 31, 2017 Gross Unrealized (in thousands) Cost Gains Losses Fair Value Investment securities, available-for-sale $ 15,755 $ 6,718 $ (8) $ 22,465 Net unrealized holding gains (losses) on investment securities classified as available-for-sale included in other comprehensive income (loss) on the Company’s Consolidated Statements of Comprehensive Income were $ 0 . 5 million and $ 0.3 million for the three months ended July 31, 2018 and 2017 , respectively, and $ 1.9 million and $ 1.4 million for the nine months ended July 31, 2018 and 2017 , respectively. The Company did not recognize any impairment losses on investmen t securities classified as available-for-sale during the three and nine months ended July 31, 2018 or 2017 . The aggregate fair value of available-for-sale investments in an unrealized loss position at July 31, 2018 was $ 0 .5 million ; un realized losses related to these investments totaled $24 ,000 . No investment with a gross unrealized loss has been in a material loss position for greater than one year. The following is a summary of the Company’s realized gains and losses recognized upon disposition of investments classified as available-for-sale for the three and nine months ended July 31, 2018 and 2017 : Three Months Ended Nine Months Ended July 31, July 31, (in thousands) 2018 2017 2018 2017 Gains $ 2,066 $ 29 $ 2,071 $ 233 Losses - - (110) (1) Net realized gains (losses) $ 2,066 $ 29 $ 1,961 $ 232 Investments in equity method investees The Company has a 49 percent interest in Hexavest Inc. (Hexavest), a Montreal, Canada-based investment adviser. The carrying value of this investment was $ 139.7 million and $ 142.0 million at July 31, 2018 and October 31, 2017 , respectively. At July 31, 2018 , the Company’s investment in Hexavest consisted of $ 6.2 million of equity in the net assets of Hexavest, definite-lived intangible assets of $ 22.0 million and goodwill o f $ 117.4 million , net of a deferred tax liability of $ 5.9 million. At October 31, 2017 , the Company’s investment in Hexavest consisted of $ 6.1 million of equity in the net assets of Hexavest, definite-lived intangible assets of $ 23.7 million and goodwill of $ 118.6 million, net of a deferred tax liability of $ 6.4 million. The Company’s investment in Hexavest is denominated in Canadian dollars and is subject to foreign currency translation adjustments, which are recorded in accumulated other compreh ensive income (loss). The year-to-date change in the carrying value of goodwill is entirely attributable to foreign currency translation adjustments. The Company also has a seven percent equity interest in a private equity partnership managed by a third p arty that invests in companies in the financial services industry. The Company’s investment in the partnership was $ 3.6 million and $ 2.9 million at July 31, 2018 and October 31, 2017 , respectively. The Company did not recognize any impairment losses related to its investments in equity method investees during the three and nine months ended July 31, 2018 or 2017 . During the nine months ended July 31, 2018 and 2017 , the Company received dividends of $9.2 m illion and $8.2 million, respectively, from its investments in equity method investees. Investments, other Investments, other, which totaled $ 20.9 million and $ 18.8 million at July 31, 2018 and October 31, 2017 , respectively, primarily consists of investments carried at cost. During the fiscal year ended October 31, 2016, the Company participated as lead investor in an equity financing in SigFig, an independent San Francisco-based wealth management technology firm. In June 2018, the Company invested an additional $ 2.0 million in SigFig. The carrying value of the C ompany’s investment in SigFig was $ 19 .0 million and $ 17.0 million at July 31, 2018 and October 31, 2017 , respectively. </t>
  </si>
  <si>
    <t>Derivative Financial Instruments</t>
  </si>
  <si>
    <t>Derivative Financial Instruments [Abstract]</t>
  </si>
  <si>
    <t xml:space="preserve">4 . Derivative Financial Instruments Derivative financial instruments designated as cash flow hedges In April 2017, the Company issued $ 300.0 million in aggregate principal amount of 3.5 percent ten-year senior notes due April 6, 2027 (2027 Senior Notes). The Company entered into a Treasury lock transaction with a notional amount of $ 125.0 million and concurrently designated the Treasury lock as a cash flow hedge of its exposure to variab ility in the forecasted semi-annual interest payments on $ 125.0 million of principal outstanding on the 2027 Senior Notes. The benchmark U.S. Treasury rate declined from the time the Treasury lock was entered into until the time the 2027 Senior Notes were priced, and the Treasury lock was net settled for cash at a loss of $0.7 million. The Treasury lock was determined to be a highly effective cash flow hedge and the entire $ 0.7 million loss, net of the associated deferred tax benefit of $ 0.3 million, was re corded in other comprehensive income (loss), net of tax. During both the three months ended July 31, 2018 and 2017 , the Company reclassified $ 17,000 of this deferred loss into interest expense. During the nine months ended July 31, 2018 and 2017 , the Company reclassified $ 51,000 and $ 20,000 , respectively, of this deferred loss into interest expense. The Company will reclassify the remaining $ 0.6 million of unamortized loss as of July 31, 2018 to earnings a s a component of interest expense over the remaining term of the debt. During the next twelve months, the Company expects to reclassify approximately $ 68,000 of the loss into interest expense. In fiscal 2013, the Company entered into a forward-starting i nterest rate swap in connection with the offering of its 3.625 percent unsecured senior notes due June 15, 2023 (2023 Senior Notes) and recorded the unamortized gain on the swap in other comprehensive income (loss), net of tax. The Company reclassified $ 50 ,000 and $ 0.2 million of the deferred gain into interest expense during both the three and nine months ended July 31, 2018 and 2017 , respectively, and will reclassify the remaining $ 1.0 million of unamortized gain as of July 31, 2018 to earnings as a component of interest expense over the remaining term of the debt. During the next twelve months, the Company expects to reclassify approximately $ 0.2 million of the gain into interest expense. Other derivative financial instruments not des ignated for hedge accounting The Company utilizes stock index futures contracts, total return swap contracts, credit default swap contracts, foreign exchange contracts, commodity futures contracts, currency futures contracts and interest rate futures contracts to hedge the market and c urrency risks associated with its investments in certain consolidated seed investments. The Company was a party to the following derivative financial instruments at July 31, 2018 and October 31, 2017 : July 31, 2018 October 31, 2017 Number of Contracts Notional Value ( in millions ) Number of Contracts Notional Value ( in millions ) Stock index futures contracts 1,367 $ 118.2 1,470 $ 118.1 Total return swap contracts 3 $ 106.5 2 $ 50.2 Credit default swap contracts 1 $ 5.0 - $ - Foreign exchange contracts 20 $ 19.9 31 $ 28.1 Commodity futures contracts 195 $ 9.1 213 $ 10.2 Currency futures contracts 113 $ 12.4 131 $ 14.5 Interest rate futures contracts 133 $ 27.5 134 $ 25.6 The Company has not designated any of these deriv ative contracts as hedging instruments for accounting purposes. The derivative contracts outstanding , and the notional values they represent at July 31, 2018 and October 31, 2017 , are representative of derivative balances throughout each respective period . The Company has not elected to offset fair value amounts related to derivative instruments executed with the same counterparty under master netting arrangements; as a result, th e Company records all derivative financial instruments as either other assets or other liabilities, gross, on its Consolidated Balance Sheets and measures them at fair value. The following tables present the fair value of derivative financial instruments n ot designated for hedge accounting and how they are reflected in the Company’s Consolidated Financial Statements as of July 31, 2018 and October 31, 2017 : July 31, 2018 October 31, 2017 (in thousands) Other Assets Other Liabilities Other Assets Other Liabilities Stock index futures contracts $ 1,189 $ 832 $ 330 $ 3,021 Total return swap contracts - 3,124 - 570 Credit default swap contracts 5 - - - Foreign exchange contracts 79 254 650 60 Commodity futures contracts 239 368 63 120 Currency futures contracts 74 54 327 178 Interest rate futures contracts 3 108 48 226 Total $ 1,589 $ 4,740 $ 1,418 $ 4,175 Changes in the fair value of derivative contracts are recognized in gains (losses) and other investment income, net (see Note 13 ). The Company recognized the following net gains (losses) on derivative financial instruments for the three and nine months ended July 31, 2018 and 2017 : Three Months Ended Nine Months Ended July 31, July 31, (in thousands) 2018 2017 2018 2017 Stock index futures contracts $ (1,448) $ (6,416) $ (3,385) $ (19,446) Total return swap contracts (1,526) (1,108) (2,535) (3,083) Credit default swap contracts 150 - 150 - Foreign exchange contracts 302 (593) (326) (990) Commodity futures contracts (346) (72) (1,066) (74) Currency futures contracts 70 (91) 72 (101) Interest rate futures contracts 174 (436) 156 (436) Total $ (2,624) $ (8,716) $ (6,934) $ (24,130) In addition to the derivative contracts described above, certain consolidated seed investments may utilize derivative financial instruments within their portfolios in pursuit of their stated investment objectives. </t>
  </si>
  <si>
    <t>Variable Interest Entities</t>
  </si>
  <si>
    <t>Variable Interest Entities [Abstract]</t>
  </si>
  <si>
    <t>5 . Variable Interest Entities Investments in VIEs that are consolidated Consolidated sponsored funds The Company invests in investment companies that meet the definition of a VIE. Disclosure regarding such consolidated sponsored funds is included in Note 2 . Consolidated CLO entities As of July 31, 2018, the Company deems itself to be the primary beneficiary of two non-recourse CLO entities, namely, Eaton Vance CLO 2 017-1 (CLO 2017-1) and Eaton Vance CLO 2014-1 (CLO 2014-1). As of October 31, 2017, the Company deemed itself to be the primary beneficiary of one non-recourse CLO entity, namely, CLO 2017- 1 . Eaton Vance CLO 2017-1 (CLO 2017-1) The Company established CLO 2017-1 on August 24, 2017. CLO 2017-1 was in the warehousing phase as of July 31, 2018 and October 31, 2017. The Company contributed $ 18.8 million in capital at the inception of the entity and concurrently entered into a credit facility agreement with a third-party lender to provide CLO 2017-1 with a $ 160.0 million non-recourse revolving line of credit. The credit facility agreement requires the Company to maintain certain levels of contributed capital relative to the total outstanding borrowings under the line of credit. During the nine months ended July 31, 2018, the Company made additional capital contributions of $ 16.2 million in order to increase the level of funding available for borrowing under the line of credit. As collateral manager, the Company has the unilateral ability to liquidate CLO 2017-1 without cause, a right that, by definition, provides the Company with the power to direct the activities that most significantly impact the economic performance of the entity. The Company’s investment in CLO 2017-1 serves as first-loss protection to the third-party lender and provides the Company with an obligation to absorb losses of, or the right to receive benefits from, the VIE that could potentially be significant to the entity. Accordingly, the Company deems itself to be the primary beneficiary of CLO 2017-1 from establishment of the warehouse on August 24, 2017. During the warehouse p hase, the Company, acting as collateral manager and subject to the approval of the third-party lender, intends to use its capital contributions along with the proceeds from the revolving line of credit to accumulate a portfolio of commercial bank loan inve stments in open market purchases in an amount sufficient for eventual securitization. The Company has no right to receive the benefits from, nor does the Company bear the risks associated with, the commercial bank loan investments held by CLO 2017-1 beyond the Company’s capital contributions. In the event of default, recourse to the Company is limited to its investment in the warehouse. The Company does not earn any collateral management fees from CLO 2017-1 during the warehousing phase. The Company will be the collateral manager of the CLO entity during the securitization phase. The size of the non-recourse revolving line of credit can be increased subject to the occurrence of certain events and the mutual consent of the parties. The line of credit is se cured by all of the commercial bank loan investments held by CLO 2017-1 and initially bears interest at a rate of daily LIBOR plus 1.25 percent per annum (with such interest rate increasing to daily LIBOR plus 2.0 percent per annum upon completion of the i nitial twelve-month warehousing period ending on August 24, 2018). The third-party lender does not have any recourse to the Company’s general credit. The following table presents the balances attributable to CLO 2017-1 that were included in the Compan y’s Consolidated Balance Sheets at July 31, 2018 and October 31, 2017 : (in thousands) July 31, 2018 October 31, 2017 Assets of consolidated CLO entities: Cash $ 6,246 $ - Bank loans and other investments 196,659 31,348 Other assets 2,116 - Liabilities of consolidated CLO entities: Line of credit 145,709 12,598 Other liabilities 20,967 - Net interest in CLO 2017-1 $ 38,345 $ 18,750 The Company’s total capital contributions of $ 35.0 million to CLO 2017-1 were eliminated in consolidation. Upon consolidation, the Company irrevocably elected to subsequently measure the commercial bank loan investments at fair value using the fair value option. The following table presents the fair value of CLO 2017-1’s assets that are subject to fair value accounting as of July 31, 2018 and October 31, 2017: CLO Bank Loan Investments (in thousands) July 31, 2018 October 31, 2017 Unpaid principal balance $ 195,821 $ 31,348 Unpaid principal balance over fair value 838 - Fair value $ 196,659 $ 31,348 As of July 31, 2 0 18 and October 31, 2 0 17, there were no unpaid principal balances of such loans that were 90 days or more past due or in non-accrual status. Disclosure of the fair value of bank loan investments at July 31, 2018 and October 31, 2017 is included in Note 6. The Company did not elect the fair value option for amounts outstanding under the revolving line of credit upon the initial consolidation of CLO 2017-1 as these liabilities are temporary in nature. Disclosure of the fair value of amo unts outstanding under the revolving line of credit is included in Note 7. If the Company determines it is the primary beneficiary of CLO 2017-1 during the securitization phase, the Company intends to irrevocably elect the fair value option for the note ob ligations of CLO 2017‐1 upon their issuance, mitigating any potential accounting mismatches between the carrying value of the note obligations to be issued during the securitization phase and the carrying value of the commercial bank loan investments held to provide the cash flows for those note obligations. The following table presents the balances attributable to CLO 2017-1 that were included in the Company’s Consolidated Statements of Income for the three and nine months ended July 31, 2018: (in thousands) Three Months Ended July 31, 2018 Nine Months Ended July 31, 2018 Other income (expense) of consolidated CLO entities: Gains (losses) and other investment income, net $ 1,906 $ 4,882 Interest and other expense (998) (1,537) Net gain attributable to the Company $ 908 $ 3,345 Eaton Vance CLO 201 4 -1 (CLO 201 4 -1) As of October 31, 2017, the Company held a 5 percent equity interest in CLO 2014-1 as an investment in non-consolidated CLO entities with a carrying value of $ 0.8 million. On May 22, 2018 , the Company purchased all of the remaining equity interests in CLO 2014-1 for $ 24.3 million and reconsidered whether it was the primary beneficiary of CLO 2014-1 as of that date. As collateral manager, the Company has the power to direct the activities that most significantly impact the economic performance of the entity. The Company’s 100 percent equity interest provides it with an obligation to absorb losses of, or the right to receive benefits from, the VIE that could potentially be significant to the entity. Accordingly, the Compa ny deemed itself to be the primary beneficiary of CLO 2014-1 as of May 22, 2018. The Company elected to apply the measurement alternative to ASC 820 for collateralized financing entities upon the initial consolidation and for the subsequent measurement of CLO 2014-1. The measurement alternative requires reporting entities to use the more observable of the fair value of the financial assets or the financial liabilities to measure both the financial assets and the financial liabilities of a collateralized fi nancing entity. The Company determined that the fair value of the financial assets of CLO 2014-1 is more observable than the fair value of the financial liabilities. Through the application of the measurement alternative, the fair value of the financial li abilities of CLO 2014-1 are measured as the difference between the fair value of the financial assets and the fair value of the Company’s beneficial interest s in CLO 2014-1, which include the equity interests held by the Company and any accrued management fees due to the Company. The fair value of the Company’s equity interest, which is eliminated in consolidation, is determined primarily based on an income approach , which projects the cash flows of the CLO assets using projected default, prepayment, recove ry and discount rate s , as well as observable assumptions about market yields, callability and other market factors. An appropriate discount rate is then applied to determine the discounted cash flow valuation of the equity interest. The measurement alter native further requires any gain or loss resulting from its initial application to be reflected in earnings and attributable to the reporting entity. Accordingly, the Company recognized a gain of $ 0.4 million upon initial consolidation of CLO 2014-1 , equal to the difference between the initial carrying value of the position upon consolidation and the fair value of the 5 percent equity interest which was held by the Company prior to May 22, 2018. This gain is included in gains and other investment income, ne t, on the Company’s Consolidated Statements of Income for the three and nine months ended July 31, 2018 . The following table presents the balances attributable to CLO 2014-1 that were included in the Company’s Consolidated Balance Sheet at July 31, 2018 : (in thousands) July 31, 2018 Assets of consolidated CLO entities: Cash $ 81,774 Bank loans and other investments 412,160 Other assets 4,802 Liabilities of consolidated CLO entities: Senior note obligations 465,306 Other liabilities 11,015 Total beneficial interests in CLO 2014-1 $ 22,415 Although the Company’s beneficial interests in CLO 2014-1 are eliminated upon consolidation, the application of the measurement alternative results in the net amount shown above to be equivalent to the beneficial interests retained by the Company at July 31, 2018 . The note obligations of CLO 2014-1 have contractual recourse only to the related assets of CLO 2014-1 . The Company has no right to receive the benefits from, nor does the Company bear the risks associated with, the commercial bank loan investments held by CLO 2014-1 beyond the Company’s beneficial interests previously described. The following table presents the fair value of CLO 2014-1’s assets that are subject to fair value accounting as of July 31, 2018: CLO Bank Loan Investments (in thousands) July 31, 2018 Unpaid principal balance $ 412,928 Unpaid principal balance over fair value (2,738) Fair value $ 410,190 As of July 31, 2 0 18, there were no unpaid principal balances of such loans that were 90 days or more past due or in non-accrual status. Disclosure of the fair value of bank loan investments at July 31, 2018 is included in Note 6. The following table presents the balances attributable to CLO 2014-1 that were included in the Company’s Consolidated Statements of Income for the three and nine months ended July 31, 2018: (in thousands) Three and Nine Months Ended July 31, 2018 Other income (expense) of consolidated CLO entities: Gains (losses) and other investment income, net $ (60) Interest and other expense (2,093) Net loss attributable to the Company $ (2,153) As summarized in the table below, the application of the measurement alternative results in the Company's earnings from CLO 2014-1 subsequent to initial consolidation , as shown above, to be equivalent to the Company's economic interests in CLO 2014-1 : (in thousands) Three and Nine Months Ended July 31, 2018 Economic interests: Distributions received and unrealized losses on the equity interest held by the Company $ (2,390) Management fees 237 Total economic interests in CLO 2014-1 $ (2,153) Eaton Vance CLO 2015-1 (CLO 2015-1) On November 1, 2017, the Company purchased 100 percent of the equity interests in CLO 2015-1 for $ 26.7 million and reconsidered whether it was the primary beneficiary of CLO 2015-1 as of that date. As collateral manag er, the Company had the power to direct the activities that most significantly impact the economic performance of the entity. The Company’s newly acquired equity interest provided it with an obligation to absorb losses of, or the right to receive benefits from, the VIE that could potentially be significant to the entity. Accordingly, the Company deemed itself to be the primary beneficiary of CLO 2015-1 as of November 1, 2017. On December 8, 2017, the Company sold 95 percent of its equity interest in CLO 201 5-1 for $ 24.7 million and recognized a loss on disposal of $ 0.6 million, which is included in gains and other investment income, net, on the Company’s Consolidated Statement of Income for the nine months ended July 31, 2018 . The transaction settl ed on December 22, 2017. Although the Company continues to serve as collateral manager of the entity, and therefore has the power to direct the activities that most significantly impact the economic performance of the entity, the Company determined that it no longer has an obligation to absorb losses of, or the right to receive benefits that could potentially be significant to CLO 2015-1. As a result, the Company concluded that it is no longer the primary beneficiary and therefore deconsolidated CLO 2015-1 during the first quarter of fiscal 2018. On April 13, 2018, the Company sold certain of its investments in the senior debt tranches of CLO 2015-1 with an aggregate par value of $ 6.7 million and received total proceeds of $ 6.6 million from the sale, consi sting of principal and accrued interest. The Company recognized a loss of $ 0.1 million on the sale, which is included in gains and other investment income, net , on the Company’s Consolidated Statement of Income for the nine months ended July 31, 2018 . On M ay 11, 2018, the Company sold its remaining investments in the senior debt tranches of CLO 2015-1 with an aggregate par value of $ 12.3 million and received total proceeds of $ 12.3 million from the sale, consisting of principal and accrued interest. As of J uly 31, 2018, t he Company maintains its remaining 5 percent equity interest in CLO 2015-1 as an investment in non-consolidated CLO entities. Investments in VIEs that are not consolidated Sponsored funds The Company classifies its investments in certain sponsored funds that are considered VIEs as available-for-sale investments when it is not considered the primary beneficiary of these VIEs (generally when the Company owns less than 10 percent of the fund). The Company provides aggregated disclosures with respect to these non-consolidated sponsored fund VIEs in Note 3 . Non-consolidated CLO entities The Company is not deemed to be the pr imary beneficiary of several CLO entities in which it holds variable interests that consist of direct investments and management fees (including subordinated management fees) earned from managing the collateral of these CLO entities. In its role as collate ral manager, the Company often has the power to direct the activities that most significantly impact the economic performance of these CLO entities. In developing its conclusion that it is not the primary beneficiary of these entities, the Company determin ed that for certain of these entities, although it has variable interests in each by virtue of its beneficial interests therein and the collateral management fees it receives, its variable interests neither individually nor in the aggregate represent an ob ligation to absorb losses of, or a right to receive benefits from, any such entity that could potentially be significant to that entity. Quantitative factors supporting the Company’s qualitative conclusion in each case included the relative size of the Com pany’s beneficial interest and the overall magnitude and design of the collateral management fees within each structure. The Company’s maximum exposure to losses with respect to these managed CLO entities is limited to the carrying value of its investment s in, and collateral management fees receivable from, these entities as of July 31, 2018 . Additional information regarding the Company’s investments in non-consolidated CLO entities is included in Note 3 . Collateral management fees receiva ble for these entities totaled $ 0.1 million and $ 0.4 million on July 31, 2018 and October 31, 2017 , respectively. Investors in these CLO entities have no recourse against the Company for any losses sustained in the CLO structures. The Company did not provide any financial or other support to these entities that it was not previously contractually required to provide in any of the periods presented. Income from these entities is recorded as a component of gains (losses) and other inv estment income, net, in the Company’s Consolidated Statements of Income, based upon projected investment yields. Other entities The Company holds variable interests in, but is not deemed to be the primary beneficiary of, certain sponsored privately offere d equity funds with total assets of $ 2 1.9 billion and $ 18.1 billion on July 31, 2018 and October 31, 2017 , respectively. The Company’s variable interests in these entities consist of the Company’s direct ownership therein, which in each case is insignificant relative to the total ownership of the fund, and any investment advisory fees earned but uncollected. The Company held investments in these entities totaling $ 3.0 million and $ 2.7 million on July 31, 2018 and October 31, 2017 , respectively, and investment advisory fees receivable totaling $ 1.3 million and $ 1.1 million on July 31, 2018 and October 31, 2017 , respectively. The Company did not provide any financial or other support to these entities that it was not contractually required to provide in any of the periods presented. The Company’s risk of loss with respect to these managed entities is limited to the carrying value of its investments in, and investment advisory fees receiv able from, the entities as of July 31, 2018 . The Company does not consolidate these VIEs because it does not have the obligation to absorb losses of the VIE’s that could potentially be significant to the VIEs or right to receive benefits that could potentially be significant to the VIE. The Company’s investments in privately offered equity funds are carried at fair value and included in investment securities, available-for-sale, which are disclosed as a component of investments in Note 3 . The Company records any change in fair value, net of tax, in other comprehensive income (loss). The Company also holds a variable interest in, but is not deemed to be the primary beneficiary of, a private equity partnership managed by a third party that i nvests in companies in the financial services industry. The Company’s variable interest in this entity consists of the Company’s direct ownership in the private equity partnership, equal to $ 3.6 million and $ 2.9 million at July 31, 2018 and October 31, 2017 , respectively. The Company did not provide any financial or other support to this entity. The Company’s risk of loss with respect to the private equity partnership is limited to the carrying value of its investment in the entit y as of July 31, 2018 . The Company does not consolidate this VIE because the Company does not hold the power to direct the activities that most significantly impact the VIE. The Company’s investment in the private equity partnership is accoun ted for as an equity method investment and disclosures related to this entity are included in Note 3 under the heading investments in equity method investees.</t>
  </si>
  <si>
    <t>Fair Value of Assets and Liabilities Measured at Fair Value on a Recurring Basis</t>
  </si>
  <si>
    <t>Fair Value of Assets and Liabilities Measured at Fair Value on a Recurring Basis [Abstract]</t>
  </si>
  <si>
    <t>6 . Fair Value of Assets and Liabilities Measured at Fair Value on a Recurring Basis The following tables summarize financial assets and liabilities measured at fair value on a recurring basis and their assigned levels within the valuation hierarchy at July 31, 2018 and October 31, 2017 : July 31, 2018 (in thousands) Level 1 Level 2 Level 3 Other Assets Not Held at Fair Value Total Financial assets: Cash equivalents $ 22,843 $ 153,715 $ - $ - $ 176,558 Investments: Investment securities, trading: Short-term debt securities - 257,911 - - 257,911 Other debt securities 12,863 399,405 - - 412,268 Equity securities 119,326 71,768 - - 191,094 Investment securities, available-for-sale 9,483 14,772 - - 24,255 Investments in non-consolidated CLO entities (1) - - - 2,935 2,935 Investments in equity method investees (2) - - - 143,326 143,326 Investments, other (3) - - - 20,874 20,874 Derivative instruments - 1,589 - - 1,589 Assets of consolidated CLO entities: Bank loans and other investments - 606,431 2,388 - 608,819 Total financial assets $ 164,515 $ 1,505,591 $ 2,388 $ 167,135 $ 1,839,629 Financial liabilities: Derivative instruments $ - $ 4,740 $ - $ - $ 4,740 Liabilities of consolidated CLO entity: Senior note obligations - 465,306 - - 465,306 Total financial liabilities $ - $ 470,046 $ - $ - $ 470,046 October 31, 2017 (in thousands) Level 1 Level 2 Level 3 Other Assets Not Held at Fair Value Total Financial assets: Cash equivalents $ 24,811 $ 97,571 $ - $ - $ 122,382 Investments: Investment securities, trading: Short-term debt securities - 213,537 - - 213,537 Other debt securities 17,255 296,096 - - 313,351 Equity securities 125,689 55,799 - - 181,488 Investment securities, available-for-sale 8,938 13,527 - - 22,465 Investments in non-consolidated CLO entities (1) - - - 3,609 3,609 Investments in equity method investees (2) - - - 144,911 144,911 Investments, other (3) - 146 - 18,685 18,831 Derivative instruments - 1,418 - - 1,418 Assets of consolidated CLO entity: Bank loan investments - 31,348 - - 31,348 Total financial assets $ 176,693 $ 709,442 $ - $ 167,205 $ 1,053,340 Financial liabilities: Derivative instruments $ - $ 4,175 $ - $ - $ 4,175 Total financial liabilities $ - $ 4,175 $ - $ - $ 4,175 (1) Investments in non-consolidated CLO entities are carried at amortized cost unless facts or circumstances indicate that the (1) investments have been impaired, at which time the investments are written down to fair value as measured using level 3 (1) inputs. During the three and nine months ended July 31, 2018, the Company recognized $0.2 million of other-than-temporary (1) impairment losses related to its investments in non-consolidated CLO entities. During the three and nine months ended (1) July 31, 2017, the Company recognized $0.4 million of other-than-temporary impairment losses related to its investments (1) in non-consolidated CLO entities. (2) Investments in equity method investees are not measured at fair value in accordance with U.S. GAAP. (3) Investments, other, include investments carried at cost that are not measured at fair value in accordance with U.S. GAAP. (3) At July 31, 2018 and October 31, 2017, there were no indicators of impairment on these investments. Valuation methodologies Cash equivalents Cash equivalents include investments in money market funds, government agency securities, certificates of deposit and commercial paper with original maturities of less than three months. Cash investments in actively traded money market funds are valued using published net asset values and are classified as Level 1 within the fair value measurement hierarchy. Government agency securities are valued based upon quoted market prices for similar assets in active m arkets, quoted prices for identical or similar assets that are not active and inputs other than quoted prices that are observable or corroborated by observable market data. The carrying amounts of certificates of deposit and commercial paper are measured a t amortized cost, which approximates fair value due to the short time between the purchase and expected maturity of the investments. Depending on the nature of the inputs, these assets are generally classified as Level 1 or 2 within the fair value measurem ent hierarchy. Investment securities, trading – short-term debt Short-term debt securities include certificates of deposit, commercial paper and corporate debt obligations with remaining maturities from three months to 12 months. Short-term debt securitie s held are generally valued on the basis of valuations provided by third-party pricing services, as derived from such services’ pricing models. Inputs to the models may include, but are not limited to, reported trades, executable bid and ask prices, broker -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lassified as Level 2 within the fair value measurement hierarchy. Investment securities, trading – other debt Other debt securities cl assified as trading include debt obligations held in the portfolios of consolidated sponsored funds and separately managed accounts. Other debt securities held are generally valued on the basis of valuations provided by third-party pricing services as desc ribed above for investment securities, trading – short-term debt. Other debt securities purchased with a remaining maturity of 60 days or less (excluding those that are non-U.S. denominated, which typically are valued by a third-party pricing service or de aler quotes) are generally valued at amortized cost, which approximates fair value. Depending upon the nature of the inputs, these assets are generally classified as Level 1 or 2 within the fair value measurement hierarchy. Investment securities, trading – equity Equity securities classified as trading include foreign and domestic equity securities held in the portfolios of consolidated sponsored funds and separately managed accounts. Equity securities are valued at the last sale, official close or, if the 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 y performs its own independent back test review of fair values versus the subsequent local market opening prices when available. Depending upon the nature of the inputs, these assets generally are classified as Level 1 or 2 within the fair value measuremen t hierarchy. Investment securities, available-for-sale Investment securities classified as available-for-sale include investments in sponsored mutual funds and privately offered equity funds. Sponsored mutual funds are valued using published net asset val ues and are classified as Level 1 within the fair value measurement hierarchy. Investments in sponsored privately offered equity funds that are not listed on an active exchange but have net asset values that are comparable to mutual funds and have no redem ption restrictions are classified as Level 2 within the fair value measurement hierarchy. Derivative instruments Derivative instruments, which include stock index futures contracts, total return swap contracts, foreign exchange contracts, commodity future s contracts, currency futures contracts and interest rate futures contracts, are recorded as either other assets or other liabilities on the Company’s Consolidated Balance Sheets. Stock index futures contracts, total return swap contracts, credit default s wap contracts, commodity futures contracts, currency futures contracts and interest rate futures contracts are valued using a third-party pricing service that determines fair value based on bid and ask prices. Foreign exchange contracts are valued by inter polating a value using the spot foreign exchange rate and forward points, which are based on spot rate and currency interest rate differentials. Derivative instruments generally are classified as Level 2 within the fair value measurement hierarchy. Assets of consolidated CLO entities Consolidated CLO entity assets include investments in bank loans and equity securities . Fair value is determined utilizing unadjusted quoted market prices when available. Equity securities are valued using the same techniques as described above for trading securities. Interests in senior floating-rate loans for which reliable market quotations are readily available are valued generally at the average mid-point of bid and ask quotations obtained from a third-party pricing servic 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2 or 3 within the fair value measurement hierarchy . Liabilit ies of consolidated CLO entity Consolidated CLO entity liabilities include senior note obligations. Fair value is determined using the measurement alternative to ASC 820 for collateralized financing entities as discussed further in Note 5. In accordance with the measurement alternative, the fair value of CLO liabilities was measured as the fair value of CLO assets less the sum of (i) the fair value of the beneficial interests held by the Company and (ii) the carrying value of any beneficial interests that represent compensation for servi ces. Although both Level 2 and Level 3 inputs were used to measure the fair value of the CLO liabilities, t he senior note obligations are classified as Level 2 within the fair value measurement hierarchy as the Level 3 inputs used were not significant . Transfers in and out of Levels The following table summarizes fair value transfers between Level 1 and Level 2 of the fair value measurement hierarchy for the three and nine months ended July 31, 2018 and 2017 : Three Months Ended Nine Months Ended July 31, July 31, (in thousands) 2018 2017 2018 2017 Transfers from Level 1 into Level 2 (1) $ 188 $ 136 $ 189 $ 532 Transfers from Level 2 into Level 1 (2) 58 423 26 2 (1) Transfers from Level 1 into Level 2 represent securities for which unadjusted quoted market prices in active markets (1) became unavailable. (2) Transfers from Level 2 into Level 1 represent securities for which unadjusted quoted market prices in active markets (2) became available. Level 3 assets and liabilities The following table shows a reconciliation of the beginning and ending fair value measurements of assets and liabilities valued on a recurring basis and classified as Level 3 within the fair value measurement hierarchy for the three and nine months ended July 31, 2018: Three and Nine Months Ended July 31, 2018 (in thousands) Bank Loans and Other Investments of Eaton Vance CLO 2014-1 Beginning balance $ - Consolidation of CLO 2014-1 (1) 2,388 Ending balance $ 2,388 (1) Represents Level 3 bank loans and other investments held by CLO 2014-1, which the Company began consolidating in the (1) third quarter of fiscal 2018.</t>
  </si>
  <si>
    <t>Fair Value Measurements of Other Financial Instruments</t>
  </si>
  <si>
    <t>Fair Value Measurements Of Other Financial Instruments [Abstract]</t>
  </si>
  <si>
    <t>7 . Fair Value Measurements of Other Financial Instruments Certain financial instruments are not carried at fair value , but their fair value is required to be disclosed . The following is a summary of the carrying amounts and estimated fair values of these financial instruments at July 31, 2018 and October 31, 2017 : July 31, 2018 October 31, 2017 (in thousands) Carrying Value Fair Value Fair Value Level Carrying Value Fair Value Fair Value Level Loan to affiliate $ 5,000 $ 5,000 3 $ 5,000 $ 5,000 3 Other assets $ - $ - - $ 6,440 $ 6,440 3 Debt $ 619,469 $ 616,524 2 $ 618,843 $ 644,454 2 Consolidated CLO entity line of credit $ 145,709 $ 145,709 2 $ 12,598 $ 12,598 2 As discussed in Note 19 , on December 23, 2015, Eaton Vance Management Canada Ltd. (EVMC), a wholly owned subsidiary of the Company, loaned $ 5.0 million to Hexavest under a term loan agreement to seed a new investment strategy. The carrying value of the loan approximates fair value. The fair value is determined annually using a cash flow model that projects future cash flows based upon contractual obligations, to whi ch the Company then applies an appropriate discount rate. Included in other assets at October 31, 2017 was an option to acquire an additional 26 percent interest in Hexavest carried at $ 6.4 million. The Company valued the option as of October 31, 2017 using a market approach and determined that the carrying value of the opti on was representative of fair value. The Company determined not to exercise the option, which expired unexercised on December 11, 2017. Upon expiration, the Company recognized a loss equal to the option’s carrying amount of $ 6.5 million as of December 11, 2017 within gains (losses) and other investment income, net, in the Company’s Consolidated Statement of Income. The fair value of the Company’s debt has been determined based on quoted prices in inactive markets. The Company established CLO 2017-1 on A ugust 24, 2017 and deems itself to be the primary beneficiary of CLO 2017-1 from that date. The Company did not elect the fair value option for amounts outstanding under the revolving line of credit upon the initial consolidation of CLO 2017-1. Additional information regarding CLO 2017-1, including the terms of the revolving line of credit, is included in Note 5 . T he carrying amount of the revolving line of credit of $145.7 million and $12.6 million as of July 31, 2018 and October 31, 2017 , respectively, approximates fair value.</t>
  </si>
  <si>
    <t>Acquisitions</t>
  </si>
  <si>
    <t>Acquisitions [Abstract]</t>
  </si>
  <si>
    <t>8 . Acquisitions Atlanta Capital Management Company, LLC (Atlanta Capital) In the first quarter of fiscal 2018 , the Company paid $ 2.5 million to settle call options exercised during the fourth quarter of fiscal 2017 through which it purchased all of the remaining 0.45 percent direct profit interests held by non-controlling interest holders of Atlanta Capital pursuant to the provisions o f the original Atlanta Capital acquisition agreement, as amended. In the first quarter of fiscal 2018 , the Company paid $ 4.2 million to settle call options exercised during the fourth quarter of fiscal 2017 through which it purchased 1 .1 percent of indirect profit interests held by non-controlling interest holders of Atlanta Capital pursuant to the provisions of the Atlanta Capital Management Company, LLC Long-term Equity Incentive Plan (the Atlanta Capital Plan). There were no puts or calls exercised in relation to indirect profit interests held by non-controlling interest holders of Atlanta Capital pursuant to the terms of the Atlanta Capital Plan during the first nine months of fiscal 2018 . The Company did not grant any indire ct profit interests under the Atlanta Capital Plan during the first nine months of fiscal 2018 . In the second quarter of fiscal 2017, the Company exercised a call option through which it purchased 0.1 percent direct profit interests held by non-c ontrolling interest holders of Atlanta Capital pursuant to the provisions of the original Atlanta Capital acquisition agreement, as amended, for $ 0.4 million. The transaction settled in May 2017. In the first quarter of fiscal 2017 , the Company paid $ 1.9 million to settle call options exercised during the fourth quarter of fiscal 2016 through which it purchased 0.9 percent of indirect profit interests held by non-controlling interest holders of Atlanta Capital pursuant to the provisions of the At lanta Capital Plan. Separately, the Company granted a 1.1 percent indirect profit interest to employees of Atlanta Capital pursuant to the terms of the Atlanta Capital Plan in the first quarter of fiscal 2017 . Total profit interests in Atlanta Capital held by non-controlling interest holders w ere 11.6 percent on July 31, 2018 and October 31, 2017 , reflecting the transactions described above. Calvert Research and Management (Calvert) On December 30, 2016, the Company, through its newly formed subsidiary Calvert, acquired substantially all of the assets of Calvert Investment Management, Inc. (Calvert Investments) for cash. The transaction was accounted for as an asset acquisition because substantially all of the fair val ue of the gross assets acquired was concentrated in a single identifiable intangible asset related to acquired contracts to manage and distribute sponsored mutual funds (the Calvert Funds). The Calvert Funds are a diversified family of mutual funds, encomp assing actively and passively managed equity, fixed income and asset allocation strategies managed in accordance with the Calvert Principles for Responsible Investment or other responsible investment criteria. Parametric Portfolio Associates LLC (Paramet ric) In the first quarter of fiscal 2018, the Company exercised the final call option related to non-controlling interests in Parametric issued in conjunction with the Clifton acquisition, resulting in the Company’s acquisition of the remaining indirect 0.5 percent profit interests and 0.5 percent capital interests in Parametric. This transaction settled in December 2017 for $ 8.4 million. In the first quarter of fiscal 2018 , the Company paid $ 5.7 million to settle call options exercised in the fourth quarter of fiscal 2017 through which it purchased 0.5 percent indirect profit interests held by non-controlling interest holders of Parametric pursuant to the provisions of the Parametric Po rtfolio Associates LLC Long-term Equity Plan (the Parametric Plan). In the first quarter of fiscal 2017, the Company exercised a call option related to non-controlling interests in Parametric issued in conjunction with the Clifton acquisition, resulting in the Company’s acquisition of an indirect 0.5 percent profit interests and a 0.5 percent capital interests in Parametric. This transaction settled in January 2017 for $ 6.9 million. In the first quarter of fiscal 2017, the Company paid $ 0.6 million to se ttle call options exercised in the fourth quarter of fiscal 2016 through which it purchased 0.1 percent indirect profit interests held by non-controlling interest holders of Parametric pursuant to the provisions of the Parametric Plan. There were no puts o r calls exercised in relation to indirect profit interests held by non-controlling interest holders of Parametric pursuant to the terms of the Parametric Plan during the first nine months of fiscal 2018 . The Company did not grant any indirect profi t interests under the Parametric Plan during the first nine months of fiscal 2018 . Total profit interests in Parametric held by non-controlling interest holders, including indirect profit interests issued pursuant to the Parametric Plan, decreased to 5.5 percent as of July 31, 2018 from 6.0 percent as of October 31, 2017 , reflecting the transactions described above. Total capital interests in Parametric held by non-controlling interest holders decreased to 0.8 percent as of July 31, 2018 from 1.3 percent as of October 31, 2017 . Tax Advantaged Bond Strategies (TABS) In fiscal 2009, the Company acquired the TABS business of M.D. Sass Investors Services for cash and future consideration. During the second quarter of fiscal 2017, the Company made a final contingent payment of $ 1 1.6 million to the selling group based upon prescribed multiples of TABS’s revenue for the twelve months ended December 31, 2016. The payment increased goodwill by $ 11.6 million, as the acquisition was completed prior to the change in accounting for contin gent purchase price consideration.</t>
  </si>
  <si>
    <t>Intangible Assets</t>
  </si>
  <si>
    <t>Intangible Assets [Abstract]</t>
  </si>
  <si>
    <t xml:space="preserve">9 . Intangible Assets The following is a summary of intangible assets at July 31, 2018 and October 31, 2017 : July 31, 2018 (in thousands) Gross Carrying Amount Accumulated Amortization Net Carrying Amount Amortizing intangible assets: Client relationships acquired $ 134,247 $ (109,537) $ 24,710 Intellectual property acquired 1,025 (502) 523 Trademark acquired 4,257 (1,098) 3,159 Research system acquired 639 (337) 302 Non-amortizing intangible assets: Mutual fund management contracts acquired 54,408 - 54,408 Total $ 194,576 $ (111,474) $ 83,102 October 31, 2017 (in thousands) Gross Carrying Amount Accumulated Amortization Net Carrying Amount Amortizing intangible assets: Client relationships acquired $ 134,247 $ (103,314) $ 30,933 Intellectual property acquired 1,025 (452) 573 Trademark acquired 4,257 (821) 3,436 Research system acquired 639 (177) 462 Non-amortizing intangible assets: Mutual fund management contracts acquired 54,408 - 54,408 Total $ 194,576 $ (104,764) $ 89,812 Amortization expense was $2.2 million for both the three months ended July 31, 2018 an d 2017 , and $6.7 million and $6.8 million for the nine months ended July 31, 2018 and 2017 , respectively. Estimated remaining amortization expense for fiscal 2018 and the next five fiscal years, on a straight-line basis, is as follows: Estimated Year Ending October 31, Amortization (in thousands) Expense Remaining 2018 $ 2,217 2019 4,978 2020 3,807 2021 2,282 2022 2,154 2023 1,754 </t>
  </si>
  <si>
    <t>Debt [Abstract]</t>
  </si>
  <si>
    <t>10 . Debt 2027 Senior Notes On April 6, 2017, the Company issued $ 300.0 million in aggregate principal amount of 3.5 percent ten-year senior notes due April 6, 2027, resulting in net proceeds of approximately $ 296.1 million after deducting the underwriting discount and offering expenses. Interest is payable semi-annually in arrears on April 6th and October 6th of each year, commencing on October 6, 2017. The 2027 Senior Notes are unsecured and unsubordinated obligati ons of the Company. Redemption of 2017 Senior Notes On May 6, 2017, the Company used the net proceeds from the 2027 Senior Notes to redeem the remaining $ 250.0 million aggregate principal amount of its 2017 Senior Notes. The Company paid total considera tion of $ 256.8 million at redemption, which represented the sum of the aggregate principal amount then outstanding, the present value of the remaining scheduled payments of interest through the original maturity date and interest accrued to the date of red emption. The Company recognized a $5.4 million non-operating loss on the extinguishment of the 2017 Senior Notes during the third quarter of fiscal 2017, representing the difference between the total consideration paid and the net carrying amount of the ex tinguished debt plus interest accrued to the date of redemption.</t>
  </si>
  <si>
    <t>Stock Based Compensation Plans</t>
  </si>
  <si>
    <t>Stock Based Compensation Plans [Abstract]</t>
  </si>
  <si>
    <t>Stock-Based Compensation Plans</t>
  </si>
  <si>
    <t>11 . Stock-Based Compensation Plans The Company recognized compensation cost related to its stock-based compensation plans for the three and nine months ended July 31, 2018 and 2017 as follows: Three Months Ended Nine Months Ended July 31, July 31, (in thousands) 2018 2017 2018 2017 Omnibus Incentive Plans: Stock options $ 5,931 $ 5,192 $ 18,337 $ 15,712 Restricted shares 13,897 13,165 39,974 36,788 Phantom stock units 49 165 978 391 Employee Stock Purchase Plans 312 540 793 716 Employee Stock Purchase Incentive Plan 129 111 818 660 Atlanta Capital Plan 743 855 2,227 2,565 Parametric Plan 794 940 2,383 2,820 Parametric Phantom Incentive Plan 842 378 2,343 1,134 Atlanta Capital Phantom Incentive Plan 143 - 424 - Total stock-based compensation expense $ 22,840 $ 21,346 $ 68,277 $ 60,786 The total income tax benefit recognized for stock-based compensation arrangements was $ 5.8 million and $ 7.7 million for the three months ended July 31, 2018 and 2017 , respectively, and $ 16.7 million and $ 22.0 million for the nine months ended July 31, 2018 and 2017 , respectively. Stock options Stock option transactions under the Company’s 2013 Omnibus Incentive Plan (the 2013 Plan) and predecessor plans for the nine months ended July 31, 2018 were as follows: (share and intrinsic value figures in thousands) Shares Weighted-Average Exercise Price Weighted-Average Remaining Contractual Term (in years) Aggregate Intrinsic Value Options outstanding, beginning of period 17,587 $ 32.63 Granted 1,747 50.71 Exercised (1,884) 29.57 Forfeited/expired (42) 40.37 Options outstanding, end of period 17,408 $ 34.76 5.8 $ 319,864 Options exercisable, end of period 8,721 $ 30.36 3.9 $ 198,591 The Company received $ 54 .7 million and $ 98.5 million related to the exercise of options for the nine months ended July 31, 2018 and 2017 , respectively. As of July 31, 2018 , there was $ 44.8 million of compensation cost related to unvested stock options granted under the 2013 Plan and predecessor plans not yet recognized. That cost is expected to be recognized over a weighted-average period of 2.6 years . Restricted s hares A summary of the Company’s restricted share activity for the nine months ended July 31, 2018 under the 2013 Plan and predecessor plans is as follows: Weighted- Average Grant Date (share figures in thousands) Shares Fair Value Unvested, beginning of period 4,565 $ 36.22 Granted 1,407 50.96 Vested (1,305) 36.15 Forfeited (92) 39.92 Unvested, end of period 4,575 $ 40.70 As of July 31, 2018 , there was $ 127.2 million of compensation cost related to unvested restricted shares granted under the 2013 Plan and predecessor plans not yet recognized. That cost is expected to be recognized over a weighted-average period of 2.9 years. Phantom stock units Phantom stock units issued to non-employee Directors under the 2013 Plan are accounted for as liability awards. During 2017, the 2013 Plan was amended such that non-employee Directors no longer have substantive service conditions for vesting of awards. Once the awards are granted, the non-employee Directors have the right to receive cash payment s related to such awards upon separation from the Company (other than for cause). As a result, phantom units granted on or after November 1, 201 7 are considered fully vested on grant date and the entire grant date fair value of these awards is recognized as compensation cost on the date of grant. During the nine months ended July 31, 2018 , 14,230 phantom stock units were issued to non-e mployee Directors pursuant to the 2013 Plan. As of July 31, 2018 , there was $ 0.1 million of compensation cost related to unvested phantom stock units granted under the 2013 Plan prior to November 2017 not yet recognized. That cost is expected to be recognized over a weighted-average period of three months .</t>
  </si>
  <si>
    <t>Common Stock [Abstract]</t>
  </si>
  <si>
    <t>12 . Common Stock Repurchases The Company’s current Non-Voting Common Stock share repurchase program was announced on January 11, 2017.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t he first nine months of fiscal 2018 , the Company purchased and retired approximately 3. 4 million shares of its Non-Voting Common Stock under the current repurchase authorization. Approximately 2. 6 million additional shares may be repurchased under the current authorization as of July 31, 2018 .</t>
  </si>
  <si>
    <t>Non-operating Income (Expense)</t>
  </si>
  <si>
    <t>Non-operating Income (Expense) [Abstract]</t>
  </si>
  <si>
    <t>13 . Non-operating Income (Expense) The components of n on-operating income (expense) for the three and nine months ended July 31, 2018 and 2017 were as follows : Three Months Ended Nine Months Ended July 31, July 31, (in thousands) 2018 2017 2018 2017 Interest and other income $ 10,247 $ 6,784 $ 26,616 $ 17,385 Net losses on investments and derivatives (1) (3,120) (436) (16,453) (889) Net foreign currency gains (losses) 4 (811) (695) (1,177) Gains and other investment income, net 7,131 5,537 9,468 15,319 Interest expense (5,906) (6,180) (17,716) (21,592) Loss on extinguishment of debt - (5,396) - (5,396) Other income (expense) of consolidated CLO entities: Interest income 4,505 - 6,193 - Net losses on bank loans and other investments (2,658) - (1,370) - Gains and other investment income, net 1,847 - 4,823 - Interest and other expense (3,092) - (3,630) - Total non-operating income (expense) $ (20) $ (6,039) $ (7,055) $ (11,669) (1) For the nine months ended July 31, 2018, includes the $6.5 million loss associated with the Company's determination not (1) to exercise the option to acquire an additional 26 percent ownership interest in Hexavest.</t>
  </si>
  <si>
    <t>Income Taxes</t>
  </si>
  <si>
    <t>Income Tax [Abstract]</t>
  </si>
  <si>
    <t>14 . Income Taxes The provisio n for income taxes was $ 37.2 million and $42.5 million, or 26.2 percent and 36.9 percent of pre-tax income, for the three months ended July 31, 2018 and 2017 , respectively. The provision for income taxes was $119. 9 million and $123.9 million, or 29.7 percent and 37.2 percent of pre-tax income, for the nine months ended July 31, 2018 and 2017 , respectively. On December 22, 2017, the Tax Cuts and Jobs Act (the Tax Act) was signed into l aw in the U.S. Among other significant changes, the Tax Act reduced the statutory federal income tax rate for U.S. corporate taxpayers from a maximum of 35 percent to 21 percent and required the deemed repatriation of foreign earnings not previously subjec t to U.S. taxation. Because the lower federal income tax rate took effect two months into the Company’s fiscal year, a blended federal tax rate of 23.3 percent applies to the Company for fiscal 2018. The Company’s income tax provision for the three months ended July 31, 2018 includes a non-recurring charge of $ 6,400 for the deemed repatriation of foreign-sourced net earnings not previously subject to U.S. taxation. The Company’s effective tax rate for the three months ended July 31, 2018 was decreased by the income tax benefit of $ 1.3 million related to the exercise of stock options and vesting of restricted stock during the period, and decreased by $ 1.7 million related to the net income attributable to redeemable non-controlling interests and other beneficial interests, which is not taxable to the Company. The Company’s income tax provision for the first nine months of fiscal 2018 includes a non-recurring charge of approximately $ 24.8 million to reflect the estimated effect of the Tax Act. The non-recurring charge is considered to be a provisional estimate under the U.S. Securities and Exchange Commission Staff Accounting Bulletin 118 (SAB 118) and, based on current interpretation of the tax law changes, includes $ 21.7 million from the reval uation of the Company’s deferred tax assets and liabilities, and $ 3.1 million for the deemed repatriation of foreign-sourced net earnings not previously subject to U.S. taxation. The increase in the Company’s effective tax rate for the first nine months of fi scal 2018 resulting from this charge was partially offset by an income tax benefit of $ 15.1 million related to the exercise of stock options and vesting of restricted stock during the period, and $ 4.5 million related to the net income attributable to redee mable non-controlling interests and other beneficial interests, which is not taxable to the Company. The following table reconciles the statutory federal income tax rate to the Company’s effective tax rate for the three and nine months ended July 31, 2018 : Three Months Ended Nine Months Ended July 31, 2018 July 31, 2018 Statutory U.S. federal income tax rate (1) 23.3% 23.3% State income taxes for current year, net of federal income tax benefits 4.4% 4.3% Net income attributable to non-controlling and other beneficial interests -1.0% -0.9% Other items 0.4% 0.6% Non-recurring impact of U.S. tax reform 0.0% 6.1% Net excess tax benefits from stock-based compensation plans (2) -0.9% -3.7% Effective income tax rate 26.2% 29.7% (1) Statutory U.S. federal income tax rate is a blend of 35 percent and 21 percent based on the number of days in the (1) Company's fiscal year before and after the January 1, 2018 effective date of the reduction in the federal corporate (1) income tax rate pursuant to the Tax Act. (2) This amount reflects the impact of Accounting Standard Update 2016-09, Improvements to Employee Share-Based (1) Payment Accounting, which was adopted in the first quarter of fiscal 2018. The Company anticipates that the adoption (1) of this guidance may cause fluctuations in the Company’s effective tax rate, particularly in the first quarter of each (1) fiscal year, when most of the Company’s annual stock-based awards vest. The Company continues to carefully evaluate the impact of the Tax Act, certain provisions of which will not take effect for the Company until fiscal 2019, including, but not limited to, the global intangible low-taxed income, foreign-derived intangible income and base erosion anti-abuse tax provisions. Under the guidance provided by the U.S. Securities and Exchange Commission in SAB 118, no provisional estimate is required for these items until the accounting for these elements of the Tax Act is complete. No valuation allowance has been recorded for deferred tax assets, reflecting management’s belief that all deferred tax assets will be utilized. As of July 31, 2018 , the Company considers the undistributed earnings of certain foreign subsidiarie s to be indefinitely reinvested in foreign operations; however, as a result of the Tax Act, an estimated tax of $3.1 million was recorded during the nine months ended July 31, 2018 on these earnings. The calculation of this non-recurring charge i s based on the Tax Act, guidance issued by the Internal Revenue Service and our interpretation of this information. The Company anticipates additional guidance will be issued by the Internal Revenue Service and continues to monitor interpretative developme nts. As additional guidance becomes available, the Company may reconsider its repatriation policy and this estimated tax charge may change. The Company is generally no longer subject to income tax examinations by U.S. federal, state, local or non-U.S. tax ing authorities for fiscal years prior to fiscal 2014.</t>
  </si>
  <si>
    <t>Non-controlling and Other Beneficial Interests</t>
  </si>
  <si>
    <t>Non Controlling and Other Beneficial Interests [Abstract]</t>
  </si>
  <si>
    <t>15 . Non-controlling and Other Beneficial Interests The components of net income attributable to non-controlling and other beneficial interests for the three and nine months ended July 31, 2018 and 2017 were as follows: Three Months Ended Nine Months Ended July 31, July 31, (in thousands) 2018 2017 2018 2017 Consolidated sponsored funds $ (1,862) $ (3,124) $ (4,215) $ (4,836) Majority-owned subsidiaries (4,119) (4,365) (12,026) (12,015) Non-controlling interest value adjustments (1) - (3) - 71 Net income attributable to non-controlling and other beneficial interests $ (5,981) $ (7,492) $ (16,241) $ (16,780) (1) Relates to non-controlling interests redeemable at other than fair value.</t>
  </si>
  <si>
    <t>Accumulated Other Comprehensive Income (Loss)</t>
  </si>
  <si>
    <t>Accumulated Other Comprehensive Income (Loss) [Abstract]</t>
  </si>
  <si>
    <t>16 . Accumulated Other Comprehensive Income (Loss) The components of accumulated other comprehensive income (loss) , net of tax, for the three months ended July 31, 2018 and 2017 are as follows : (in thousands) Unamortized Net Gains (Losses) on Cash Flow Hedges (1) Net Unrealized Gains (Losses) on Available-for-Sale Investments (2) Foreign Currency Translation Adjustments Total Balance at April 30, 2018 $ 251 $ 5,160 $ (49,884) $ (44,473) Other comprehensive income (loss), before reclassifications and tax - 514 (4,585) (4,071) Tax impact - (114) - (114) Reclassification adjustments, before tax (33) (1,861) - (1,894) Tax impact 8 434 - 442 Net current period other comprehensive income (loss) (25) (1,027) (4,585) (5,637) Balance at July 31, 2018 $ 226 $ 4,133 $ (54,469) $ (50,110) Balance at April 30, 2017 $ 283 $ 3,595 $ (63,942) $ (60,064) Other comprehensive income (loss), before reclassifications and tax - 329 18,208 18,537 Tax impact - (124) - (124) Reclassification adjustments, before tax 60 - - 60 Tax impact (23) - - (23) Net current period other comprehensive income (loss) 37 205 18,208 18,450 Balance at July 31, 2017 $ 320 $ 3,800 $ (45,734) $ (41,614) The components of accumulated other comprehensive income (loss) , net of tax, for the nine months ended July 31, 2018 and 2017 are as follows: (in thousands) Unamortized Net Gains (Losses) on Cash Flow Hedges (1) Net Unrealized Gains (Losses) on Available-for-Sale Investments (2) Foreign Currency Translation Adjustments Total Balance at October 31, 2017 $ 301 $ 4,128 $ (51,903) $ (47,474) Other comprehensive income, before reclassifications and tax - 1,890 (2,566) (676) Tax impact - (458) - (458) Reclassification adjustments, before tax (99) (1,861) - (1,960) Tax impact 24 434 - 458 Net current period other comprehensive income (loss) (75) 5 (2,566) (2,636) Balance at July 31, 2018 $ 226 $ 4,133 $ (54,469) $ (50,110) Balance at October 31, 2016 $ 687 $ 2,943 $ (61,213) $ (57,583) Other comprehensive income (loss), before reclassifications and tax (684) 1,396 15,479 16,191 Tax impact 271 (539) - (268) Reclassification adjustments, before tax 74 - - 74 Tax impact (28) - - (28) Net current period other comprehensive income (loss) (367) 857 15,479 15,969 Balance at July 31, 2017 $ 320 $ 3,800 $ (45,734) $ (41,614) (1) Amounts reclassified from accumulated other comprehensive income (loss), net of tax, represent the amortization of net gains (losses) (1) on qualifying derivative financial instruments designated as cash flow hedges over the life of the Company's senior notes into interest (1) expense on the Consolidated Statements of Income. (2) Amounts reclassified from accumulated other comprehensive income (loss), net of tax, represent gains (losses) on disposal of (2) available-for-sale securities that were recorded in gains (loss) and other investment income, net, on the Consolidated Statements of Income.</t>
  </si>
  <si>
    <t>Earnings per Share</t>
  </si>
  <si>
    <t>17 . Earnings per Share The following table sets forth the calculation of earnings per basic and diluted share for the three and nine months ended July 31, 2018 and 2017 : Three Months Ended Nine Months Ended July 31, July 31, (in thousands, except per share data) 2018 2017 2018 2017 Net income attributable to Eaton Vance Corp. shareholders $ 101,794 $ 67,361 $ 276,451 $ 200,047 Weighted-average shares outstanding – basic 114,610 111,284 115,157 110,540 Incremental common shares 8,131 5,767 8,396 5,211 Weighted-average shares outstanding – diluted 122,741 117,051 123,553 115,751 Earnings per share: Basic $ 0.89 $ 0.61 $ 2.40 $ 1.81 Diluted $ 0.83 $ 0.58 $ 2.24 $ 1.73 Antidilutive common shares related to stock options and unvested restricted stock excluded from the computation of earnings per diluted share were approximatel y 1. 8 million and 3.0 million for the three months ended July 31, 2018 and 2017 , respectively, and approximately 2.1 million and 3.9 million for the nine months ended July 31, 2018 and 2017 , respectively.</t>
  </si>
  <si>
    <t>Commitments and Contingencies</t>
  </si>
  <si>
    <t>Commitments and Contingencies [Abstract]</t>
  </si>
  <si>
    <t>18 .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 ents. In certain circumstances, these indemnities in favor of third par ties relate to service agreements entered into by investment funds advised by Eaton Vance Management, Boston Management and Research, or Calvert, all of which are direct or indirect who lly-owned subsidiaries of the Company. The Company has also agreed to indemnify its directors, officers and employees in accordance with the Company’s Articles of Incorporation, as amended. Certain agreements do not contain any limits on the Company’s liab ility and, therefore, it is not possible to estimate the Company’s potential liability under these indemnities. In certain cases, the Company has recourse against third parties with respect to these indemnities. Further, the Company maintains insurance pol icies that may provide coverage against certain claims under these indemnities. The Company and its subsidiaries are subject to various legal proceedings. In the opinion of management, after discussions with legal counsel, the ultimate resolution of the se matters will not have a material effect on the consolidated financial condition, results of operations or cash flows of the Company .</t>
  </si>
  <si>
    <t>Related Party Transactions</t>
  </si>
  <si>
    <t>Related Party Transactions [Abstract]</t>
  </si>
  <si>
    <t>19 . Related Party Transactions Sponsored f unds The Company is an investment advis e r to, and has administrative agreements with, certain sponsored funds , privately offered equity funds and closed-end funds for which e mployees of the Company are officers and/or directors. Revenue s for services provided or rela ted to these funds for the three and nine months ended July 31, 2018 and 2017 are as follows: Three Months Ended Nine Months Ended July 31, July 31, (in thousands) 2018 2017 2018 2017 Management fees $ 263,027 $ 239,319 $ 772,032 $ 681,027 Distribution fees 19,369 19,225 58,096 56,504 Service fees 31,260 30,515 91,935 89,493 Shareholder services fees 1,672 1,126 4,540 3,099 Other revenue 190 293 473 645 Total $ 315,518 $ 290,478 $ 927,076 $ 830,768 For the three months ended July 31, 2018 and 2017 , the Company had investment advisory agreements with certain sponsored funds pursuant to which the Company contractually waived $ 4.4 million and $ 4.6 million, respectively, of management fees it was otherwise entitled to receive. For the nine months ended July 31, 2018 and 2017 , the Company contractually waived $ 13 .0 million and $ 12.7 million, respectively, of management fees it was otherwise entitled to receive. Sales proceeds and net realized gains (losses) for the three and nine months ended July 31, 2018 and 2017 from investments in sponsored funds classified as available-for-sale are as follows: Three Months Ended Nine Months Ended July 31, July 31, (in thousands) 2018 2017 2018 2017 Proceeds from sales $ (2,936) $ 5,459 $ (7,812) $ 9,193 Net realized gains (losses) 2,066 14 1,961 217 The Company bears the non-advisory expenses of certain sponsored funds for which it earns an all-in management fee and provides subsidies to startup and other smaller sponsored funds to enhance their competitiveness. For the three months ended July 31, 2018 and 2017 , expenses of $ 11.6 million and $ 10.4 million, respectively, were incurred by the Company pursuant to these arrangements. For the nine months ended July 31, 2018 and 2017 , expenses of $ 33.6 million and $ 26 .3 million, respectively, were incurred by the Company pursuant to these arrangements. Included in management fees and other receivables at July 31, 2018 and October 31, 2017 are receivables due from sponsored funds of $ 105.9 mill ion and $ 100.0 million, respectively. Included in accounts payable and accrued expenses at July 31, 2018 and October 31, 2017 are payables due to sponsored funds of $ 2.8 million and $ 1.7 million, respectively. Loan to affiliate O n December 23, 2015, EVMC, a wholly owned subsidiary of the Company, loaned $ 5.0 million to Hexavest under a term loan agreement to seed a new investment strategy. The loan renews automatically for an additional one-year period on each anniversary date unl ess written termination notice is provided by EVMC. The loan earns interest equal to the one-year Canadian Dollar Offered Rate plus 200 basis points, which is payable quarterly in arrears. Hexavest may prepay the loan in whole or in part at any time withou t penalty. During the three months ended July 31, 2018 and 2017 , the Company recorded $ 50,000 and $ 38,000 , respectively, of interest income related to the loan in gains (losses) and other investment income, net, on the Company’s Consolid ated Statement of Income. During both the nine months ended July 31, 2018 and 2017 , the Company recorded $ 0.1 million of interest income related to the loan. Interest due from Hexavest under this arrangement included in other assets on the Company’s Consolidated Balance Sheets was $ 17,000 and $ 13 ,000 at July 31, 2018 and October 31, 2017 , respectively. Employee loan program The Company has established an Employee Loan Program under which a program maximum of $ 20.0 million is available for loans to officers (other than executive officers) and other key employees of the Company for purposes of financing the exercise of employee stock options. Loans outstanding under this program, which are full recourse in nature , are reflected as notes receivable from stock option exercises in shareholders’ equity and amounted to $ 9.3 million and $ 11.1 million at July 31, 2018 and October 31, 2017 , respectively.</t>
  </si>
  <si>
    <t>Geographic Information</t>
  </si>
  <si>
    <t>Geographical Information [Abstract]</t>
  </si>
  <si>
    <t xml:space="preserve">20 . Geographic Information Revenues by principal geographic area for the three and nine months ended July 31, 2018 and 2017 are as follows: Three Months Ended Nine Months Ended July 31, July 31, (in thousands) 2018 2017 2018 2017 Revenue: U.S. $ 413,076 $ 377,688 $ 1,214,225 $ 1,077,590 International 17,526 16,058 52,050 45,747 Total $ 430,602 $ 393,746 $ 1,266,275 $ 1,123,337 Long -lived asse ts by principal geographic area as of July 31, 2018 and October 31, 2017 are as follows: July 31, October 31, (in thousands) 2018 2017 Long-lived Assets: U.S. $ 48,955 $ 46,804 International 2,101 2,185 Total $ 51,056 $ 48,989 International revenues and long-lived assets are attributed to countries based on the location in which revenues are earned. </t>
  </si>
  <si>
    <t>Significant Accounting Policies (Policy)</t>
  </si>
  <si>
    <t>Basis of presentation</t>
  </si>
  <si>
    <t>Basis of presentation In the opinion of management, the accompanying unaudited interim Consolidated Financial Statements of Eaton Vance Corp. (the Company) include all adjustments necessary to present fairly the results for the interim periods in accordance with accounting principles generally accepted in the United States of America (U.S. GAAP). Such financial statements have been prepared in accordance with the instructions to Form 10-Q pursuant to the rules and regulations of the Securities and Exchange Commission. Certain information and footnote disclosures have been omitted pursuant to such rules and regulations. As a resu lt, these financial statements should be read in conjunction with the audited Consolidated Financial Statements and related notes included in the Company’s latest Annual Report on Form 10-K.</t>
  </si>
  <si>
    <t>Share-based compensation</t>
  </si>
  <si>
    <t>Stock-based compensation The Company accounts for sto ck‐based compensation expense at fair value. Under the fair value method, stock‐based compensation expense, which reflects the fair value of stock‐based awards measured at grant date, is recognized on a straight‐line basis over the relevant service period (generally five years) and is adjusted each period for forfeitures as they occur. The fair value of each option award granted is estimated using the Black‐Scholes option valuation model. The Black‐Scholes option valuation model incorporates assumptions as to dividend yield, expected volatility, an appropriate risk‐free interest rate and the expected life of the option. The fair value of profit interests granted under subsidiary long‐term equity plans is estimated on the grant date by averaging fair val ue established using an income approach and fair value established using a market approach for each subsidiary. The tax effect of the difference, if any, between the cumulative compensation expense recognized for a stock-based award for financial reporti 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is reflected as an operating activity on the Company’s Consolidated Statements of Cash Flows. The withholding of s hares of non-voting common stock for tax purpose s upon the vest ing of restricted share awards is reflected as a financing activity in the Company’s Consolidated Statements of Cash Flows .</t>
  </si>
  <si>
    <t>Consolidated Sponsored Funds (Tables)</t>
  </si>
  <si>
    <t>Summary of consolidated sponsored funds</t>
  </si>
  <si>
    <t>(in thousands) July 31, 2018 October 31, 2017 Investments $ 504,482 $ 401,726 Other assets 14,577 13,537 Other liabilities (52,644) (50,314) Redeemable non-controlling interests (204,597) (154,061) Interest in consolidated sponsored funds $ 261,818 $ 210,888</t>
  </si>
  <si>
    <t>Investments (Tables)</t>
  </si>
  <si>
    <t>Summary of investments</t>
  </si>
  <si>
    <t>(in thousands) July 31, 2018 October 31, 2017 Investment securities, trading: Short-term debt securities $ 257,911 $ 213,537 Consolidated sponsored funds 504,482 401,726 Separately managed accounts 98,880 93,113 Total investment securities, trading 861,273 708,376 Investment securities, available-for-sale 24,255 22,465 Investments in non-consolidated CLO entities 2,935 3,609 Investments in equity method investees 143,326 144,911 Investments, other 20,874 18,831 Total investments (1) $ 1,052,663 $ 898,192 (1) Excludes bank loans and other investments held by consolidated CLO entities, which are discussed in Note 5.</t>
  </si>
  <si>
    <t>Summary of investments classified as trading securities</t>
  </si>
  <si>
    <t>(in thousands) July 31, 2018 October 31, 2017 Short-term debt securities $ 257,911 $ 213,537 Other debt securities 412,268 313,351 Equity securities 191,094 181,488 Total investment securities, trading $ 861,273 $ 708,376</t>
  </si>
  <si>
    <t>Summary of investments classified as available-for-sale securities</t>
  </si>
  <si>
    <t>July 31, 2018 Gross Unrealized (in thousands) Cost Gains Losses Fair Value Investment securities, available-for-sale $ 17,516 $ 6,763 $ (24) $ 24,255 October 31, 2017 Gross Unrealized (in thousands) Cost Gains Losses Fair Value Investment securities, available-for-sale $ 15,755 $ 6,718 $ (8) $ 22,465</t>
  </si>
  <si>
    <t>Summary of realized gains and losses recognized upon disposition of investments classified as available-for-sale</t>
  </si>
  <si>
    <t>Three Months Ended Nine Months Ended July 31, July 31, (in thousands) 2018 2017 2018 2017 Gains $ 2,066 $ 29 $ 2,071 $ 233 Losses - - (110) (1) Net realized gains (losses) $ 2,066 $ 29 $ 1,961 $ 232</t>
  </si>
  <si>
    <t>Derivative Financial Instruments (Tables)</t>
  </si>
  <si>
    <t>Summary of the fair value of other derivative instruments not designated for hedge accounting</t>
  </si>
  <si>
    <t>July 31, 2018 October 31, 2017 Number of Contracts Notional Value ( in millions ) Number of Contracts Notional Value ( in millions ) Stock index futures contracts 1,367 $ 118.2 1,470 $ 118.1 Total return swap contracts 3 $ 106.5 2 $ 50.2 Credit default swap contracts 1 $ 5.0 - $ - Foreign exchange contracts 20 $ 19.9 31 $ 28.1 Commodity futures contracts 195 $ 9.1 213 $ 10.2 Currency futures contracts 113 $ 12.4 131 $ 14.5 Interest rate futures contracts 133 $ 27.5 134 $ 25.6 July 31, 2018 October 31, 2017 (in thousands) Other Assets Other Liabilities Other Assets Other Liabilities Stock index futures contracts $ 1,189 $ 832 $ 330 $ 3,021 Total return swap contracts - 3,124 - 570 Credit default swap contracts 5 - - - Foreign exchange contracts 79 254 650 60 Commodity futures contracts 239 368 63 120 Currency futures contracts 74 54 327 178 Interest rate futures contracts 3 108 48 226 Total $ 1,589 $ 4,740 $ 1,418 $ 4,175 Three Months Ended Nine Months Ended July 31, July 31, (in thousands) 2018 2017 2018 2017 Stock index futures contracts $ (1,448) $ (6,416) $ (3,385) $ (19,446) Total return swap contracts (1,526) (1,108) (2,535) (3,083) Credit default swap contracts 150 - 150 - Foreign exchange contracts 302 (593) (326) (990) Commodity futures contracts (346) (72) (1,066) (74) Currency futures contracts 70 (91) 72 (101) Interest rate futures contracts 174 (436) 156 (436) Total $ (2,624) $ (8,716) $ (6,934) $ (24,130)</t>
  </si>
  <si>
    <t>Variable Interest Entities (Tables)</t>
  </si>
  <si>
    <t>Eaton Vance CLO 2017-1 [Member]</t>
  </si>
  <si>
    <t>Variable Interest Entity [Line Items]</t>
  </si>
  <si>
    <t>Summary of the carrying amounts related to VIE that are consolidated on the Company's Balance Sheet</t>
  </si>
  <si>
    <t>(in thousands) July 31, 2018 October 31, 2017 Assets of consolidated CLO entities: Cash $ 6,246 $ - Bank loans and other investments 196,659 31,348 Other assets 2,116 - Liabilities of consolidated CLO entities: Line of credit 145,709 12,598 Other liabilities 20,967 - Net interest in CLO 2017-1 $ 38,345 $ 18,750</t>
  </si>
  <si>
    <t>Summary of the fair value of the Consolidated CLO Entity's assets that are subject to fair value accounting</t>
  </si>
  <si>
    <t>CLO Bank Loan Investments (in thousands) July 31, 2018 October 31, 2017 Unpaid principal balance $ 195,821 $ 31,348 Unpaid principal balance over fair value 838 - Fair value $ 196,659 $ 31,348</t>
  </si>
  <si>
    <t>Summary of the Amounts Related to VIE that are Consolidated on the Company's Income Statement</t>
  </si>
  <si>
    <t>(in thousands) Three Months Ended July 31, 2018 Nine Months Ended July 31, 2018 Other income (expense) of consolidated CLO entities: Gains (losses) and other investment income, net $ 1,906 $ 4,882 Interest and other expense (998) (1,537) Net gain attributable to the Company $ 908 $ 3,345</t>
  </si>
  <si>
    <t>Eaton Vance CLO 2014-1 [Member]</t>
  </si>
  <si>
    <t>(in thousands) July 31, 2018 Assets of consolidated CLO entities: Cash $ 81,774 Bank loans and other investments 412,160 Other assets 4,802 Liabilities of consolidated CLO entities: Senior note obligations 465,306 Other liabilities 11,015 Total beneficial interests in CLO 2014-1 $ 22,415</t>
  </si>
  <si>
    <t>CLO Bank Loan Investments (in thousands) July 31, 2018 Unpaid principal balance $ 412,928 Unpaid principal balance over fair value (2,738) Fair value $ 410,190</t>
  </si>
  <si>
    <t>(in thousands) Three and Nine Months Ended July 31, 2018 Other income (expense) of consolidated CLO entities: Gains (losses) and other investment income, net $ (60) Interest and other expense (2,093) Net loss attributable to the Company $ (2,153)</t>
  </si>
  <si>
    <t>Summary of Application of the Measurement Alternative Results in the Companys Earnings from Consolidated VIE Subsequent to Initial Consolidation</t>
  </si>
  <si>
    <t>(in thousands) Three and Nine Months Ended July 31, 2018 Economic interests: Distributions received and unrealized losses on the equity interest held by the Company $ (2,390) Management fees 237 Total economic interests in CLO 2014-1 $ (2,153)</t>
  </si>
  <si>
    <t>Fair Value of Assets and Liabilities Measured at Fair Value on a Recurring Basis (Tables)</t>
  </si>
  <si>
    <t>Summary of financial assets and liabilites measured at fair value on a recurring basis and their assigned levels within the valuation hierarchy</t>
  </si>
  <si>
    <t>July 31, 2018 (in thousands) Level 1 Level 2 Level 3 Other Assets Not Held at Fair Value Total Financial assets: Cash equivalents $ 22,843 $ 153,715 $ - $ - $ 176,558 Investments: Investment securities, trading: Short-term debt securities - 257,911 - - 257,911 Other debt securities 12,863 399,405 - - 412,268 Equity securities 119,326 71,768 - - 191,094 Investment securities, available-for-sale 9,483 14,772 - - 24,255 Investments in non-consolidated CLO entities (1) - - - 2,935 2,935 Investments in equity method investees (2) - - - 143,326 143,326 Investments, other (3) - - - 20,874 20,874 Derivative instruments - 1,589 - - 1,589 Assets of consolidated CLO entities: Bank loans and other investments - 606,431 2,388 - 608,819 Total financial assets $ 164,515 $ 1,505,591 $ 2,388 $ 167,135 $ 1,839,629 Financial liabilities: Derivative instruments $ - $ 4,740 $ - $ - $ 4,740 Liabilities of consolidated CLO entity: Senior note obligations - 465,306 - - 465,306 Total financial liabilities $ - $ 470,046 $ - $ - $ 470,046 October 31, 2017 (in thousands) Level 1 Level 2 Level 3 Other Assets Not Held at Fair Value Total Financial assets: Cash equivalents $ 24,811 $ 97,571 $ - $ - $ 122,382 Investments: Investment securities, trading: Short-term debt securities - 213,537 - - 213,537 Other debt securities 17,255 296,096 - - 313,351 Equity securities 125,689 55,799 - - 181,488 Investment securities, available-for-sale 8,938 13,527 - - 22,465 Investments in non-consolidated CLO entities (1) - - - 3,609 3,609 Investments in equity method investees (2) - - - 144,911 144,911 Investments, other (3) - 146 - 18,685 18,831 Derivative instruments - 1,418 - - 1,418 Assets of consolidated CLO entity: Bank loan investments - 31,348 - - 31,348 Total financial assets $ 176,693 $ 709,442 $ - $ 167,205 $ 1,053,340 Financial liabilities: Derivative instruments $ - $ 4,175 $ - $ - $ 4,175 Total financial liabilities $ - $ 4,175 $ - $ - $ 4,175 (1) Investments in non-consolidated CLO entities are carried at amortized cost unless facts or circumstances indicate that the (1) investments have been impaired, at which time the investments are written down to fair value as measured using level 3 (1) inputs. During the three and nine months ended July 31, 2018, the Company recognized $0.2 million of other-than-temporary (1) impairment losses related to its investments in non-consolidated CLO entities. During the three and nine months ended (1) July 31, 2017, the Company recognized $0.4 million of other-than-temporary impairment losses related to its investments (1) in non-consolidated CLO entities. (2) Investments in equity method investees are not measured at fair value in accordance with U.S. GAAP. (3) Investments, other, include investments carried at cost that are not measured at fair value in accordance with U.S. GAAP. (3) At July 31, 2018 and October 31, 2017, there were no indicators of impairment on these investments.</t>
  </si>
  <si>
    <t>Summary of fair value transfers between Level 1 and Level 2 of the fair value measurement hierarchy</t>
  </si>
  <si>
    <t>Three Months Ended Nine Months Ended July 31, July 31, (in thousands) 2018 2017 2018 2017 Transfers from Level 1 into Level 2 (1) $ 188 $ 136 $ 189 $ 532 Transfers from Level 2 into Level 1 (2) 58 423 26 2 (1) Transfers from Level 1 into Level 2 represent securities for which unadjusted quoted market prices in active markets (1) became unavailable. (2) Transfers from Level 2 into Level 1 represent securities for which unadjusted quoted market prices in active markets (2) became available.</t>
  </si>
  <si>
    <t>Summary of the changes in Level 3 assets and liabilities measured at fair value on a recurring basis</t>
  </si>
  <si>
    <t>Three and Nine Months Ended July 31, 2018 (in thousands) Bank Loans and Other Investments of Eaton Vance CLO 2014-1 Beginning balance $ - Consolidation of CLO 2014-1 (1) 2,388 Ending balance $ 2,388 (1) Represents Level 3 bank loans and other investments held by CLO 2014-1, which the Company began consolidating in the (1) third quarter of fiscal 2018.</t>
  </si>
  <si>
    <t>Fair Value Measurements of Other Financial Instruments (Tables)</t>
  </si>
  <si>
    <t>Summary of the carrying amounts and estimated fair values of financial instruments not carried at fair value whose fair value is required to be disclosed</t>
  </si>
  <si>
    <t>July 31, 2018 October 31, 2017 (in thousands) Carrying Value Fair Value Fair Value Level Carrying Value Fair Value Fair Value Level Loan to affiliate $ 5,000 $ 5,000 3 $ 5,000 $ 5,000 3 Other assets $ - $ - - $ 6,440 $ 6,440 3 Debt $ 619,469 $ 616,524 2 $ 618,843 $ 644,454 2 Consolidated CLO entity line of credit $ 145,709 $ 145,709 2 $ 12,598 $ 12,598 2</t>
  </si>
  <si>
    <t>Intangible Assets (Tables)</t>
  </si>
  <si>
    <t>Schedule of the carrying amounts of intangible assets</t>
  </si>
  <si>
    <t>July 31, 2018 (in thousands) Gross Carrying Amount Accumulated Amortization Net Carrying Amount Amortizing intangible assets: Client relationships acquired $ 134,247 $ (109,537) $ 24,710 Intellectual property acquired 1,025 (502) 523 Trademark acquired 4,257 (1,098) 3,159 Research system acquired 639 (337) 302 Non-amortizing intangible assets: Mutual fund management contracts acquired 54,408 - 54,408 Total $ 194,576 $ (111,474) $ 83,102 October 31, 2017 (in thousands) Gross Carrying Amount Accumulated Amortization Net Carrying Amount Amortizing intangible assets: Client relationships acquired $ 134,247 $ (103,314) $ 30,933 Intellectual property acquired 1,025 (452) 573 Trademark acquired 4,257 (821) 3,436 Research system acquired 639 (177) 462 Non-amortizing intangible assets: Mutual fund management contracts acquired 54,408 - 54,408 Total $ 194,576 $ (104,764) $ 89,812</t>
  </si>
  <si>
    <t>Schedule of estimated amortization expense for the remainder of the fiscal year and the next five fiscal years</t>
  </si>
  <si>
    <t xml:space="preserve">Estimated Year Ending October 31, Amortization (in thousands) Expense Remaining 2018 $ 2,217 2019 4,978 2020 3,807 2021 2,282 2022 2,154 2023 1,754 </t>
  </si>
  <si>
    <t>Stock Based Compensation Plans (Tables)</t>
  </si>
  <si>
    <t>Summary of stock-based compensation expense recognized by plan</t>
  </si>
  <si>
    <t>Three Months Ended Nine Months Ended July 31, July 31, (in thousands) 2018 2017 2018 2017 Omnibus Incentive Plans: Stock options $ 5,931 $ 5,192 $ 18,337 $ 15,712 Restricted shares 13,897 13,165 39,974 36,788 Phantom stock units 49 165 978 391 Employee Stock Purchase Plans 312 540 793 716 Employee Stock Purchase Incentive Plan 129 111 818 660 Atlanta Capital Plan 743 855 2,227 2,565 Parametric Plan 794 940 2,383 2,820 Parametric Phantom Incentive Plan 842 378 2,343 1,134 Atlanta Capital Phantom Incentive Plan 143 - 424 - Total stock-based compensation expense $ 22,840 $ 21,346 $ 68,277 $ 60,786</t>
  </si>
  <si>
    <t>Summary of stock option transactions</t>
  </si>
  <si>
    <t>(share and intrinsic value figures in thousands) Shares Weighted-Average Exercise Price Weighted-Average Remaining Contractual Term (in years) Aggregate Intrinsic Value Options outstanding, beginning of period 17,587 $ 32.63 Granted 1,747 50.71 Exercised (1,884) 29.57 Forfeited/expired (42) 40.37 Options outstanding, end of period 17,408 $ 34.76 5.8 $ 319,864 Options exercisable, end of period 8,721 $ 30.36 3.9 $ 198,591</t>
  </si>
  <si>
    <t>Summary of restricted share activity</t>
  </si>
  <si>
    <t>Weighted- Average Grant Date (share figures in thousands) Shares Fair Value Unvested, beginning of period 4,565 $ 36.22 Granted 1,407 50.96 Vested (1,305) 36.15 Forfeited (92) 39.92 Unvested, end of period 4,575 $ 40.70</t>
  </si>
  <si>
    <t>Non-operating Income (Expense) (Tables)</t>
  </si>
  <si>
    <t>Summary of non-operating income (expense)</t>
  </si>
  <si>
    <t>Three Months Ended Nine Months Ended July 31, July 31, (in thousands) 2018 2017 2018 2017 Interest and other income $ 10,247 $ 6,784 $ 26,616 $ 17,385 Net losses on investments and derivatives (1) (3,120) (436) (16,453) (889) Net foreign currency gains (losses) 4 (811) (695) (1,177) Gains and other investment income, net 7,131 5,537 9,468 15,319 Interest expense (5,906) (6,180) (17,716) (21,592) Loss on extinguishment of debt - (5,396) - (5,396) Other income (expense) of consolidated CLO entities: Interest income 4,505 - 6,193 - Net losses on bank loans and other investments (2,658) - (1,370) - Gains and other investment income, net 1,847 - 4,823 - Interest and other expense (3,092) - (3,630) - Total non-operating income (expense) $ (20) $ (6,039) $ (7,055) $ (11,669) (1) For the nine months ended July 31, 2018, includes the $6.5 million loss associated with the Company's determination not (1) to exercise the option to acquire an additional 26 percent ownership interest in Hexavest.</t>
  </si>
  <si>
    <t>Income Taxes (Tables)</t>
  </si>
  <si>
    <t>Reconciliation of the difference between the Company's effective tax rate and the U.S. federal statutory tax rate</t>
  </si>
  <si>
    <t>Three Months Ended Nine Months Ended July 31, 2018 July 31, 2018 Statutory U.S. federal income tax rate (1) 23.3% 23.3% State income taxes for current year, net of federal income tax benefits 4.4% 4.3% Net income attributable to non-controlling and other beneficial interests -1.0% -0.9% Other items 0.4% 0.6% Non-recurring impact of U.S. tax reform 0.0% 6.1% Net excess tax benefits from stock-based compensation plans (2) -0.9% -3.7% Effective income tax rate 26.2% 29.7% (1) Statutory U.S. federal income tax rate is a blend of 35 percent and 21 percent based on the number of days in the (1) Company's fiscal year before and after the January 1, 2018 effective date of the reduction in the federal corporate (1) income tax rate pursuant to the Tax Act. (2) This amount reflects the impact of Accounting Standard Update 2016-09, Improvements to Employee Share-Based (1) Payment Accounting, which was adopted in the first quarter of fiscal 2018. The Company anticipates that the adoption (1) of this guidance may cause fluctuations in the Company’s effective tax rate, particularly in the first quarter of each (1) fiscal year, when most of the Company’s annual stock-based awards vest.</t>
  </si>
  <si>
    <t>Non-controlling and Other Beneficial Interests (Tables)</t>
  </si>
  <si>
    <t>Summary of net (income) loss attributable to non-controlling and other beneficial interests</t>
  </si>
  <si>
    <t>Three Months Ended Nine Months Ended July 31, July 31, (in thousands) 2018 2017 2018 2017 Consolidated sponsored funds $ (1,862) $ (3,124) $ (4,215) $ (4,836) Majority-owned subsidiaries (4,119) (4,365) (12,026) (12,015) Non-controlling interest value adjustments (1) - (3) - 71 Net income attributable to non-controlling and other beneficial interests $ (5,981) $ (7,492) $ (16,241) $ (16,780) (1) Relates to non-controlling interests redeemable at other than fair value.</t>
  </si>
  <si>
    <t>Accumulated Other Comprehensive Income (Loss) (Tables)</t>
  </si>
  <si>
    <t>Comprehensive Income (Loss) Disclosure Table [Abstract]</t>
  </si>
  <si>
    <t>Components of accumulated other comprehensive income (loss)</t>
  </si>
  <si>
    <t>(in thousands) Unamortized Net Gains (Losses) on Cash Flow Hedges (1) Net Unrealized Gains (Losses) on Available-for-Sale Investments (2) Foreign Currency Translation Adjustments Total Balance at April 30, 2018 $ 251 $ 5,160 $ (49,884) $ (44,473) Other comprehensive income (loss), before reclassifications and tax - 514 (4,585) (4,071) Tax impact - (114) - (114) Reclassification adjustments, before tax (33) (1,861) - (1,894) Tax impact 8 434 - 442 Net current period other comprehensive income (loss) (25) (1,027) (4,585) (5,637) Balance at July 31, 2018 $ 226 $ 4,133 $ (54,469) $ (50,110) Balance at April 30, 2017 $ 283 $ 3,595 $ (63,942) $ (60,064) Other comprehensive income (loss), before reclassifications and tax - 329 18,208 18,537 Tax impact - (124) - (124) Reclassification adjustments, before tax 60 - - 60 Tax impact (23) - - (23) Net current period other comprehensive income (loss) 37 205 18,208 18,450 Balance at July 31, 2017 $ 320 $ 3,800 $ (45,734) $ (41,614) (in thousands) Unamortized Net Gains (Losses) on Cash Flow Hedges (1) Net Unrealized Gains (Losses) on Available-for-Sale Investments (2) Foreign Currency Translation Adjustments Total Balance at October 31, 2017 $ 301 $ 4,128 $ (51,903) $ (47,474) Other comprehensive income, before reclassifications and tax - 1,890 (2,566) (676) Tax impact - (458) - (458) Reclassification adjustments, before tax (99) (1,861) - (1,960) Tax impact 24 434 - 458 Net current period other comprehensive income (loss) (75) 5 (2,566) (2,636) Balance at July 31, 2018 $ 226 $ 4,133 $ (54,469) $ (50,110) Balance at October 31, 2016 $ 687 $ 2,943 $ (61,213) $ (57,583) Other comprehensive income (loss), before reclassifications and tax (684) 1,396 15,479 16,191 Tax impact 271 (539) - (268) Reclassification adjustments, before tax 74 - - 74 Tax impact (28) - - (28) Net current period other comprehensive income (loss) (367) 857 15,479 15,969 Balance at July 31, 2017 $ 320 $ 3,800 $ (45,734) $ (41,614) (1) Amounts reclassified from accumulated other comprehensive income (loss), net of tax, represent the amortization of net gains (losses) (1) on qualifying derivative financial instruments designated as cash flow hedges over the life of the Company's senior notes into interest (1) expense on the Consolidated Statements of Income. (2) Amounts reclassified from accumulated other comprehensive income (loss), net of tax, represent gains (losses) on disposal of (2) available-for-sale securities that were recorded in gains (loss) and other investment income, net, on the Consolidated Statements of Income.</t>
  </si>
  <si>
    <t>Earnings Per Share (Tables)</t>
  </si>
  <si>
    <t>Summary schedule of the calculation of earnings per basic and diluted shares</t>
  </si>
  <si>
    <t>Three Months Ended Nine Months Ended July 31, July 31, (in thousands, except per share data) 2018 2017 2018 2017 Net income attributable to Eaton Vance Corp. shareholders $ 101,794 $ 67,361 $ 276,451 $ 200,047 Weighted-average shares outstanding – basic 114,610 111,284 115,157 110,540 Incremental common shares 8,131 5,767 8,396 5,211 Weighted-average shares outstanding – diluted 122,741 117,051 123,553 115,751 Earnings per share: Basic $ 0.89 $ 0.61 $ 2.40 $ 1.81 Diluted $ 0.83 $ 0.58 $ 2.24 $ 1.73</t>
  </si>
  <si>
    <t>Related Party Transactions (Tables)</t>
  </si>
  <si>
    <t>Summary of related party revenue transactions</t>
  </si>
  <si>
    <t>Three Months Ended Nine Months Ended July 31, July 31, (in thousands) 2018 2017 2018 2017 Management fees $ 263,027 $ 239,319 $ 772,032 $ 681,027 Distribution fees 19,369 19,225 58,096 56,504 Service fees 31,260 30,515 91,935 89,493 Shareholder services fees 1,672 1,126 4,540 3,099 Other revenue 190 293 473 645 Total $ 315,518 $ 290,478 $ 927,076 $ 830,768</t>
  </si>
  <si>
    <t>Summary of sales proceeds and net realized gains (losses) earned on investments in sponsored funds classified as available-for-sale, including sponsored funds accounted for under the equity method</t>
  </si>
  <si>
    <t>Three Months Ended Nine Months Ended July 31, July 31, (in thousands) 2018 2017 2018 2017 Proceeds from sales $ (2,936) $ 5,459 $ (7,812) $ 9,193 Net realized gains (losses) 2,066 14 1,961 217</t>
  </si>
  <si>
    <t>Geographic Information (Tables)</t>
  </si>
  <si>
    <t>Summary of revenue and long-lived assets by principal georgraphic areas</t>
  </si>
  <si>
    <t>Three Months Ended Nine Months Ended July 31, July 31, (in thousands) 2018 2017 2018 2017 Revenue: U.S. $ 413,076 $ 377,688 $ 1,214,225 $ 1,077,590 International 17,526 16,058 52,050 45,747 Total $ 430,602 $ 393,746 $ 1,266,275 $ 1,123,337 July 31, October 31, (in thousands) 2018 2017 Long-lived Assets: U.S. $ 48,955 $ 46,804 International 2,101 2,185 Total $ 51,056 $ 48,989</t>
  </si>
  <si>
    <t>Summary of Significant Accounting Policies (Narrative) (Details) - USD ($) $ in Millions</t>
  </si>
  <si>
    <t>Nov. 01, 2017</t>
  </si>
  <si>
    <t>New Accounting Pronouncements or Change in Accounting Principle [Line Items]</t>
  </si>
  <si>
    <t>Excess tax benefit attributable to the exercise of stock options and vesting of restricted stock awards</t>
  </si>
  <si>
    <t>Accounting Standards Update 2016-09 [Member]</t>
  </si>
  <si>
    <t>Retrospective adjustment of excess tax benefits related to stock options exercises and restricted stock vesting from financing cash flows to operating cash flows</t>
  </si>
  <si>
    <t>Consolidated Sponsored Funds (Schedule of the Balances Related to Consolidated Sponsored Funds (Details) - USD ($) $ in Thousands</t>
  </si>
  <si>
    <t>Schedule Of Consolidated Funds [Line Items]</t>
  </si>
  <si>
    <t>Consolidated Sponsored Funds [Member]</t>
  </si>
  <si>
    <t>Interest in consolidated sponsored funds</t>
  </si>
  <si>
    <t>Investments (Summary of Investments) (Details) - USD ($) $ in Thousands</t>
  </si>
  <si>
    <t>Marketable Securities [Line Items]</t>
  </si>
  <si>
    <t>Total investment securities, trading</t>
  </si>
  <si>
    <t>Investment securities, available-for-sale</t>
  </si>
  <si>
    <t>Investments in non-consolidated CLO entities</t>
  </si>
  <si>
    <t>Investments in equity method investees</t>
  </si>
  <si>
    <t>Investments, other</t>
  </si>
  <si>
    <t>Total investments</t>
  </si>
  <si>
    <t>Short-term Debt Securities [Member]</t>
  </si>
  <si>
    <t>Separately Managed Accounts [Member]</t>
  </si>
  <si>
    <t>Investments (Summary of Investments Classified as Trading Securities) (Details) - USD ($) $ in Thousands</t>
  </si>
  <si>
    <t>Schedule Of Trading Securities And Other Trading Assets [Line Items]</t>
  </si>
  <si>
    <t>Equity securities</t>
  </si>
  <si>
    <t>Trading securities net unrealized loss</t>
  </si>
  <si>
    <t>Trading securities net unrealized gain</t>
  </si>
  <si>
    <t>Debt securities</t>
  </si>
  <si>
    <t>Other Debt Obligations [Member]</t>
  </si>
  <si>
    <t>Investments (Summary of Investments Classified as Available-for-Sale) (Details) - USD ($) $ in Thousands</t>
  </si>
  <si>
    <t>Available-for-sale Securities, Gross Unrealized Gain (Loss) [Abstract]</t>
  </si>
  <si>
    <t>Net unrealized holding gains (losses) on investment securities classified as available-for-sale included in other comprehensive income (loss)</t>
  </si>
  <si>
    <t>Available-for-sale securities fair value associated with the unrealized losses</t>
  </si>
  <si>
    <t>Available For Sale Securities Gross Realized Gain (Loss) Net Abstract</t>
  </si>
  <si>
    <t>Available-for-sale securities realized gains</t>
  </si>
  <si>
    <t>Available-for-sale securities realized losses</t>
  </si>
  <si>
    <t>Available-for-sale securities net realized gains (losses)</t>
  </si>
  <si>
    <t>AvailableForSaleSecuritiesFairValueToAmortizedCostBasisAbstract</t>
  </si>
  <si>
    <t>Available-for-sale securities at cost</t>
  </si>
  <si>
    <t>Available-for-sale securities unrealized gross gains</t>
  </si>
  <si>
    <t>Available-for-sale securities unrealized gross losses</t>
  </si>
  <si>
    <t>Investments (Equity Method Investees Narrative)  (Details) - USD ($) $ in Thousands</t>
  </si>
  <si>
    <t>Schedule Of Equity Method Investments [Line Items]</t>
  </si>
  <si>
    <t>Equity method investment aggregate cost</t>
  </si>
  <si>
    <t>Equity Method Investment, Other than Temporary Impairment</t>
  </si>
  <si>
    <t>Hexavest [Member]</t>
  </si>
  <si>
    <t>Equity method investment ownership percentage</t>
  </si>
  <si>
    <t>49.00%</t>
  </si>
  <si>
    <t>Equity method investment underlying equity in net assets</t>
  </si>
  <si>
    <t>Intangible assets net excluding goodwill, equity in investee</t>
  </si>
  <si>
    <t>Goodwill, equity in investee</t>
  </si>
  <si>
    <t>Deferred tax liability, equity in investee</t>
  </si>
  <si>
    <t>Private Equity Partnership [Member]</t>
  </si>
  <si>
    <t>7.00%</t>
  </si>
  <si>
    <t>Investments (Other Investments Narrative) (Details) - USD ($) $ in Millions</t>
  </si>
  <si>
    <t>Schedule of Cost-method Investments [Line Items]</t>
  </si>
  <si>
    <t>Investments, Other</t>
  </si>
  <si>
    <t>SigFig Cost Method Investment [Member]</t>
  </si>
  <si>
    <t>Additional investment</t>
  </si>
  <si>
    <t>Derivative Financial Instruments Designated as Cash Flow Hedges (Details) - USD ($)</t>
  </si>
  <si>
    <t>6 Months Ended</t>
  </si>
  <si>
    <t>Apr. 30, 2017</t>
  </si>
  <si>
    <t>Senior Notes 2027 [Member]</t>
  </si>
  <si>
    <t>Derivative Cash Flow Hedge [Line Items]</t>
  </si>
  <si>
    <t>Notional value of derivative liability entered into in conjunction with the issuance of the Senior Notes</t>
  </si>
  <si>
    <t>Amount hedged by the treasury lock entered into in conjunction with the issuance of the Senior Notes</t>
  </si>
  <si>
    <t>Prinicipal amount of debt issued</t>
  </si>
  <si>
    <t>Interest rate on unsecured senior note debt</t>
  </si>
  <si>
    <t>3.50%</t>
  </si>
  <si>
    <t>Gain (loss) expected to be reclassified as interest expense on derivative financial instruments designated as cash flow hedges, over the next twelve months</t>
  </si>
  <si>
    <t>Unamortized gain (loss) on interest rate lock</t>
  </si>
  <si>
    <t>Loss reclassified to interest expense on derivative financial instruments designated as cash flow hedges</t>
  </si>
  <si>
    <t>Loss on hedge from treasury lock entered into in conjunction with the issuance of the Senior Notes</t>
  </si>
  <si>
    <t>Income tax benefit on losess from treasury lock entered into in conjunction with the issuance of the Senior Notes</t>
  </si>
  <si>
    <t>Debt Instrument, Term</t>
  </si>
  <si>
    <t>10 years</t>
  </si>
  <si>
    <t>Senior Notes 2023 [Member]</t>
  </si>
  <si>
    <t>3.625%</t>
  </si>
  <si>
    <t>Gain reclassified to interest expense on derivative financial instruments designated as cash flow hedges</t>
  </si>
  <si>
    <t>Derivative Financial Instruments Not Designated for Hedge Accounting (Details) $ in Thousands</t>
  </si>
  <si>
    <t>Jul. 31, 2018USD ($)Number</t>
  </si>
  <si>
    <t>Jul. 31, 2017USD ($)</t>
  </si>
  <si>
    <t>Oct. 31, 2017USD ($)Number</t>
  </si>
  <si>
    <t>Derivative [Line Items]</t>
  </si>
  <si>
    <t>Other assets fair value</t>
  </si>
  <si>
    <t>Other liabilities fair value</t>
  </si>
  <si>
    <t>Net realized gains (losses)</t>
  </si>
  <si>
    <t>CreditDefaultSwapMember</t>
  </si>
  <si>
    <t>Number of contracts | Number</t>
  </si>
  <si>
    <t>Notional amount of other derivative financial instruments not designated for hedge accounting</t>
  </si>
  <si>
    <t>Total Return Swap Contracts [Member]</t>
  </si>
  <si>
    <t>Stock Index Futures Contracts [Member]</t>
  </si>
  <si>
    <t>Commodity Futures Contracts [Member]</t>
  </si>
  <si>
    <t>ForeignExchangeContractMember</t>
  </si>
  <si>
    <t>Currency Futures Contracts [Member]</t>
  </si>
  <si>
    <t>Interest Rate Futures Contracts [Member]</t>
  </si>
  <si>
    <t>Variable Interest Entities (Investments in VIEs That Are Consolidated - Narrative) (Details) - USD ($)</t>
  </si>
  <si>
    <t>Aug. 31, 2018</t>
  </si>
  <si>
    <t>Apr. 30, 2018</t>
  </si>
  <si>
    <t>Number Of Nonrecourse CLO Entities</t>
  </si>
  <si>
    <t>The Company's contribution to a CLO entity</t>
  </si>
  <si>
    <t>Line of Credit Facility, Maximum Borrowing Capacity</t>
  </si>
  <si>
    <t>Line of credit, amount outstanding</t>
  </si>
  <si>
    <t>Date on which the CLO entity was consolidated</t>
  </si>
  <si>
    <t>Aug. 24,
		2017</t>
  </si>
  <si>
    <t>Line of Credit Facility, Description</t>
  </si>
  <si>
    <t>The line of credit is secured by all of the commercial bank loan investments held by CLO 2017-1 and initially bears interest at a rate of daily LIBOR plus 1.25 percent per annum (with such interest rate increasing to daily LIBOR plus 2.0 percent per annum upon completion of the initial twelve-month warehousing period ending on August 24, 2018).</t>
  </si>
  <si>
    <t>Carrying Value Option Loans Held As Assets Investments 90 Days Or More Past Due Unpaid Principal Balance</t>
  </si>
  <si>
    <t>Eaton Vance CLO 2017-1 [Member] | Maximum [Member] | Scenario, Plan [Member]</t>
  </si>
  <si>
    <t>Debt instrument basis spread on variable rate</t>
  </si>
  <si>
    <t>2.00%</t>
  </si>
  <si>
    <t>Eaton Vance CLO 2017-1 [Member] | Minimum [Member]</t>
  </si>
  <si>
    <t>1.25%</t>
  </si>
  <si>
    <t>Eaton Vance CLO 2015-1 [Member]</t>
  </si>
  <si>
    <t>Percentage of equity interest in CLO entity</t>
  </si>
  <si>
    <t>5.00%</t>
  </si>
  <si>
    <t>Date of equity interest purchase in CLO entity</t>
  </si>
  <si>
    <t>Nov. 1,
		2017</t>
  </si>
  <si>
    <t>Percentage of equity interest purchased in CLO entity</t>
  </si>
  <si>
    <t>100.00%</t>
  </si>
  <si>
    <t>Amount paid to acquire equity interest in CLO entity</t>
  </si>
  <si>
    <t>Trade date of sale of equity interest in CLO entity</t>
  </si>
  <si>
    <t>Dec. 8,
		2017</t>
  </si>
  <si>
    <t>Settlement date of sale of equity interest in CLO entity</t>
  </si>
  <si>
    <t>Dec. 22,
		2017</t>
  </si>
  <si>
    <t>Percentage of equity interest in CLO entity sold</t>
  </si>
  <si>
    <t>95.00%</t>
  </si>
  <si>
    <t>Proceeds from sale of equity interest in CLO entity</t>
  </si>
  <si>
    <t>Loss on disposal of equity interest in CLO entity</t>
  </si>
  <si>
    <t>Date of sale of investment in CLO entity's senior debt tranches</t>
  </si>
  <si>
    <t>Apr. 13,
		2018</t>
  </si>
  <si>
    <t>Par value of investments in senior debt tranches sold</t>
  </si>
  <si>
    <t>Proceeds from sale of investments in senior debt tranches</t>
  </si>
  <si>
    <t>Loss on disposal of investments in senior debt tranches</t>
  </si>
  <si>
    <t>May 22,
		2018</t>
  </si>
  <si>
    <t>The Company's total investment in the CLO entity</t>
  </si>
  <si>
    <t>Gain on initial consolidation of CLO</t>
  </si>
  <si>
    <t>Variable Interest Entities (Investments in VIEs That Are Not Consolidated - Narrative) (Details) - USD ($) $ in Millions</t>
  </si>
  <si>
    <t>Variable Interest Entity, Not Primary Beneficiary [Member]</t>
  </si>
  <si>
    <t>Non-Consolidated CLO Entities [Abstract]</t>
  </si>
  <si>
    <t>Total collateral management fees receivable held by the Company in non-consolidated entities</t>
  </si>
  <si>
    <t>Other Entities [Member]</t>
  </si>
  <si>
    <t>Other Entities [Abstract]</t>
  </si>
  <si>
    <t>Total assets of the privately offered equity funds that the Company holds a variable interest in but is not deemed to be a primary beneficiary</t>
  </si>
  <si>
    <t>Total investments in the privately offered equity funds that the Company holds a variable interest in but is not deemed to be a primary beneficiary</t>
  </si>
  <si>
    <t>Total management fees receivable from the privately offered equity funds that the Company holds a variable interest in but is not deemed to be a primary beneficiary</t>
  </si>
  <si>
    <t>Variable interest investment in private equity partnership that is not consolidated</t>
  </si>
  <si>
    <t>Variable Interest Entities (Summary of the Carrying Amounts Related to VIE that are Consolidated on the Companys Balance Sheet) (Details) - USD ($) $ in Thousands</t>
  </si>
  <si>
    <t>Assets of consolidated CLO entities:</t>
  </si>
  <si>
    <t>Net interest in Eaton Vance CLO</t>
  </si>
  <si>
    <t>Variable Interest Entities (Summary of the Fair Value of the Consolidated CLO Entitys Assets that are Subject to Fair Value Accounting) (Details) - USD ($) $ in Thousands</t>
  </si>
  <si>
    <t>Unpaid principal balance (Total CLO bank loan investments)</t>
  </si>
  <si>
    <t>Unpaid principal balance over fair value (Total CLO bank loan investments)</t>
  </si>
  <si>
    <t>Fair Value (Total CLO bank loan investments)</t>
  </si>
  <si>
    <t>Variable Interest Entities (Summary of the Amounts Related to VIE that are Consolidated on the Companys Income Statement) (Details) - USD ($) $ in Thousands</t>
  </si>
  <si>
    <t>Other Income Expense Of Consolidated Variable Interest Entity [Abstract]</t>
  </si>
  <si>
    <t>Net gain (loss) attributable to the Company</t>
  </si>
  <si>
    <t>Variable Interest Entities (Summary of Application of the Measurement Alternative Results in the Companys Earnings from Consolidated VIE Subsequent to Initial Consolidation) (Details) - USD ($) $ in Thousands</t>
  </si>
  <si>
    <t>Revenue</t>
  </si>
  <si>
    <t>Total economic interests</t>
  </si>
  <si>
    <t>Distributions received and unrealized losses on the equity interest held by the Company</t>
  </si>
  <si>
    <t>Eaton Vance CLO 2014-1 [Member] | Management Fees [Member]</t>
  </si>
  <si>
    <t>Fair Value of Assets and Liabilities Measured at Fair Value on a Recurring Basis (Details) - USD ($) $ in Thousands</t>
  </si>
  <si>
    <t>Fair Value, Assets and Liabilities Measured on Recurring and Nonrecurring Basis [Line Items]</t>
  </si>
  <si>
    <t>Other than temporary impairment on investments in non-consolidated CLO entities</t>
  </si>
  <si>
    <t>Cash equivalents</t>
  </si>
  <si>
    <t>Derivative instruments</t>
  </si>
  <si>
    <t>Bank loan investments</t>
  </si>
  <si>
    <t>Total financial assets</t>
  </si>
  <si>
    <t>Senior note obligation</t>
  </si>
  <si>
    <t>Total financial liabilities</t>
  </si>
  <si>
    <t>Investment securities, trading</t>
  </si>
  <si>
    <t>Equity Securities [Member]</t>
  </si>
  <si>
    <t>Investments in non-consolidated CLO entities [Member]</t>
  </si>
  <si>
    <t>Alternative investment</t>
  </si>
  <si>
    <t>Investments, Other [Member]</t>
  </si>
  <si>
    <t>Portion at Other than Fair Value Measurement [Member]</t>
  </si>
  <si>
    <t>Portion at Other than Fair Value Measurement [Member] | Short-term Debt Securities [Member]</t>
  </si>
  <si>
    <t>Portion at Other than Fair Value Measurement [Member] | Other Debt Obligations [Member]</t>
  </si>
  <si>
    <t>Portion at Other than Fair Value Measurement [Member] | Equity Securities [Member]</t>
  </si>
  <si>
    <t>Portion at Other than Fair Value Measurement [Member] | Investments in non-consolidated CLO entities [Member]</t>
  </si>
  <si>
    <t>Portion at Other than Fair Value Measurement [Member] | Investments, Other [Member]</t>
  </si>
  <si>
    <t>Level 1 [Member]</t>
  </si>
  <si>
    <t>Level 1 [Member] | Short-term Debt Securities [Member]</t>
  </si>
  <si>
    <t>Level 1 [Member] | Other Debt Obligations [Member]</t>
  </si>
  <si>
    <t>Level 1 [Member] | Equity Securities [Member]</t>
  </si>
  <si>
    <t>Level 1 [Member] | Investments in non-consolidated CLO entities [Member]</t>
  </si>
  <si>
    <t>Level 1 [Member] | Investments, Other [Member]</t>
  </si>
  <si>
    <t>Level 2 [Member]</t>
  </si>
  <si>
    <t>Level 2 [Member] | Short-term Debt Securities [Member]</t>
  </si>
  <si>
    <t>Level 2 [Member] | Other Debt Obligations [Member]</t>
  </si>
  <si>
    <t>Level 2 [Member] | Equity Securities [Member]</t>
  </si>
  <si>
    <t>Level 2 [Member] | Investments in non-consolidated CLO entities [Member]</t>
  </si>
  <si>
    <t>Level 2 [Member] | Investments, Other [Member]</t>
  </si>
  <si>
    <t>Level 3 [Member]</t>
  </si>
  <si>
    <t>Level 3 [Member] | Short-term Debt Securities [Member]</t>
  </si>
  <si>
    <t>Level 3 [Member] | Other Debt Obligations [Member]</t>
  </si>
  <si>
    <t>Level 3 [Member] | Equity Securities [Member]</t>
  </si>
  <si>
    <t>Level 3 [Member] | Investments in non-consolidated CLO entities [Member]</t>
  </si>
  <si>
    <t>Level 3 [Member] | Investments, Other [Member]</t>
  </si>
  <si>
    <t>Fair Value of Assets and Liabilities Measured at Fair Value on a Recurring Basis Transfer Narrative (Details) - USD ($) $ in Thousands</t>
  </si>
  <si>
    <t>Transfers from Level 1 into Level 2</t>
  </si>
  <si>
    <t>Transfers from Level 2 into Level 1</t>
  </si>
  <si>
    <t>Fair Value of Assets and Liabilities Measured at Fair Value on a Recurring Basis Level 3 (Details) - Bank Loans And Other Investments Of Consolidated CLO Entity [Member] - USD ($) $ in Thousands</t>
  </si>
  <si>
    <t>Fair Value Assets And Liabilities Measured On Recurring Basis Unobservable Input Reconciliation [Line Items]</t>
  </si>
  <si>
    <t>Beginning balance (asset)</t>
  </si>
  <si>
    <t>Consolidation of CLO 2014-1</t>
  </si>
  <si>
    <t>Ending balance (asset)</t>
  </si>
  <si>
    <t>Fair Value Measurements of Other Financial Instruments (Narrative) (Details) - USD ($) $ in Thousands</t>
  </si>
  <si>
    <t>Dec. 11, 2017</t>
  </si>
  <si>
    <t>Carrying And Fair Value [Line Items]</t>
  </si>
  <si>
    <t>Carrying value of other investments</t>
  </si>
  <si>
    <t>Additional interest that may be purchased by the Company in future periods</t>
  </si>
  <si>
    <t>26.00%</t>
  </si>
  <si>
    <t>Loss recognized on option write-off</t>
  </si>
  <si>
    <t>Carrying value of line of credit</t>
  </si>
  <si>
    <t>Fair Value Measurements of Other Financial Instruments (Summary of the Carrying Amounts and Estimated Fair Values of These Financial Instruments) (Details) - USD ($) $ in Thousands</t>
  </si>
  <si>
    <t>Carrying value of loan to affiliate</t>
  </si>
  <si>
    <t>Fair value of other investments</t>
  </si>
  <si>
    <t>Carrying value of debt</t>
  </si>
  <si>
    <t>Fair value of debt</t>
  </si>
  <si>
    <t>Fair value of line of credit</t>
  </si>
  <si>
    <t>Fair value of loan to affiliate</t>
  </si>
  <si>
    <t>Carrying value of other assets related to Hexavest option</t>
  </si>
  <si>
    <t>Fair value of other assets related to Hexavest option</t>
  </si>
  <si>
    <t>Acquisitions (Narrative) (Details) - USD ($) $ in Millions</t>
  </si>
  <si>
    <t>Jan. 31, 2018</t>
  </si>
  <si>
    <t>Jan. 31, 2017</t>
  </si>
  <si>
    <t>Oct. 31, 2016</t>
  </si>
  <si>
    <t>Atlanta Capital [Member]</t>
  </si>
  <si>
    <t>Business Acquisition [Line Items]</t>
  </si>
  <si>
    <t>Company's increase in profit interest percentage under acquisition agreement, during the period</t>
  </si>
  <si>
    <t>0.45%</t>
  </si>
  <si>
    <t>0.10%</t>
  </si>
  <si>
    <t>Non-controlling interest holders total (direct and indirect) profits interest, end of period</t>
  </si>
  <si>
    <t>11.60%</t>
  </si>
  <si>
    <t>Profit interest granted to non-controlling interest holders under the Long-term Equity Incentive Plan</t>
  </si>
  <si>
    <t>1.10%</t>
  </si>
  <si>
    <t>Company's increase in indirect profit interest percentage under Long-term Equity Incentive Plan, during the period</t>
  </si>
  <si>
    <t>0.90%</t>
  </si>
  <si>
    <t>Amount paid for indirect profit interest pursuant to the put and call provisions of the Long-term Equity Incentive Plan</t>
  </si>
  <si>
    <t>Parametric Portfolio Associates [Member]</t>
  </si>
  <si>
    <t>Company's increase in capital interest percentage under acquisition agreement, during the period</t>
  </si>
  <si>
    <t>0.50%</t>
  </si>
  <si>
    <t>Non-controlling interest holders capital ownership percentage, end of period</t>
  </si>
  <si>
    <t>1.30%</t>
  </si>
  <si>
    <t>0.80%</t>
  </si>
  <si>
    <t>6.00%</t>
  </si>
  <si>
    <t>5.50%</t>
  </si>
  <si>
    <t>Tax Advantaged Bond Strategies [Member]</t>
  </si>
  <si>
    <t>Goodwill, Acquired During Period</t>
  </si>
  <si>
    <t>Intangible Assets (Narrative) (Details) - USD ($) $ in Millions</t>
  </si>
  <si>
    <t>Amortizing intangible assets amortization expense</t>
  </si>
  <si>
    <t>Intangible Assets (Schedule of the Carrying Amounts of Intangible Assets) (Details) - USD ($) $ in Thousands</t>
  </si>
  <si>
    <t>Amortizing intangible assets:</t>
  </si>
  <si>
    <t>Accumulated amortization</t>
  </si>
  <si>
    <t>Intangible Assets, Net (Excluding Goodwill) [Abstract]</t>
  </si>
  <si>
    <t>Gross intangible assets</t>
  </si>
  <si>
    <t>Mutual Fund Management Contract Acquired [Member]</t>
  </si>
  <si>
    <t>Non-amortizing intangible assets:</t>
  </si>
  <si>
    <t>Net carrying amount</t>
  </si>
  <si>
    <t>Client Relationships Acquired [Member]</t>
  </si>
  <si>
    <t>Gross carrying amount</t>
  </si>
  <si>
    <t>Intellectual Property Acquired [Member]</t>
  </si>
  <si>
    <t>Trademark Acquired [Member]</t>
  </si>
  <si>
    <t>Research System Aquired [Member]</t>
  </si>
  <si>
    <t>Intangible Assets (Schedule of Estimated Amortization Expense for the Remainder of the Fiscal Year and the Next Five Fiscal Years) (Details) $ in Thousands</t>
  </si>
  <si>
    <t>Jul. 31, 2018USD ($)</t>
  </si>
  <si>
    <t>Estimated amortization expense</t>
  </si>
  <si>
    <t>Debt (Details) - USD ($)</t>
  </si>
  <si>
    <t>Debt Disclosure Details [Line Items]</t>
  </si>
  <si>
    <t>Debt offering date</t>
  </si>
  <si>
    <t>Apr. 6,
		2017</t>
  </si>
  <si>
    <t>Net proceeds from issuance of long-term debt</t>
  </si>
  <si>
    <t>Unsecured senior note debt maturity date</t>
  </si>
  <si>
    <t>Apr. 6,
		2027</t>
  </si>
  <si>
    <t>Debt instrument term</t>
  </si>
  <si>
    <t>Senior Notes 2017 [Member]</t>
  </si>
  <si>
    <t>Redemption date of senior notes</t>
  </si>
  <si>
    <t>May 6,
		2017</t>
  </si>
  <si>
    <t>Amount paid to redeem senior notes</t>
  </si>
  <si>
    <t>Stock Based Compensation Plans (Details) - USD ($) $ in Thousands</t>
  </si>
  <si>
    <t>Share-based Compensation Arrangement by Share-based Payment Award [Line Items]</t>
  </si>
  <si>
    <t>Total stock-based compensation expense</t>
  </si>
  <si>
    <t>Tax benefits recognized for stock-based compensation arrangements</t>
  </si>
  <si>
    <t>Employee stock purchase plans [Member]</t>
  </si>
  <si>
    <t>Incentive Plan [Member]</t>
  </si>
  <si>
    <t>Omnibus Incentive Plans [Member] | Employee Stock Option [Member]</t>
  </si>
  <si>
    <t>Omnibus Incentive Plans [Member] | Restricted Stock [Member]</t>
  </si>
  <si>
    <t>Omnibus Incentive Plans [Member] | Phantom Share Units (PSUs) [Member]</t>
  </si>
  <si>
    <t>Atlanta Capital Plan [Member] | Incentive Plan [Member]</t>
  </si>
  <si>
    <t>Atlanta Capital Plan [Member] | Phantom Incentive Plan [Member]</t>
  </si>
  <si>
    <t>Parametric Plan [Member] | Incentive Plan [Member]</t>
  </si>
  <si>
    <t>Parametric Plan [Member] | Phantom Incentive Plan [Member]</t>
  </si>
  <si>
    <t>Stock Based Compensation Plans (Stock option transactions) (Details) - USD ($) $ / shares in Units, shares in Thousands, $ in Thousands</t>
  </si>
  <si>
    <t>Stock option transactions</t>
  </si>
  <si>
    <t>Options outstanding, beginning of period</t>
  </si>
  <si>
    <t>Granted shares</t>
  </si>
  <si>
    <t>Exercised shares</t>
  </si>
  <si>
    <t>Forfeited/expired shares</t>
  </si>
  <si>
    <t>Options outstanding, end of period</t>
  </si>
  <si>
    <t>Options exercisable, end of period</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 per share)</t>
  </si>
  <si>
    <t>Options outstanding weighted-average remaining contractual term (in years)</t>
  </si>
  <si>
    <t>5 years 9 months 18 days</t>
  </si>
  <si>
    <t>Options exercisable weighted-average remaining contractual term (in years)</t>
  </si>
  <si>
    <t>3 years 10 months 24 days</t>
  </si>
  <si>
    <t>Options outstanding, aggregate intrinsic value</t>
  </si>
  <si>
    <t>Options exercisable, aggregate intrinsic value</t>
  </si>
  <si>
    <t>Cash received from exercises of stock options under equity incentive plans</t>
  </si>
  <si>
    <t>Compensation cost related to unvested stock options granted under the Company's Omnibus Incentive Plans, not yet recognized</t>
  </si>
  <si>
    <t>Weighted-average period over which compensation cost related to unvested options is expected to be recognized (in years)</t>
  </si>
  <si>
    <t>2 years 7 months 6 days</t>
  </si>
  <si>
    <t>Stock Based Compensation Plans (Restricted Stock and Phantom Stock Units) (Details) $ / shares in Units, $ in Millions</t>
  </si>
  <si>
    <t>Jul. 31, 2018USD ($)$ / sharesshares</t>
  </si>
  <si>
    <t>Unvested, beginning of period</t>
  </si>
  <si>
    <t>Vested shares</t>
  </si>
  <si>
    <t>Forfeited shares</t>
  </si>
  <si>
    <t>Unvested, end of period</t>
  </si>
  <si>
    <t>Unvested weighted-average grant date fair value, beginning of period ($ per share) | $ / shares</t>
  </si>
  <si>
    <t>Granted weighted-average grant date fair value ($ per share) | $ / shares</t>
  </si>
  <si>
    <t>Vested weighted-average grant date fair value ($ per share) | $ / shares</t>
  </si>
  <si>
    <t>Forfeited weighted-average grant date fair value ($ per share) | $ / shares</t>
  </si>
  <si>
    <t>Unvested weighted-average grant date fair value, end of period ($ per share) | $ / shares</t>
  </si>
  <si>
    <t>Restricted Stock [Member]</t>
  </si>
  <si>
    <t>Employee Service Share-based Compensation, Nonvested Awards, Compensation Not yet Recognized, Share-based Awards Other than Options | $</t>
  </si>
  <si>
    <t>Weighted-average period over which compensation cost related to restricted shares is expected to be recognized (in years)</t>
  </si>
  <si>
    <t>2 years 10 months 24 days</t>
  </si>
  <si>
    <t>Phantom Share Units (PSUs) [Member]</t>
  </si>
  <si>
    <t>Share-based Compensation Arrangement by Share-based Payment Award, Shares Issued in Period</t>
  </si>
  <si>
    <t>Weighted-average period over which compensation cost related to phantom stock units issued is expected to be recognized (in years)</t>
  </si>
  <si>
    <t>3 months</t>
  </si>
  <si>
    <t>Common Stock (Details) shares in Millions</t>
  </si>
  <si>
    <t>Jul. 31, 2018shares</t>
  </si>
  <si>
    <t>Amount of non-voting common stock shares authorized by the Company's Board of Directors to be repurchased under the current share repurchase plan</t>
  </si>
  <si>
    <t>Non-voting common stock shares repurchased and retired under the Company's current share repurchase plan during the period</t>
  </si>
  <si>
    <t>Non-voting shares remaining to be repurchased and retired under the Company's current share repurchase plan as of the end of the period</t>
  </si>
  <si>
    <t>Date on which the current Non-Voting Common Stock share repurchase program was announced</t>
  </si>
  <si>
    <t>Jan. 11,
		2017</t>
  </si>
  <si>
    <t>Non-operating income (expense) (Details) - USD ($) $ in Thousands</t>
  </si>
  <si>
    <t>Interest and other income</t>
  </si>
  <si>
    <t>Net gains (losses) on investments and derivatives</t>
  </si>
  <si>
    <t>Net foreign currency gains (losses)</t>
  </si>
  <si>
    <t>Interest income</t>
  </si>
  <si>
    <t>Net gains (losses) on bank loans and other investments</t>
  </si>
  <si>
    <t>Additional Interest That May Be Purchased By The Company</t>
  </si>
  <si>
    <t>Income Taxes (Narrative) (Details) - USD ($)</t>
  </si>
  <si>
    <t>12 Months Ended</t>
  </si>
  <si>
    <t>Dec. 31, 2017</t>
  </si>
  <si>
    <t>Effective income tax rate (as a percent)</t>
  </si>
  <si>
    <t>26.20%</t>
  </si>
  <si>
    <t>36.90%</t>
  </si>
  <si>
    <t>29.70%</t>
  </si>
  <si>
    <t>37.20%</t>
  </si>
  <si>
    <t>Federal statutory rate (as a percent)</t>
  </si>
  <si>
    <t>21.00%</t>
  </si>
  <si>
    <t>35.00%</t>
  </si>
  <si>
    <t>Blended US corporate federal tax rate applicable to the company during the first year after enactment of the Tax Cuts and Jobs Act</t>
  </si>
  <si>
    <t>23.30%</t>
  </si>
  <si>
    <t>Non-recurring charge to Income Taxes to reflect the estimated impact of the enactment of the Tax Cuts and Jobs Act</t>
  </si>
  <si>
    <t>Charge to income taxes to reflect the revaluation of the Company's deferred tax assets and liabilities to reflect the estimated impact of the enactment of the Tax Cuts and Jobs Act</t>
  </si>
  <si>
    <t>Charge to income taxes to reflect the deemed repatriation of foreign-source net earnings to reflect the estimated impact of the enactment of the Tax Cuts and Jobs Act</t>
  </si>
  <si>
    <t>Income tax expense on net income attributable to redeemable non-controlling and other beneficial interests not taxable by the Company</t>
  </si>
  <si>
    <t>Income Taxes (Reconciliation of the Difference Between the Companys Effective Tax Rate and the U.S. Federal Statutory Tax Rate) (Details)</t>
  </si>
  <si>
    <t>Reconconciliation to the Company's effective income tax rate</t>
  </si>
  <si>
    <t>State and local income tax, net of federal income tax benefit</t>
  </si>
  <si>
    <t>4.40%</t>
  </si>
  <si>
    <t>4.30%</t>
  </si>
  <si>
    <t>(1.00%)</t>
  </si>
  <si>
    <t>(0.90%)</t>
  </si>
  <si>
    <t>Other</t>
  </si>
  <si>
    <t>0.40%</t>
  </si>
  <si>
    <t>0.60%</t>
  </si>
  <si>
    <t>Non-recurring impact of U.S. tax reform</t>
  </si>
  <si>
    <t>0.00%</t>
  </si>
  <si>
    <t>6.10%</t>
  </si>
  <si>
    <t>Net excess tax benefits from stock-based compensation plans</t>
  </si>
  <si>
    <t>(3.70%)</t>
  </si>
  <si>
    <t>Non-Controlling and Other Beneficial Interests (Details) - USD ($) $ in Thousands</t>
  </si>
  <si>
    <t>Noncontrolling Interest [Line Items]</t>
  </si>
  <si>
    <t>Majority-owned subsidiaries [Member]</t>
  </si>
  <si>
    <t>Non-controlling interest value adjustments [Member]</t>
  </si>
  <si>
    <t>Accumulated Other Comprehensive Income (Loss) (Details) - USD ($) $ in Thousands</t>
  </si>
  <si>
    <t>Accumulated Other Comprehensive Income (Loss) [Line Items]</t>
  </si>
  <si>
    <t>Beginning balance,</t>
  </si>
  <si>
    <t>Ending balance,</t>
  </si>
  <si>
    <t>Unamortized net gains (losses) on cash flow hedges [Member]</t>
  </si>
  <si>
    <t>Other comprehensive income (loss) before reclassifications and tax</t>
  </si>
  <si>
    <t>Tax impact</t>
  </si>
  <si>
    <t>Reclassification adjustments, before tax</t>
  </si>
  <si>
    <t>Net unrealized holding gains (losses) on available-for-sale investments [Member]</t>
  </si>
  <si>
    <t>Foreign currency translation adjustments [Member]</t>
  </si>
  <si>
    <t>Earnings Per Share (Narrative) (Details) - shares shares in Millions</t>
  </si>
  <si>
    <t>Earnings Per Share Reconciliation [Abstract]</t>
  </si>
  <si>
    <t>Antidilutive common shares</t>
  </si>
  <si>
    <t>Earnings Per Share (Summary Schedule of the Calculation of Earnings Per Basic and Diluted Shares) (Details) - USD ($) $ / shares in Units, shares in Thousands, $ in Thousands</t>
  </si>
  <si>
    <t>Net income available to common shareholders (basic)</t>
  </si>
  <si>
    <t>Net income available to common shareholders (diluted)</t>
  </si>
  <si>
    <t>Weighted-average shares outstanding - basic</t>
  </si>
  <si>
    <t>Incremental common shares</t>
  </si>
  <si>
    <t>Weighted-average shares outstanding - diluted</t>
  </si>
  <si>
    <t>Earnings per share (Basic) ($ per share)</t>
  </si>
  <si>
    <t>Earnings per share (Diluted) ($ per share)</t>
  </si>
  <si>
    <t>Related Party Transactions (Sponsored Funds Narrative) (Details) - USD ($) $ in Millions</t>
  </si>
  <si>
    <t>Sponsored Funds</t>
  </si>
  <si>
    <t>Investment advisory fees waived by the Company</t>
  </si>
  <si>
    <t>Related party expenses</t>
  </si>
  <si>
    <t>Sponsored Funds [Member]</t>
  </si>
  <si>
    <t>Accounts Receivable, Related Parties, Sponsored Funds</t>
  </si>
  <si>
    <t>Accounts Payable, Related Parties, Sponsored Funds</t>
  </si>
  <si>
    <t>Related Party Transactions (Loan to Affiliate and Employee Loan Program Narrative) (Details) - USD ($)</t>
  </si>
  <si>
    <t>Loan to Affiliate</t>
  </si>
  <si>
    <t>Hexavest Related Parties Agreements [Member]</t>
  </si>
  <si>
    <t>Interest income earned on loan to affiliate</t>
  </si>
  <si>
    <t>Interest receivable on the loan to affiliate</t>
  </si>
  <si>
    <t>Description of the variable interest rate on the loan to affiliate</t>
  </si>
  <si>
    <t>The loan earns interest equal to the one-year Canadian Dollar Offered Rate plus 200 basis points, which is payable quarterly in arrears.</t>
  </si>
  <si>
    <t>Loan to Affiliate [Member]</t>
  </si>
  <si>
    <t>Employee Loan Program</t>
  </si>
  <si>
    <t>Maximum loan amount available under the plan</t>
  </si>
  <si>
    <t>Employee Loan Program [Member]</t>
  </si>
  <si>
    <t>Related Party Transactions (Summary of Related Party Revenue Transactions) (Details) - USD ($) $ in Thousands</t>
  </si>
  <si>
    <t>Related Party Transaction [Line Items]</t>
  </si>
  <si>
    <t>Management fees</t>
  </si>
  <si>
    <t>Distribution fees</t>
  </si>
  <si>
    <t>Service fees</t>
  </si>
  <si>
    <t>Shareholder services fees</t>
  </si>
  <si>
    <t>Other revenue</t>
  </si>
  <si>
    <t>Related Party Transactions (Summary of Sales Proceeds and Net Realized Gains (Losses) Earned on Investments in Sponsored Funds Accounted for as Available-for-sale) (Details) - USD ($) $ in Thousands</t>
  </si>
  <si>
    <t>Proceeds from sales</t>
  </si>
  <si>
    <t>Net realized gains</t>
  </si>
  <si>
    <t>Geographic Information (Details) - USD ($) $ in Thousands</t>
  </si>
  <si>
    <t>Revenues from External Customers and Long-Lived Assets [Line Items]</t>
  </si>
  <si>
    <t>Long-Lived Assets</t>
  </si>
  <si>
    <t>US [Member]</t>
  </si>
  <si>
    <t>Non-US [Member]</t>
  </si>
</sst>
</file>

<file path=xl/styles.xml><?xml version="1.0" encoding="utf-8"?>
<styleSheet xmlns="http://schemas.openxmlformats.org/spreadsheetml/2006/main">
  <numFmts count="6">
    <numFmt formatCode="_(&quot;$ &quot;#,##0_);_(&quot;$ &quot;(#,##0)" numFmtId="164"/>
    <numFmt formatCode="_(&quot;$ &quot;#,##0.00000000_);_(&quot;$ &quot;(#,##0.00000000)" numFmtId="165"/>
    <numFmt formatCode="_(&quot;$ &quot;#,##0.00_);_(&quot;$ &quot;(#,##0.00)" numFmtId="166"/>
    <numFmt formatCode="_(&quot;$ &quot;#,##0.0_);_(&quot;$ &quot;(#,##0.0)" numFmtId="167"/>
    <numFmt formatCode="#,##0.0_);(#,##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27"/>
  </cols>
  <sheetData>
    <row r="1" spans="1:2">
      <c r="A1" s="1" t="s">
        <v>0</v>
      </c>
      <c r="B1" s="2" t="s">
        <v>1</v>
      </c>
    </row>
    <row r="2" spans="1:2">
      <c r="B2" s="2" t="s">
        <v>2</v>
      </c>
    </row>
    <row r="3" spans="1:2">
      <c r="A3" s="3" t="s">
        <v>0</v>
      </c>
    </row>
    <row r="4" spans="1:2">
      <c r="A4" s="4" t="s">
        <v>3</v>
      </c>
      <c r="B4" s="4" t="s">
        <v>4</v>
      </c>
    </row>
    <row r="5" spans="1:2">
      <c r="A5" s="4" t="s">
        <v>5</v>
      </c>
      <c r="B5" s="5" t="n">
        <v>350797</v>
      </c>
    </row>
    <row r="6" spans="1:2">
      <c r="A6" s="4" t="s">
        <v>6</v>
      </c>
      <c r="B6" s="4" t="s">
        <v>7</v>
      </c>
    </row>
    <row r="7" spans="1:2">
      <c r="A7" s="4" t="s">
        <v>8</v>
      </c>
      <c r="B7" s="4" t="s">
        <v>9</v>
      </c>
    </row>
    <row r="8" spans="1:2">
      <c r="A8" s="4" t="s">
        <v>10</v>
      </c>
      <c r="B8" s="4" t="s">
        <v>11</v>
      </c>
    </row>
    <row r="9" spans="1:2">
      <c r="A9" s="4" t="s">
        <v>12</v>
      </c>
      <c r="B9" s="5" t="n">
        <v>2018</v>
      </c>
    </row>
    <row r="10" spans="1:2">
      <c r="A10" s="4" t="s">
        <v>13</v>
      </c>
      <c r="B10" s="6"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18</v>
      </c>
    </row>
    <row r="17" spans="1:2">
      <c r="A17" s="4" t="s">
        <v>26</v>
      </c>
      <c r="B17" s="5" t="n">
        <v>118466406</v>
      </c>
    </row>
    <row r="18" spans="1:2">
      <c r="A18" s="4" t="s">
        <v>27</v>
      </c>
      <c r="B18" s="7" t="n">
        <v>6234390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9</v>
      </c>
    </row>
    <row r="3" spans="1:2">
      <c r="A3" s="3" t="s">
        <v>225</v>
      </c>
    </row>
    <row r="4" spans="1:2">
      <c r="A4" s="4" t="s">
        <v>3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9</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9</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9</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9</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9</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0</v>
      </c>
      <c r="B1" s="2" t="s">
        <v>1</v>
      </c>
    </row>
    <row r="2" spans="1:2">
      <c r="B2" s="2" t="s">
        <v>29</v>
      </c>
    </row>
    <row r="3" spans="1:2">
      <c r="A3" s="3" t="s">
        <v>245</v>
      </c>
    </row>
    <row r="4" spans="1:2">
      <c r="A4" s="4" t="s">
        <v>50</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v>
      </c>
      <c r="B1" s="2" t="s">
        <v>29</v>
      </c>
      <c r="C1" s="2" t="s">
        <v>30</v>
      </c>
    </row>
    <row r="2" spans="1:3">
      <c r="A2" s="3" t="s">
        <v>31</v>
      </c>
    </row>
    <row r="3" spans="1:3">
      <c r="A3" s="4" t="s">
        <v>32</v>
      </c>
      <c r="B3" s="7" t="n">
        <v>562890</v>
      </c>
      <c r="C3" s="7" t="n">
        <v>610555</v>
      </c>
    </row>
    <row r="4" spans="1:3">
      <c r="A4" s="4" t="s">
        <v>33</v>
      </c>
      <c r="B4" s="5" t="n">
        <v>218955</v>
      </c>
      <c r="C4" s="5" t="n">
        <v>200453</v>
      </c>
    </row>
    <row r="5" spans="1:3">
      <c r="A5" s="4" t="s">
        <v>34</v>
      </c>
      <c r="B5" s="5" t="n">
        <v>1052663</v>
      </c>
      <c r="C5" s="5" t="n">
        <v>898192</v>
      </c>
    </row>
    <row r="6" spans="1:3">
      <c r="A6" s="3" t="s">
        <v>35</v>
      </c>
    </row>
    <row r="7" spans="1:3">
      <c r="A7" s="4" t="s">
        <v>36</v>
      </c>
      <c r="B7" s="5" t="n">
        <v>88020</v>
      </c>
      <c r="C7" s="5" t="n">
        <v>0</v>
      </c>
    </row>
    <row r="8" spans="1:3">
      <c r="A8" s="4" t="s">
        <v>37</v>
      </c>
      <c r="B8" s="5" t="n">
        <v>608819</v>
      </c>
      <c r="C8" s="5" t="n">
        <v>31348</v>
      </c>
    </row>
    <row r="9" spans="1:3">
      <c r="A9" s="4" t="s">
        <v>38</v>
      </c>
      <c r="B9" s="5" t="n">
        <v>6918</v>
      </c>
      <c r="C9" s="5" t="n">
        <v>0</v>
      </c>
    </row>
    <row r="10" spans="1:3">
      <c r="A10" s="4" t="s">
        <v>39</v>
      </c>
      <c r="B10" s="5" t="n">
        <v>47517</v>
      </c>
      <c r="C10" s="5" t="n">
        <v>36423</v>
      </c>
    </row>
    <row r="11" spans="1:3">
      <c r="A11" s="4" t="s">
        <v>40</v>
      </c>
      <c r="B11" s="5" t="n">
        <v>40697</v>
      </c>
      <c r="C11" s="5" t="n">
        <v>67100</v>
      </c>
    </row>
    <row r="12" spans="1:3">
      <c r="A12" s="4" t="s">
        <v>41</v>
      </c>
      <c r="B12" s="5" t="n">
        <v>51056</v>
      </c>
      <c r="C12" s="5" t="n">
        <v>48989</v>
      </c>
    </row>
    <row r="13" spans="1:3">
      <c r="A13" s="4" t="s">
        <v>42</v>
      </c>
      <c r="B13" s="5" t="n">
        <v>83102</v>
      </c>
      <c r="C13" s="5" t="n">
        <v>89812</v>
      </c>
    </row>
    <row r="14" spans="1:3">
      <c r="A14" s="4" t="s">
        <v>43</v>
      </c>
      <c r="B14" s="5" t="n">
        <v>259681</v>
      </c>
      <c r="C14" s="5" t="n">
        <v>259681</v>
      </c>
    </row>
    <row r="15" spans="1:3">
      <c r="A15" s="4" t="s">
        <v>44</v>
      </c>
      <c r="B15" s="5" t="n">
        <v>5000</v>
      </c>
      <c r="C15" s="5" t="n">
        <v>5000</v>
      </c>
    </row>
    <row r="16" spans="1:3">
      <c r="A16" s="4" t="s">
        <v>38</v>
      </c>
      <c r="B16" s="5" t="n">
        <v>60914</v>
      </c>
      <c r="C16" s="5" t="n">
        <v>83348</v>
      </c>
    </row>
    <row r="17" spans="1:3">
      <c r="A17" s="4" t="s">
        <v>45</v>
      </c>
      <c r="B17" s="5" t="n">
        <v>3086232</v>
      </c>
      <c r="C17" s="5" t="n">
        <v>2330901</v>
      </c>
    </row>
    <row r="18" spans="1:3">
      <c r="A18" s="3" t="s">
        <v>46</v>
      </c>
    </row>
    <row r="19" spans="1:3">
      <c r="A19" s="4" t="s">
        <v>47</v>
      </c>
      <c r="B19" s="5" t="n">
        <v>173279</v>
      </c>
      <c r="C19" s="5" t="n">
        <v>207330</v>
      </c>
    </row>
    <row r="20" spans="1:3">
      <c r="A20" s="4" t="s">
        <v>48</v>
      </c>
      <c r="B20" s="5" t="n">
        <v>83652</v>
      </c>
      <c r="C20" s="5" t="n">
        <v>68115</v>
      </c>
    </row>
    <row r="21" spans="1:3">
      <c r="A21" s="4" t="s">
        <v>49</v>
      </c>
      <c r="B21" s="5" t="n">
        <v>46109</v>
      </c>
      <c r="C21" s="5" t="n">
        <v>44634</v>
      </c>
    </row>
    <row r="22" spans="1:3">
      <c r="A22" s="4" t="s">
        <v>50</v>
      </c>
      <c r="B22" s="5" t="n">
        <v>619469</v>
      </c>
      <c r="C22" s="5" t="n">
        <v>618843</v>
      </c>
    </row>
    <row r="23" spans="1:3">
      <c r="A23" s="3" t="s">
        <v>51</v>
      </c>
    </row>
    <row r="24" spans="1:3">
      <c r="A24" s="4" t="s">
        <v>52</v>
      </c>
      <c r="B24" s="5" t="n">
        <v>465306</v>
      </c>
      <c r="C24" s="5" t="n">
        <v>0</v>
      </c>
    </row>
    <row r="25" spans="1:3">
      <c r="A25" s="4" t="s">
        <v>53</v>
      </c>
      <c r="B25" s="5" t="n">
        <v>145709</v>
      </c>
      <c r="C25" s="5" t="n">
        <v>12598</v>
      </c>
    </row>
    <row r="26" spans="1:3">
      <c r="A26" s="4" t="s">
        <v>54</v>
      </c>
      <c r="B26" s="5" t="n">
        <v>31982</v>
      </c>
      <c r="C26" s="5" t="n">
        <v>0</v>
      </c>
    </row>
    <row r="27" spans="1:3">
      <c r="A27" s="4" t="s">
        <v>54</v>
      </c>
      <c r="B27" s="5" t="n">
        <v>105581</v>
      </c>
      <c r="C27" s="5" t="n">
        <v>116298</v>
      </c>
    </row>
    <row r="28" spans="1:3">
      <c r="A28" s="4" t="s">
        <v>55</v>
      </c>
      <c r="B28" s="5" t="n">
        <v>1671087</v>
      </c>
      <c r="C28" s="5" t="n">
        <v>1067818</v>
      </c>
    </row>
    <row r="29" spans="1:3">
      <c r="A29" s="4" t="s">
        <v>56</v>
      </c>
      <c r="B29" s="4" t="s">
        <v>57</v>
      </c>
      <c r="C29" s="4" t="s">
        <v>57</v>
      </c>
    </row>
    <row r="30" spans="1:3">
      <c r="A30" s="3" t="s">
        <v>58</v>
      </c>
    </row>
    <row r="31" spans="1:3">
      <c r="A31" s="4" t="s">
        <v>59</v>
      </c>
      <c r="B31" s="5" t="n">
        <v>308945</v>
      </c>
      <c r="C31" s="5" t="n">
        <v>250823</v>
      </c>
    </row>
    <row r="32" spans="1:3">
      <c r="A32" s="3" t="s">
        <v>60</v>
      </c>
    </row>
    <row r="33" spans="1:3">
      <c r="A33" s="4" t="s">
        <v>61</v>
      </c>
      <c r="B33" s="5" t="n">
        <v>78214</v>
      </c>
      <c r="C33" s="5" t="n">
        <v>148284</v>
      </c>
    </row>
    <row r="34" spans="1:3">
      <c r="A34" s="4" t="s">
        <v>62</v>
      </c>
      <c r="B34" s="5" t="n">
        <v>-9343</v>
      </c>
      <c r="C34" s="5" t="n">
        <v>-11112</v>
      </c>
    </row>
    <row r="35" spans="1:3">
      <c r="A35" s="4" t="s">
        <v>63</v>
      </c>
      <c r="B35" s="5" t="n">
        <v>-50110</v>
      </c>
      <c r="C35" s="5" t="n">
        <v>-47474</v>
      </c>
    </row>
    <row r="36" spans="1:3">
      <c r="A36" s="4" t="s">
        <v>64</v>
      </c>
      <c r="B36" s="5" t="n">
        <v>1086145</v>
      </c>
      <c r="C36" s="5" t="n">
        <v>921235</v>
      </c>
    </row>
    <row r="37" spans="1:3">
      <c r="A37" s="4" t="s">
        <v>65</v>
      </c>
      <c r="B37" s="5" t="n">
        <v>1105369</v>
      </c>
      <c r="C37" s="5" t="n">
        <v>1011396</v>
      </c>
    </row>
    <row r="38" spans="1:3">
      <c r="A38" s="4" t="s">
        <v>66</v>
      </c>
      <c r="B38" s="5" t="n">
        <v>831</v>
      </c>
      <c r="C38" s="5" t="n">
        <v>864</v>
      </c>
    </row>
    <row r="39" spans="1:3">
      <c r="A39" s="4" t="s">
        <v>67</v>
      </c>
      <c r="B39" s="5" t="n">
        <v>1106200</v>
      </c>
      <c r="C39" s="5" t="n">
        <v>1012260</v>
      </c>
    </row>
    <row r="40" spans="1:3">
      <c r="A40" s="4" t="s">
        <v>68</v>
      </c>
      <c r="B40" s="5" t="n">
        <v>3086232</v>
      </c>
      <c r="C40" s="5" t="n">
        <v>2330901</v>
      </c>
    </row>
    <row r="41" spans="1:3">
      <c r="A41" s="4" t="s">
        <v>69</v>
      </c>
    </row>
    <row r="42" spans="1:3">
      <c r="A42" s="3" t="s">
        <v>60</v>
      </c>
    </row>
    <row r="43" spans="1:3">
      <c r="A43" s="4" t="s">
        <v>70</v>
      </c>
      <c r="B43" s="5" t="n">
        <v>2</v>
      </c>
      <c r="C43" s="5" t="n">
        <v>2</v>
      </c>
    </row>
    <row r="44" spans="1:3">
      <c r="A44" s="4" t="s">
        <v>71</v>
      </c>
    </row>
    <row r="45" spans="1:3">
      <c r="A45" s="3" t="s">
        <v>60</v>
      </c>
    </row>
    <row r="46" spans="1:3">
      <c r="A46" s="4" t="s">
        <v>70</v>
      </c>
      <c r="B46" s="7" t="n">
        <v>461</v>
      </c>
      <c r="C46" s="7" t="n">
        <v>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0</v>
      </c>
      <c r="B1" s="2" t="s">
        <v>1</v>
      </c>
    </row>
    <row r="2" spans="1:2">
      <c r="B2" s="2" t="s">
        <v>29</v>
      </c>
    </row>
    <row r="3" spans="1:2">
      <c r="A3" s="3" t="s">
        <v>251</v>
      </c>
    </row>
    <row r="4" spans="1:2">
      <c r="A4" s="4" t="s">
        <v>7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9</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29</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9</v>
      </c>
    </row>
    <row r="3" spans="1:2">
      <c r="A3" s="3" t="s">
        <v>106</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9</v>
      </c>
    </row>
    <row r="3" spans="1:2">
      <c r="A3" s="3" t="s">
        <v>22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2</v>
      </c>
      <c r="B1" s="2" t="s">
        <v>29</v>
      </c>
      <c r="C1" s="2" t="s">
        <v>30</v>
      </c>
    </row>
    <row r="2" spans="1:3">
      <c r="A2" s="4" t="s">
        <v>69</v>
      </c>
    </row>
    <row r="3" spans="1:3">
      <c r="A3" s="3" t="s">
        <v>73</v>
      </c>
    </row>
    <row r="4" spans="1:3">
      <c r="A4" s="4" t="s">
        <v>74</v>
      </c>
      <c r="B4" s="8" t="n">
        <v>0.00390625</v>
      </c>
      <c r="C4" s="8" t="n">
        <v>0.00390625</v>
      </c>
    </row>
    <row r="5" spans="1:3">
      <c r="A5" s="4" t="s">
        <v>75</v>
      </c>
      <c r="B5" s="5" t="n">
        <v>1280000</v>
      </c>
      <c r="C5" s="5" t="n">
        <v>1280000</v>
      </c>
    </row>
    <row r="6" spans="1:3">
      <c r="A6" s="4" t="s">
        <v>76</v>
      </c>
      <c r="B6" s="5" t="n">
        <v>422935</v>
      </c>
      <c r="C6" s="5" t="n">
        <v>442932</v>
      </c>
    </row>
    <row r="7" spans="1:3">
      <c r="A7" s="4" t="s">
        <v>77</v>
      </c>
      <c r="B7" s="5" t="n">
        <v>422935</v>
      </c>
      <c r="C7" s="5" t="n">
        <v>442932</v>
      </c>
    </row>
    <row r="8" spans="1:3">
      <c r="A8" s="4" t="s">
        <v>71</v>
      </c>
    </row>
    <row r="9" spans="1:3">
      <c r="A9" s="3" t="s">
        <v>73</v>
      </c>
    </row>
    <row r="10" spans="1:3">
      <c r="A10" s="4" t="s">
        <v>74</v>
      </c>
      <c r="B10" s="8" t="n">
        <v>0.00390625</v>
      </c>
      <c r="C10" s="8" t="n">
        <v>0.00390625</v>
      </c>
    </row>
    <row r="11" spans="1:3">
      <c r="A11" s="4" t="s">
        <v>75</v>
      </c>
      <c r="B11" s="5" t="n">
        <v>190720000</v>
      </c>
      <c r="C11" s="5" t="n">
        <v>190720000</v>
      </c>
    </row>
    <row r="12" spans="1:3">
      <c r="A12" s="4" t="s">
        <v>76</v>
      </c>
      <c r="B12" s="5" t="n">
        <v>118043471</v>
      </c>
      <c r="C12" s="5" t="n">
        <v>118077872</v>
      </c>
    </row>
    <row r="13" spans="1:3">
      <c r="A13" s="4" t="s">
        <v>77</v>
      </c>
      <c r="B13" s="5" t="n">
        <v>118043471</v>
      </c>
      <c r="C13" s="5" t="n">
        <v>118077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9</v>
      </c>
    </row>
    <row r="3" spans="1:2">
      <c r="A3" s="3" t="s">
        <v>22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9</v>
      </c>
    </row>
    <row r="3" spans="1:2">
      <c r="A3" s="3" t="s">
        <v>225</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3" t="s">
        <v>228</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4" t="s">
        <v>297</v>
      </c>
    </row>
    <row r="4" spans="1:2">
      <c r="A4" s="3" t="s">
        <v>298</v>
      </c>
    </row>
    <row r="5" spans="1:2">
      <c r="A5" s="4" t="s">
        <v>299</v>
      </c>
      <c r="B5" s="4" t="s">
        <v>300</v>
      </c>
    </row>
    <row r="6" spans="1:2">
      <c r="A6" s="4" t="s">
        <v>301</v>
      </c>
      <c r="B6" s="4" t="s">
        <v>302</v>
      </c>
    </row>
    <row r="7" spans="1:2">
      <c r="A7" s="4" t="s">
        <v>303</v>
      </c>
      <c r="B7" s="4" t="s">
        <v>304</v>
      </c>
    </row>
    <row r="8" spans="1:2">
      <c r="A8" s="4" t="s">
        <v>305</v>
      </c>
    </row>
    <row r="9" spans="1:2">
      <c r="A9" s="3" t="s">
        <v>298</v>
      </c>
    </row>
    <row r="10" spans="1:2">
      <c r="A10" s="4" t="s">
        <v>299</v>
      </c>
      <c r="B10" s="4" t="s">
        <v>306</v>
      </c>
    </row>
    <row r="11" spans="1:2">
      <c r="A11" s="4" t="s">
        <v>301</v>
      </c>
      <c r="B11" s="4" t="s">
        <v>307</v>
      </c>
    </row>
    <row r="12" spans="1:2">
      <c r="A12" s="4" t="s">
        <v>303</v>
      </c>
      <c r="B12" s="4" t="s">
        <v>308</v>
      </c>
    </row>
    <row r="13" spans="1:2">
      <c r="A13" s="4" t="s">
        <v>309</v>
      </c>
      <c r="B13"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9</v>
      </c>
    </row>
    <row r="3" spans="1:2">
      <c r="A3" s="3" t="s">
        <v>23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9</v>
      </c>
    </row>
    <row r="3" spans="1:2">
      <c r="A3" s="3" t="s">
        <v>237</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9</v>
      </c>
    </row>
    <row r="3" spans="1:2">
      <c r="A3" s="3" t="s">
        <v>24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9</v>
      </c>
    </row>
    <row r="3" spans="1:2">
      <c r="A3" s="3" t="s">
        <v>24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3</v>
      </c>
      <c r="B1" s="2" t="s">
        <v>1</v>
      </c>
    </row>
    <row r="2" spans="1:2">
      <c r="B2" s="2" t="s">
        <v>29</v>
      </c>
    </row>
    <row r="3" spans="1:2">
      <c r="A3" s="3" t="s">
        <v>254</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9</v>
      </c>
    </row>
    <row r="3" spans="1:2">
      <c r="A3" s="3" t="s">
        <v>257</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9</v>
      </c>
      <c r="C2" s="2" t="s">
        <v>80</v>
      </c>
      <c r="D2" s="2" t="s">
        <v>29</v>
      </c>
      <c r="E2" s="2" t="s">
        <v>80</v>
      </c>
    </row>
    <row r="3" spans="1:5">
      <c r="A3" s="3" t="s">
        <v>81</v>
      </c>
    </row>
    <row r="4" spans="1:5">
      <c r="A4" s="4" t="s">
        <v>82</v>
      </c>
      <c r="B4" s="7" t="n">
        <v>430602</v>
      </c>
      <c r="C4" s="7" t="n">
        <v>393746</v>
      </c>
      <c r="D4" s="7" t="n">
        <v>1266275</v>
      </c>
      <c r="E4" s="7" t="n">
        <v>1123337</v>
      </c>
    </row>
    <row r="5" spans="1:5">
      <c r="A5" s="3" t="s">
        <v>83</v>
      </c>
    </row>
    <row r="6" spans="1:5">
      <c r="A6" s="4" t="s">
        <v>84</v>
      </c>
      <c r="B6" s="5" t="n">
        <v>152921</v>
      </c>
      <c r="C6" s="5" t="n">
        <v>142338</v>
      </c>
      <c r="D6" s="5" t="n">
        <v>455958</v>
      </c>
      <c r="E6" s="5" t="n">
        <v>412940</v>
      </c>
    </row>
    <row r="7" spans="1:5">
      <c r="A7" s="4" t="s">
        <v>85</v>
      </c>
      <c r="B7" s="5" t="n">
        <v>35045</v>
      </c>
      <c r="C7" s="5" t="n">
        <v>37160</v>
      </c>
      <c r="D7" s="5" t="n">
        <v>105219</v>
      </c>
      <c r="E7" s="5" t="n">
        <v>100284</v>
      </c>
    </row>
    <row r="8" spans="1:5">
      <c r="A8" s="4" t="s">
        <v>86</v>
      </c>
      <c r="B8" s="5" t="n">
        <v>28760</v>
      </c>
      <c r="C8" s="5" t="n">
        <v>28630</v>
      </c>
      <c r="D8" s="5" t="n">
        <v>84651</v>
      </c>
      <c r="E8" s="5" t="n">
        <v>83384</v>
      </c>
    </row>
    <row r="9" spans="1:5">
      <c r="A9" s="4" t="s">
        <v>87</v>
      </c>
      <c r="B9" s="5" t="n">
        <v>4637</v>
      </c>
      <c r="C9" s="5" t="n">
        <v>4182</v>
      </c>
      <c r="D9" s="5" t="n">
        <v>13342</v>
      </c>
      <c r="E9" s="5" t="n">
        <v>12062</v>
      </c>
    </row>
    <row r="10" spans="1:5">
      <c r="A10" s="4" t="s">
        <v>88</v>
      </c>
      <c r="B10" s="5" t="n">
        <v>15857</v>
      </c>
      <c r="C10" s="5" t="n">
        <v>14029</v>
      </c>
      <c r="D10" s="5" t="n">
        <v>46036</v>
      </c>
      <c r="E10" s="5" t="n">
        <v>36752</v>
      </c>
    </row>
    <row r="11" spans="1:5">
      <c r="A11" s="4" t="s">
        <v>89</v>
      </c>
      <c r="B11" s="5" t="n">
        <v>51118</v>
      </c>
      <c r="C11" s="5" t="n">
        <v>46376</v>
      </c>
      <c r="D11" s="5" t="n">
        <v>150319</v>
      </c>
      <c r="E11" s="5" t="n">
        <v>133528</v>
      </c>
    </row>
    <row r="12" spans="1:5">
      <c r="A12" s="4" t="s">
        <v>90</v>
      </c>
      <c r="B12" s="5" t="n">
        <v>288338</v>
      </c>
      <c r="C12" s="5" t="n">
        <v>272715</v>
      </c>
      <c r="D12" s="5" t="n">
        <v>855525</v>
      </c>
      <c r="E12" s="5" t="n">
        <v>778950</v>
      </c>
    </row>
    <row r="13" spans="1:5">
      <c r="A13" s="4" t="s">
        <v>91</v>
      </c>
      <c r="B13" s="5" t="n">
        <v>142264</v>
      </c>
      <c r="C13" s="5" t="n">
        <v>121031</v>
      </c>
      <c r="D13" s="5" t="n">
        <v>410750</v>
      </c>
      <c r="E13" s="5" t="n">
        <v>344387</v>
      </c>
    </row>
    <row r="14" spans="1:5">
      <c r="A14" s="3" t="s">
        <v>92</v>
      </c>
    </row>
    <row r="15" spans="1:5">
      <c r="A15" s="4" t="s">
        <v>93</v>
      </c>
      <c r="B15" s="5" t="n">
        <v>7131</v>
      </c>
      <c r="C15" s="5" t="n">
        <v>5537</v>
      </c>
      <c r="D15" s="5" t="n">
        <v>9468</v>
      </c>
      <c r="E15" s="5" t="n">
        <v>15319</v>
      </c>
    </row>
    <row r="16" spans="1:5">
      <c r="A16" s="4" t="s">
        <v>94</v>
      </c>
      <c r="B16" s="5" t="n">
        <v>-5906</v>
      </c>
      <c r="C16" s="5" t="n">
        <v>-6180</v>
      </c>
      <c r="D16" s="5" t="n">
        <v>-17716</v>
      </c>
      <c r="E16" s="5" t="n">
        <v>-21592</v>
      </c>
    </row>
    <row r="17" spans="1:5">
      <c r="A17" s="4" t="s">
        <v>95</v>
      </c>
      <c r="B17" s="5" t="n">
        <v>0</v>
      </c>
      <c r="C17" s="5" t="n">
        <v>-5396</v>
      </c>
      <c r="D17" s="5" t="n">
        <v>0</v>
      </c>
      <c r="E17" s="5" t="n">
        <v>-5396</v>
      </c>
    </row>
    <row r="18" spans="1:5">
      <c r="A18" s="3" t="s">
        <v>96</v>
      </c>
    </row>
    <row r="19" spans="1:5">
      <c r="A19" s="4" t="s">
        <v>97</v>
      </c>
      <c r="B19" s="5" t="n">
        <v>1847</v>
      </c>
      <c r="C19" s="5" t="n">
        <v>0</v>
      </c>
      <c r="D19" s="5" t="n">
        <v>4823</v>
      </c>
      <c r="E19" s="5" t="n">
        <v>0</v>
      </c>
    </row>
    <row r="20" spans="1:5">
      <c r="A20" s="4" t="s">
        <v>98</v>
      </c>
      <c r="B20" s="5" t="n">
        <v>3092</v>
      </c>
      <c r="C20" s="5" t="n">
        <v>0</v>
      </c>
      <c r="D20" s="5" t="n">
        <v>3630</v>
      </c>
      <c r="E20" s="5" t="n">
        <v>0</v>
      </c>
    </row>
    <row r="21" spans="1:5">
      <c r="A21" s="4" t="s">
        <v>99</v>
      </c>
      <c r="B21" s="5" t="n">
        <v>-20</v>
      </c>
      <c r="C21" s="5" t="n">
        <v>-6039</v>
      </c>
      <c r="D21" s="5" t="n">
        <v>-7055</v>
      </c>
      <c r="E21" s="5" t="n">
        <v>-11669</v>
      </c>
    </row>
    <row r="22" spans="1:5">
      <c r="A22" s="4" t="s">
        <v>100</v>
      </c>
      <c r="B22" s="5" t="n">
        <v>142244</v>
      </c>
      <c r="C22" s="5" t="n">
        <v>114992</v>
      </c>
      <c r="D22" s="5" t="n">
        <v>403695</v>
      </c>
      <c r="E22" s="5" t="n">
        <v>332718</v>
      </c>
    </row>
    <row r="23" spans="1:5">
      <c r="A23" s="4" t="s">
        <v>101</v>
      </c>
      <c r="B23" s="5" t="n">
        <v>-37219</v>
      </c>
      <c r="C23" s="5" t="n">
        <v>-42462</v>
      </c>
      <c r="D23" s="5" t="n">
        <v>-119880</v>
      </c>
      <c r="E23" s="5" t="n">
        <v>-123864</v>
      </c>
    </row>
    <row r="24" spans="1:5">
      <c r="A24" s="4" t="s">
        <v>102</v>
      </c>
      <c r="B24" s="5" t="n">
        <v>2750</v>
      </c>
      <c r="C24" s="5" t="n">
        <v>2323</v>
      </c>
      <c r="D24" s="5" t="n">
        <v>8877</v>
      </c>
      <c r="E24" s="5" t="n">
        <v>7973</v>
      </c>
    </row>
    <row r="25" spans="1:5">
      <c r="A25" s="4" t="s">
        <v>103</v>
      </c>
      <c r="B25" s="5" t="n">
        <v>107775</v>
      </c>
      <c r="C25" s="5" t="n">
        <v>74853</v>
      </c>
      <c r="D25" s="5" t="n">
        <v>292692</v>
      </c>
      <c r="E25" s="5" t="n">
        <v>216827</v>
      </c>
    </row>
    <row r="26" spans="1:5">
      <c r="A26" s="4" t="s">
        <v>104</v>
      </c>
      <c r="B26" s="5" t="n">
        <v>-5981</v>
      </c>
      <c r="C26" s="5" t="n">
        <v>-7492</v>
      </c>
      <c r="D26" s="5" t="n">
        <v>-16241</v>
      </c>
      <c r="E26" s="5" t="n">
        <v>-16780</v>
      </c>
    </row>
    <row r="27" spans="1:5">
      <c r="A27" s="4" t="s">
        <v>105</v>
      </c>
      <c r="B27" s="7" t="n">
        <v>101794</v>
      </c>
      <c r="C27" s="7" t="n">
        <v>67361</v>
      </c>
      <c r="D27" s="7" t="n">
        <v>276451</v>
      </c>
      <c r="E27" s="7" t="n">
        <v>200047</v>
      </c>
    </row>
    <row r="28" spans="1:5">
      <c r="A28" s="3" t="s">
        <v>106</v>
      </c>
    </row>
    <row r="29" spans="1:5">
      <c r="A29" s="4" t="s">
        <v>107</v>
      </c>
      <c r="B29" s="9" t="n">
        <v>0.89</v>
      </c>
      <c r="C29" s="9" t="n">
        <v>0.61</v>
      </c>
      <c r="D29" s="10" t="n">
        <v>2.4</v>
      </c>
      <c r="E29" s="9" t="n">
        <v>1.81</v>
      </c>
    </row>
    <row r="30" spans="1:5">
      <c r="A30" s="4" t="s">
        <v>108</v>
      </c>
      <c r="B30" s="9" t="n">
        <v>0.83</v>
      </c>
      <c r="C30" s="9" t="n">
        <v>0.58</v>
      </c>
      <c r="D30" s="9" t="n">
        <v>2.24</v>
      </c>
      <c r="E30" s="9" t="n">
        <v>1.73</v>
      </c>
    </row>
    <row r="31" spans="1:5">
      <c r="A31" s="3" t="s">
        <v>109</v>
      </c>
    </row>
    <row r="32" spans="1:5">
      <c r="A32" s="4" t="s">
        <v>107</v>
      </c>
      <c r="B32" s="5" t="n">
        <v>114610</v>
      </c>
      <c r="C32" s="5" t="n">
        <v>111284</v>
      </c>
      <c r="D32" s="5" t="n">
        <v>115157</v>
      </c>
      <c r="E32" s="5" t="n">
        <v>110540</v>
      </c>
    </row>
    <row r="33" spans="1:5">
      <c r="A33" s="4" t="s">
        <v>108</v>
      </c>
      <c r="B33" s="5" t="n">
        <v>122741</v>
      </c>
      <c r="C33" s="5" t="n">
        <v>117051</v>
      </c>
      <c r="D33" s="5" t="n">
        <v>123553</v>
      </c>
      <c r="E33" s="5" t="n">
        <v>115751</v>
      </c>
    </row>
    <row r="34" spans="1:5">
      <c r="A34" s="4" t="s">
        <v>110</v>
      </c>
      <c r="B34" s="9" t="n">
        <v>0.31</v>
      </c>
      <c r="C34" s="9" t="n">
        <v>0.28</v>
      </c>
      <c r="D34" s="9" t="n">
        <v>0.93</v>
      </c>
      <c r="E34" s="9" t="n">
        <v>0.84</v>
      </c>
    </row>
    <row r="35" spans="1:5">
      <c r="A35" s="4" t="s">
        <v>111</v>
      </c>
    </row>
    <row r="36" spans="1:5">
      <c r="A36" s="3" t="s">
        <v>81</v>
      </c>
    </row>
    <row r="37" spans="1:5">
      <c r="A37" s="4" t="s">
        <v>82</v>
      </c>
      <c r="B37" s="7" t="n">
        <v>374553</v>
      </c>
      <c r="C37" s="7" t="n">
        <v>339866</v>
      </c>
      <c r="D37" s="7" t="n">
        <v>1101929</v>
      </c>
      <c r="E37" s="7" t="n">
        <v>966148</v>
      </c>
    </row>
    <row r="38" spans="1:5">
      <c r="A38" s="4" t="s">
        <v>112</v>
      </c>
    </row>
    <row r="39" spans="1:5">
      <c r="A39" s="3" t="s">
        <v>81</v>
      </c>
    </row>
    <row r="40" spans="1:5">
      <c r="A40" s="4" t="s">
        <v>82</v>
      </c>
      <c r="B40" s="5" t="n">
        <v>20099</v>
      </c>
      <c r="C40" s="5" t="n">
        <v>20114</v>
      </c>
      <c r="D40" s="5" t="n">
        <v>60393</v>
      </c>
      <c r="E40" s="5" t="n">
        <v>58991</v>
      </c>
    </row>
    <row r="41" spans="1:5">
      <c r="A41" s="4" t="s">
        <v>113</v>
      </c>
    </row>
    <row r="42" spans="1:5">
      <c r="A42" s="3" t="s">
        <v>81</v>
      </c>
    </row>
    <row r="43" spans="1:5">
      <c r="A43" s="4" t="s">
        <v>82</v>
      </c>
      <c r="B43" s="5" t="n">
        <v>31260</v>
      </c>
      <c r="C43" s="5" t="n">
        <v>30515</v>
      </c>
      <c r="D43" s="5" t="n">
        <v>91935</v>
      </c>
      <c r="E43" s="5" t="n">
        <v>89493</v>
      </c>
    </row>
    <row r="44" spans="1:5">
      <c r="A44" s="4" t="s">
        <v>114</v>
      </c>
    </row>
    <row r="45" spans="1:5">
      <c r="A45" s="3" t="s">
        <v>81</v>
      </c>
    </row>
    <row r="46" spans="1:5">
      <c r="A46" s="4" t="s">
        <v>82</v>
      </c>
      <c r="B46" s="7" t="n">
        <v>4690</v>
      </c>
      <c r="C46" s="7" t="n">
        <v>3251</v>
      </c>
      <c r="D46" s="7" t="n">
        <v>12018</v>
      </c>
      <c r="E46" s="7" t="n">
        <v>8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9</v>
      </c>
    </row>
    <row r="3" spans="1:2">
      <c r="A3" s="3" t="s">
        <v>260</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9</v>
      </c>
    </row>
    <row r="3" spans="1:2">
      <c r="A3" s="3" t="s">
        <v>343</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9</v>
      </c>
    </row>
    <row r="3" spans="1:2">
      <c r="A3" s="3" t="s">
        <v>10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27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9</v>
      </c>
    </row>
    <row r="3" spans="1:2">
      <c r="A3" s="3" t="s">
        <v>274</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79</v>
      </c>
      <c r="D1" s="2" t="s">
        <v>1</v>
      </c>
    </row>
    <row r="2" spans="1:6">
      <c r="B2" s="2" t="s">
        <v>29</v>
      </c>
      <c r="C2" s="2" t="s">
        <v>80</v>
      </c>
      <c r="D2" s="2" t="s">
        <v>29</v>
      </c>
      <c r="E2" s="2" t="s">
        <v>80</v>
      </c>
      <c r="F2" s="2" t="s">
        <v>358</v>
      </c>
    </row>
    <row r="3" spans="1:6">
      <c r="A3" s="3" t="s">
        <v>359</v>
      </c>
    </row>
    <row r="4" spans="1:6">
      <c r="A4" s="4" t="s">
        <v>360</v>
      </c>
      <c r="B4" s="10" t="n">
        <v>5.8</v>
      </c>
      <c r="C4" s="10" t="n">
        <v>7.7</v>
      </c>
      <c r="D4" s="10" t="n">
        <v>16.7</v>
      </c>
      <c r="E4" s="7" t="n">
        <v>22</v>
      </c>
    </row>
    <row r="5" spans="1:6">
      <c r="A5" s="4" t="s">
        <v>361</v>
      </c>
    </row>
    <row r="6" spans="1:6">
      <c r="A6" s="3" t="s">
        <v>359</v>
      </c>
    </row>
    <row r="7" spans="1:6">
      <c r="A7" s="4" t="s">
        <v>360</v>
      </c>
      <c r="B7" s="10" t="n">
        <v>1.3</v>
      </c>
      <c r="D7" s="10" t="n">
        <v>15.1</v>
      </c>
    </row>
    <row r="8" spans="1:6">
      <c r="A8" s="4" t="s">
        <v>362</v>
      </c>
      <c r="E8" s="10" t="n">
        <v>12.1</v>
      </c>
    </row>
    <row r="9" spans="1:6">
      <c r="A9" s="4" t="s">
        <v>164</v>
      </c>
      <c r="F9" s="10" t="n">
        <v>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9</v>
      </c>
      <c r="C1" s="2" t="s">
        <v>30</v>
      </c>
    </row>
    <row r="2" spans="1:3">
      <c r="A2" s="3" t="s">
        <v>364</v>
      </c>
    </row>
    <row r="3" spans="1:3">
      <c r="A3" s="4" t="s">
        <v>34</v>
      </c>
      <c r="B3" s="7" t="n">
        <v>861273</v>
      </c>
      <c r="C3" s="7" t="n">
        <v>708376</v>
      </c>
    </row>
    <row r="4" spans="1:3">
      <c r="A4" s="4" t="s">
        <v>38</v>
      </c>
      <c r="B4" s="5" t="n">
        <v>60914</v>
      </c>
      <c r="C4" s="5" t="n">
        <v>83348</v>
      </c>
    </row>
    <row r="5" spans="1:3">
      <c r="A5" s="4" t="s">
        <v>54</v>
      </c>
      <c r="B5" s="5" t="n">
        <v>-105581</v>
      </c>
      <c r="C5" s="5" t="n">
        <v>-116298</v>
      </c>
    </row>
    <row r="6" spans="1:3">
      <c r="A6" s="4" t="s">
        <v>59</v>
      </c>
      <c r="B6" s="5" t="n">
        <v>-308945</v>
      </c>
      <c r="C6" s="5" t="n">
        <v>-250823</v>
      </c>
    </row>
    <row r="7" spans="1:3">
      <c r="A7" s="4" t="s">
        <v>365</v>
      </c>
    </row>
    <row r="8" spans="1:3">
      <c r="A8" s="3" t="s">
        <v>364</v>
      </c>
    </row>
    <row r="9" spans="1:3">
      <c r="A9" s="4" t="s">
        <v>34</v>
      </c>
      <c r="B9" s="5" t="n">
        <v>504482</v>
      </c>
      <c r="C9" s="5" t="n">
        <v>401726</v>
      </c>
    </row>
    <row r="10" spans="1:3">
      <c r="A10" s="4" t="s">
        <v>38</v>
      </c>
      <c r="B10" s="5" t="n">
        <v>14577</v>
      </c>
      <c r="C10" s="5" t="n">
        <v>13537</v>
      </c>
    </row>
    <row r="11" spans="1:3">
      <c r="A11" s="4" t="s">
        <v>54</v>
      </c>
      <c r="B11" s="5" t="n">
        <v>-52644</v>
      </c>
      <c r="C11" s="5" t="n">
        <v>-50314</v>
      </c>
    </row>
    <row r="12" spans="1:3">
      <c r="A12" s="4" t="s">
        <v>59</v>
      </c>
      <c r="B12" s="5" t="n">
        <v>-204597</v>
      </c>
      <c r="C12" s="5" t="n">
        <v>-154061</v>
      </c>
    </row>
    <row r="13" spans="1:3">
      <c r="A13" s="4" t="s">
        <v>366</v>
      </c>
      <c r="B13" s="7" t="n">
        <v>261818</v>
      </c>
      <c r="C13" s="7" t="n">
        <v>2108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9</v>
      </c>
      <c r="C1" s="2" t="s">
        <v>30</v>
      </c>
    </row>
    <row r="2" spans="1:3">
      <c r="A2" s="3" t="s">
        <v>368</v>
      </c>
    </row>
    <row r="3" spans="1:3">
      <c r="A3" s="4" t="s">
        <v>369</v>
      </c>
      <c r="B3" s="7" t="n">
        <v>861273</v>
      </c>
      <c r="C3" s="7" t="n">
        <v>708376</v>
      </c>
    </row>
    <row r="4" spans="1:3">
      <c r="A4" s="4" t="s">
        <v>370</v>
      </c>
      <c r="B4" s="5" t="n">
        <v>24255</v>
      </c>
      <c r="C4" s="5" t="n">
        <v>22465</v>
      </c>
    </row>
    <row r="5" spans="1:3">
      <c r="A5" s="4" t="s">
        <v>371</v>
      </c>
      <c r="B5" s="5" t="n">
        <v>2935</v>
      </c>
      <c r="C5" s="5" t="n">
        <v>3609</v>
      </c>
    </row>
    <row r="6" spans="1:3">
      <c r="A6" s="4" t="s">
        <v>372</v>
      </c>
      <c r="B6" s="5" t="n">
        <v>143326</v>
      </c>
      <c r="C6" s="5" t="n">
        <v>144911</v>
      </c>
    </row>
    <row r="7" spans="1:3">
      <c r="A7" s="4" t="s">
        <v>373</v>
      </c>
      <c r="B7" s="5" t="n">
        <v>20874</v>
      </c>
      <c r="C7" s="5" t="n">
        <v>18831</v>
      </c>
    </row>
    <row r="8" spans="1:3">
      <c r="A8" s="4" t="s">
        <v>374</v>
      </c>
      <c r="B8" s="5" t="n">
        <v>1052663</v>
      </c>
      <c r="C8" s="5" t="n">
        <v>898192</v>
      </c>
    </row>
    <row r="9" spans="1:3">
      <c r="A9" s="4" t="s">
        <v>375</v>
      </c>
    </row>
    <row r="10" spans="1:3">
      <c r="A10" s="3" t="s">
        <v>368</v>
      </c>
    </row>
    <row r="11" spans="1:3">
      <c r="A11" s="4" t="s">
        <v>369</v>
      </c>
      <c r="B11" s="5" t="n">
        <v>257911</v>
      </c>
      <c r="C11" s="5" t="n">
        <v>213537</v>
      </c>
    </row>
    <row r="12" spans="1:3">
      <c r="A12" s="4" t="s">
        <v>365</v>
      </c>
    </row>
    <row r="13" spans="1:3">
      <c r="A13" s="3" t="s">
        <v>368</v>
      </c>
    </row>
    <row r="14" spans="1:3">
      <c r="A14" s="4" t="s">
        <v>369</v>
      </c>
      <c r="B14" s="5" t="n">
        <v>504482</v>
      </c>
      <c r="C14" s="5" t="n">
        <v>401726</v>
      </c>
    </row>
    <row r="15" spans="1:3">
      <c r="A15" s="4" t="s">
        <v>376</v>
      </c>
    </row>
    <row r="16" spans="1:3">
      <c r="A16" s="3" t="s">
        <v>368</v>
      </c>
    </row>
    <row r="17" spans="1:3">
      <c r="A17" s="4" t="s">
        <v>369</v>
      </c>
      <c r="B17" s="7" t="n">
        <v>98880</v>
      </c>
      <c r="C17" s="7" t="n">
        <v>93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79</v>
      </c>
      <c r="D1" s="2" t="s">
        <v>1</v>
      </c>
    </row>
    <row r="2" spans="1:6">
      <c r="B2" s="2" t="s">
        <v>29</v>
      </c>
      <c r="C2" s="2" t="s">
        <v>80</v>
      </c>
      <c r="D2" s="2" t="s">
        <v>29</v>
      </c>
      <c r="E2" s="2" t="s">
        <v>80</v>
      </c>
      <c r="F2" s="2" t="s">
        <v>30</v>
      </c>
    </row>
    <row r="3" spans="1:6">
      <c r="A3" s="3" t="s">
        <v>378</v>
      </c>
    </row>
    <row r="4" spans="1:6">
      <c r="A4" s="4" t="s">
        <v>379</v>
      </c>
      <c r="B4" s="7" t="n">
        <v>191094</v>
      </c>
      <c r="D4" s="7" t="n">
        <v>191094</v>
      </c>
      <c r="F4" s="7" t="n">
        <v>181488</v>
      </c>
    </row>
    <row r="5" spans="1:6">
      <c r="A5" s="4" t="s">
        <v>369</v>
      </c>
      <c r="B5" s="5" t="n">
        <v>861273</v>
      </c>
      <c r="D5" s="5" t="n">
        <v>861273</v>
      </c>
      <c r="F5" s="5" t="n">
        <v>708376</v>
      </c>
    </row>
    <row r="6" spans="1:6">
      <c r="A6" s="4" t="s">
        <v>380</v>
      </c>
      <c r="B6" s="5" t="n">
        <v>3400</v>
      </c>
      <c r="D6" s="5" t="n">
        <v>10400</v>
      </c>
    </row>
    <row r="7" spans="1:6">
      <c r="A7" s="4" t="s">
        <v>381</v>
      </c>
      <c r="C7" s="7" t="n">
        <v>6800</v>
      </c>
      <c r="E7" s="7" t="n">
        <v>15500</v>
      </c>
    </row>
    <row r="8" spans="1:6">
      <c r="A8" s="4" t="s">
        <v>375</v>
      </c>
    </row>
    <row r="9" spans="1:6">
      <c r="A9" s="3" t="s">
        <v>378</v>
      </c>
    </row>
    <row r="10" spans="1:6">
      <c r="A10" s="4" t="s">
        <v>382</v>
      </c>
      <c r="B10" s="5" t="n">
        <v>257911</v>
      </c>
      <c r="D10" s="5" t="n">
        <v>257911</v>
      </c>
      <c r="F10" s="5" t="n">
        <v>213537</v>
      </c>
    </row>
    <row r="11" spans="1:6">
      <c r="A11" s="4" t="s">
        <v>383</v>
      </c>
    </row>
    <row r="12" spans="1:6">
      <c r="A12" s="3" t="s">
        <v>378</v>
      </c>
    </row>
    <row r="13" spans="1:6">
      <c r="A13" s="4" t="s">
        <v>382</v>
      </c>
      <c r="B13" s="7" t="n">
        <v>412268</v>
      </c>
      <c r="D13" s="7" t="n">
        <v>412268</v>
      </c>
      <c r="F13" s="7" t="n">
        <v>3133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79</v>
      </c>
      <c r="D1" s="2" t="s">
        <v>1</v>
      </c>
    </row>
    <row r="2" spans="1:6">
      <c r="B2" s="2" t="s">
        <v>29</v>
      </c>
      <c r="C2" s="2" t="s">
        <v>80</v>
      </c>
      <c r="D2" s="2" t="s">
        <v>29</v>
      </c>
      <c r="E2" s="2" t="s">
        <v>80</v>
      </c>
      <c r="F2" s="2" t="s">
        <v>30</v>
      </c>
    </row>
    <row r="3" spans="1:6">
      <c r="A3" s="3" t="s">
        <v>385</v>
      </c>
    </row>
    <row r="4" spans="1:6">
      <c r="A4" s="4" t="s">
        <v>386</v>
      </c>
      <c r="B4" s="7" t="n">
        <v>500</v>
      </c>
      <c r="C4" s="7" t="n">
        <v>300</v>
      </c>
      <c r="D4" s="7" t="n">
        <v>1900</v>
      </c>
      <c r="E4" s="7" t="n">
        <v>1400</v>
      </c>
    </row>
    <row r="5" spans="1:6">
      <c r="A5" s="4" t="s">
        <v>387</v>
      </c>
      <c r="B5" s="5" t="n">
        <v>500</v>
      </c>
      <c r="D5" s="5" t="n">
        <v>500</v>
      </c>
    </row>
    <row r="6" spans="1:6">
      <c r="A6" s="3" t="s">
        <v>388</v>
      </c>
    </row>
    <row r="7" spans="1:6">
      <c r="A7" s="4" t="s">
        <v>389</v>
      </c>
      <c r="B7" s="5" t="n">
        <v>2066</v>
      </c>
      <c r="C7" s="5" t="n">
        <v>29</v>
      </c>
      <c r="D7" s="5" t="n">
        <v>2071</v>
      </c>
      <c r="E7" s="5" t="n">
        <v>233</v>
      </c>
    </row>
    <row r="8" spans="1:6">
      <c r="A8" s="4" t="s">
        <v>390</v>
      </c>
      <c r="B8" s="5" t="n">
        <v>0</v>
      </c>
      <c r="C8" s="5" t="n">
        <v>0</v>
      </c>
      <c r="D8" s="5" t="n">
        <v>-110</v>
      </c>
      <c r="E8" s="5" t="n">
        <v>-1</v>
      </c>
    </row>
    <row r="9" spans="1:6">
      <c r="A9" s="4" t="s">
        <v>391</v>
      </c>
      <c r="B9" s="5" t="n">
        <v>2066</v>
      </c>
      <c r="C9" s="7" t="n">
        <v>29</v>
      </c>
      <c r="D9" s="5" t="n">
        <v>1961</v>
      </c>
      <c r="E9" s="7" t="n">
        <v>232</v>
      </c>
    </row>
    <row r="10" spans="1:6">
      <c r="A10" s="3" t="s">
        <v>392</v>
      </c>
    </row>
    <row r="11" spans="1:6">
      <c r="A11" s="4" t="s">
        <v>393</v>
      </c>
      <c r="B11" s="5" t="n">
        <v>17516</v>
      </c>
      <c r="D11" s="5" t="n">
        <v>17516</v>
      </c>
      <c r="F11" s="7" t="n">
        <v>15755</v>
      </c>
    </row>
    <row r="12" spans="1:6">
      <c r="A12" s="4" t="s">
        <v>394</v>
      </c>
      <c r="B12" s="5" t="n">
        <v>6763</v>
      </c>
      <c r="D12" s="5" t="n">
        <v>6763</v>
      </c>
      <c r="F12" s="5" t="n">
        <v>6718</v>
      </c>
    </row>
    <row r="13" spans="1:6">
      <c r="A13" s="4" t="s">
        <v>395</v>
      </c>
      <c r="B13" s="5" t="n">
        <v>-24</v>
      </c>
      <c r="D13" s="5" t="n">
        <v>-24</v>
      </c>
      <c r="F13" s="5" t="n">
        <v>-8</v>
      </c>
    </row>
    <row r="14" spans="1:6">
      <c r="A14" s="4" t="s">
        <v>370</v>
      </c>
      <c r="B14" s="7" t="n">
        <v>24255</v>
      </c>
      <c r="D14" s="7" t="n">
        <v>24255</v>
      </c>
      <c r="F14" s="7" t="n">
        <v>22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9</v>
      </c>
      <c r="D1" s="2" t="s">
        <v>1</v>
      </c>
    </row>
    <row r="2" spans="1:5">
      <c r="B2" s="2" t="s">
        <v>29</v>
      </c>
      <c r="C2" s="2" t="s">
        <v>80</v>
      </c>
      <c r="D2" s="2" t="s">
        <v>29</v>
      </c>
      <c r="E2" s="2" t="s">
        <v>80</v>
      </c>
    </row>
    <row r="3" spans="1:5">
      <c r="A3" s="3" t="s">
        <v>116</v>
      </c>
    </row>
    <row r="4" spans="1:5">
      <c r="A4" s="4" t="s">
        <v>103</v>
      </c>
      <c r="B4" s="7" t="n">
        <v>107775</v>
      </c>
      <c r="C4" s="7" t="n">
        <v>74853</v>
      </c>
      <c r="D4" s="7" t="n">
        <v>292692</v>
      </c>
      <c r="E4" s="7" t="n">
        <v>216827</v>
      </c>
    </row>
    <row r="5" spans="1:5">
      <c r="A5" s="3" t="s">
        <v>117</v>
      </c>
    </row>
    <row r="6" spans="1:5">
      <c r="A6" s="4" t="s">
        <v>118</v>
      </c>
      <c r="B6" s="5" t="n">
        <v>0</v>
      </c>
      <c r="C6" s="5" t="n">
        <v>0</v>
      </c>
      <c r="D6" s="5" t="n">
        <v>0</v>
      </c>
      <c r="E6" s="5" t="n">
        <v>-413</v>
      </c>
    </row>
    <row r="7" spans="1:5">
      <c r="A7" s="4" t="s">
        <v>119</v>
      </c>
      <c r="B7" s="5" t="n">
        <v>-25</v>
      </c>
      <c r="C7" s="5" t="n">
        <v>37</v>
      </c>
      <c r="D7" s="5" t="n">
        <v>-75</v>
      </c>
      <c r="E7" s="5" t="n">
        <v>46</v>
      </c>
    </row>
    <row r="8" spans="1:5">
      <c r="A8" s="4" t="s">
        <v>120</v>
      </c>
      <c r="B8" s="5" t="n">
        <v>-1027</v>
      </c>
      <c r="C8" s="5" t="n">
        <v>205</v>
      </c>
      <c r="D8" s="5" t="n">
        <v>5</v>
      </c>
      <c r="E8" s="5" t="n">
        <v>857</v>
      </c>
    </row>
    <row r="9" spans="1:5">
      <c r="A9" s="4" t="s">
        <v>121</v>
      </c>
      <c r="B9" s="5" t="n">
        <v>-4585</v>
      </c>
      <c r="C9" s="5" t="n">
        <v>18208</v>
      </c>
      <c r="D9" s="5" t="n">
        <v>-2566</v>
      </c>
      <c r="E9" s="5" t="n">
        <v>15479</v>
      </c>
    </row>
    <row r="10" spans="1:5">
      <c r="A10" s="4" t="s">
        <v>122</v>
      </c>
      <c r="B10" s="5" t="n">
        <v>-5637</v>
      </c>
      <c r="C10" s="5" t="n">
        <v>18450</v>
      </c>
      <c r="D10" s="5" t="n">
        <v>-2636</v>
      </c>
      <c r="E10" s="5" t="n">
        <v>15969</v>
      </c>
    </row>
    <row r="11" spans="1:5">
      <c r="A11" s="4" t="s">
        <v>123</v>
      </c>
      <c r="B11" s="5" t="n">
        <v>102138</v>
      </c>
      <c r="C11" s="5" t="n">
        <v>93303</v>
      </c>
      <c r="D11" s="5" t="n">
        <v>290056</v>
      </c>
      <c r="E11" s="5" t="n">
        <v>232796</v>
      </c>
    </row>
    <row r="12" spans="1:5">
      <c r="A12" s="4" t="s">
        <v>124</v>
      </c>
      <c r="B12" s="5" t="n">
        <v>-5981</v>
      </c>
      <c r="C12" s="5" t="n">
        <v>-7492</v>
      </c>
      <c r="D12" s="5" t="n">
        <v>-16241</v>
      </c>
      <c r="E12" s="5" t="n">
        <v>-16780</v>
      </c>
    </row>
    <row r="13" spans="1:5">
      <c r="A13" s="4" t="s">
        <v>125</v>
      </c>
      <c r="B13" s="7" t="n">
        <v>96157</v>
      </c>
      <c r="C13" s="7" t="n">
        <v>85811</v>
      </c>
      <c r="D13" s="7" t="n">
        <v>273815</v>
      </c>
      <c r="E13" s="7" t="n">
        <v>216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9</v>
      </c>
      <c r="C2" s="2" t="s">
        <v>80</v>
      </c>
      <c r="D2" s="2" t="s">
        <v>30</v>
      </c>
    </row>
    <row r="3" spans="1:4">
      <c r="A3" s="3" t="s">
        <v>397</v>
      </c>
    </row>
    <row r="4" spans="1:4">
      <c r="A4" s="4" t="s">
        <v>398</v>
      </c>
      <c r="B4" s="7" t="n">
        <v>143326</v>
      </c>
      <c r="D4" s="7" t="n">
        <v>144911</v>
      </c>
    </row>
    <row r="5" spans="1:4">
      <c r="A5" s="4" t="s">
        <v>399</v>
      </c>
      <c r="B5" s="5" t="n">
        <v>0</v>
      </c>
      <c r="C5" s="7" t="n">
        <v>0</v>
      </c>
    </row>
    <row r="6" spans="1:4">
      <c r="A6" s="4" t="s">
        <v>175</v>
      </c>
      <c r="B6" s="7" t="n">
        <v>9164</v>
      </c>
      <c r="C6" s="7" t="n">
        <v>8192</v>
      </c>
    </row>
    <row r="7" spans="1:4">
      <c r="A7" s="4" t="s">
        <v>400</v>
      </c>
    </row>
    <row r="8" spans="1:4">
      <c r="A8" s="3" t="s">
        <v>397</v>
      </c>
    </row>
    <row r="9" spans="1:4">
      <c r="A9" s="4" t="s">
        <v>401</v>
      </c>
      <c r="B9" s="4" t="s">
        <v>402</v>
      </c>
      <c r="D9" s="4" t="s">
        <v>402</v>
      </c>
    </row>
    <row r="10" spans="1:4">
      <c r="A10" s="4" t="s">
        <v>398</v>
      </c>
      <c r="B10" s="7" t="n">
        <v>139700</v>
      </c>
      <c r="D10" s="7" t="n">
        <v>142000</v>
      </c>
    </row>
    <row r="11" spans="1:4">
      <c r="A11" s="4" t="s">
        <v>403</v>
      </c>
      <c r="B11" s="5" t="n">
        <v>6200</v>
      </c>
      <c r="D11" s="5" t="n">
        <v>6100</v>
      </c>
    </row>
    <row r="12" spans="1:4">
      <c r="A12" s="4" t="s">
        <v>404</v>
      </c>
      <c r="B12" s="5" t="n">
        <v>22000</v>
      </c>
      <c r="D12" s="5" t="n">
        <v>23700</v>
      </c>
    </row>
    <row r="13" spans="1:4">
      <c r="A13" s="4" t="s">
        <v>405</v>
      </c>
      <c r="B13" s="5" t="n">
        <v>117400</v>
      </c>
      <c r="D13" s="5" t="n">
        <v>118600</v>
      </c>
    </row>
    <row r="14" spans="1:4">
      <c r="A14" s="4" t="s">
        <v>406</v>
      </c>
      <c r="B14" s="7" t="n">
        <v>5900</v>
      </c>
      <c r="D14" s="7" t="n">
        <v>6400</v>
      </c>
    </row>
    <row r="15" spans="1:4">
      <c r="A15" s="4" t="s">
        <v>407</v>
      </c>
    </row>
    <row r="16" spans="1:4">
      <c r="A16" s="3" t="s">
        <v>397</v>
      </c>
    </row>
    <row r="17" spans="1:4">
      <c r="A17" s="4" t="s">
        <v>401</v>
      </c>
      <c r="B17" s="4" t="s">
        <v>408</v>
      </c>
      <c r="D17" s="4" t="s">
        <v>408</v>
      </c>
    </row>
    <row r="18" spans="1:4">
      <c r="A18" s="4" t="s">
        <v>398</v>
      </c>
      <c r="B18" s="7" t="n">
        <v>3600</v>
      </c>
      <c r="D18" s="7" t="n">
        <v>2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9</v>
      </c>
      <c r="B1" s="2" t="s">
        <v>1</v>
      </c>
    </row>
    <row r="2" spans="1:3">
      <c r="B2" s="2" t="s">
        <v>29</v>
      </c>
      <c r="C2" s="2" t="s">
        <v>30</v>
      </c>
    </row>
    <row r="3" spans="1:3">
      <c r="A3" s="3" t="s">
        <v>410</v>
      </c>
    </row>
    <row r="4" spans="1:3">
      <c r="A4" s="4" t="s">
        <v>411</v>
      </c>
      <c r="B4" s="10" t="n">
        <v>20.9</v>
      </c>
      <c r="C4" s="10" t="n">
        <v>18.8</v>
      </c>
    </row>
    <row r="5" spans="1:3">
      <c r="A5" s="4" t="s">
        <v>412</v>
      </c>
    </row>
    <row r="6" spans="1:3">
      <c r="A6" s="3" t="s">
        <v>410</v>
      </c>
    </row>
    <row r="7" spans="1:3">
      <c r="A7" s="4" t="s">
        <v>411</v>
      </c>
      <c r="B7" s="5" t="n">
        <v>19</v>
      </c>
      <c r="C7" s="7" t="n">
        <v>17</v>
      </c>
    </row>
    <row r="8" spans="1:3">
      <c r="A8" s="4" t="s">
        <v>413</v>
      </c>
      <c r="B8" s="7"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414</v>
      </c>
      <c r="B1" s="2" t="s">
        <v>79</v>
      </c>
      <c r="D1" s="2" t="s">
        <v>415</v>
      </c>
      <c r="E1" s="2" t="s">
        <v>1</v>
      </c>
    </row>
    <row r="2" spans="1:6">
      <c r="B2" s="2" t="s">
        <v>29</v>
      </c>
      <c r="C2" s="2" t="s">
        <v>80</v>
      </c>
      <c r="D2" s="2" t="s">
        <v>416</v>
      </c>
      <c r="E2" s="2" t="s">
        <v>29</v>
      </c>
      <c r="F2" s="2" t="s">
        <v>80</v>
      </c>
    </row>
    <row r="3" spans="1:6">
      <c r="A3" s="4" t="s">
        <v>417</v>
      </c>
    </row>
    <row r="4" spans="1:6">
      <c r="A4" s="3" t="s">
        <v>418</v>
      </c>
    </row>
    <row r="5" spans="1:6">
      <c r="A5" s="4" t="s">
        <v>419</v>
      </c>
      <c r="D5" s="7" t="n">
        <v>125000000</v>
      </c>
    </row>
    <row r="6" spans="1:6">
      <c r="A6" s="4" t="s">
        <v>420</v>
      </c>
      <c r="D6" s="5" t="n">
        <v>125000000</v>
      </c>
    </row>
    <row r="7" spans="1:6">
      <c r="A7" s="4" t="s">
        <v>421</v>
      </c>
      <c r="D7" s="7" t="n">
        <v>300000000</v>
      </c>
    </row>
    <row r="8" spans="1:6">
      <c r="A8" s="4" t="s">
        <v>422</v>
      </c>
      <c r="D8" s="4" t="s">
        <v>423</v>
      </c>
    </row>
    <row r="9" spans="1:6">
      <c r="A9" s="4" t="s">
        <v>424</v>
      </c>
      <c r="E9" s="7" t="n">
        <v>-68000</v>
      </c>
    </row>
    <row r="10" spans="1:6">
      <c r="A10" s="4" t="s">
        <v>425</v>
      </c>
      <c r="E10" s="5" t="n">
        <v>-600000</v>
      </c>
    </row>
    <row r="11" spans="1:6">
      <c r="A11" s="4" t="s">
        <v>426</v>
      </c>
      <c r="B11" s="7" t="n">
        <v>17000</v>
      </c>
      <c r="C11" s="7" t="n">
        <v>17000</v>
      </c>
      <c r="E11" s="7" t="n">
        <v>51000</v>
      </c>
      <c r="F11" s="7" t="n">
        <v>20000</v>
      </c>
    </row>
    <row r="12" spans="1:6">
      <c r="A12" s="4" t="s">
        <v>427</v>
      </c>
      <c r="D12" s="7" t="n">
        <v>700000</v>
      </c>
    </row>
    <row r="13" spans="1:6">
      <c r="A13" s="4" t="s">
        <v>428</v>
      </c>
      <c r="D13" s="7" t="n">
        <v>300000</v>
      </c>
    </row>
    <row r="14" spans="1:6">
      <c r="A14" s="4" t="s">
        <v>429</v>
      </c>
      <c r="E14" s="4" t="s">
        <v>430</v>
      </c>
    </row>
    <row r="15" spans="1:6">
      <c r="A15" s="4" t="s">
        <v>431</v>
      </c>
    </row>
    <row r="16" spans="1:6">
      <c r="A16" s="3" t="s">
        <v>418</v>
      </c>
    </row>
    <row r="17" spans="1:6">
      <c r="A17" s="4" t="s">
        <v>422</v>
      </c>
      <c r="D17" s="4" t="s">
        <v>432</v>
      </c>
    </row>
    <row r="18" spans="1:6">
      <c r="A18" s="4" t="s">
        <v>433</v>
      </c>
      <c r="B18" s="7" t="n">
        <v>50000</v>
      </c>
      <c r="C18" s="7" t="n">
        <v>50000</v>
      </c>
      <c r="E18" s="7" t="n">
        <v>200000</v>
      </c>
      <c r="F18" s="7" t="n">
        <v>200000</v>
      </c>
    </row>
    <row r="19" spans="1:6">
      <c r="A19" s="4" t="s">
        <v>424</v>
      </c>
      <c r="E19" s="5" t="n">
        <v>200000</v>
      </c>
    </row>
    <row r="20" spans="1:6">
      <c r="A20" s="4" t="s">
        <v>425</v>
      </c>
      <c r="E20" s="7" t="n">
        <v>1000000</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7"/>
  </cols>
  <sheetData>
    <row r="1" spans="1:6">
      <c r="A1" s="1" t="s">
        <v>434</v>
      </c>
      <c r="B1" s="2" t="s">
        <v>79</v>
      </c>
      <c r="D1" s="2" t="s">
        <v>1</v>
      </c>
    </row>
    <row r="2" spans="1:6">
      <c r="B2" s="2" t="s">
        <v>435</v>
      </c>
      <c r="C2" s="2" t="s">
        <v>436</v>
      </c>
      <c r="D2" s="2" t="s">
        <v>435</v>
      </c>
      <c r="E2" s="2" t="s">
        <v>436</v>
      </c>
      <c r="F2" s="2" t="s">
        <v>437</v>
      </c>
    </row>
    <row r="3" spans="1:6">
      <c r="A3" s="3" t="s">
        <v>438</v>
      </c>
    </row>
    <row r="4" spans="1:6">
      <c r="A4" s="4" t="s">
        <v>439</v>
      </c>
      <c r="B4" s="7" t="n">
        <v>1589</v>
      </c>
      <c r="D4" s="7" t="n">
        <v>1589</v>
      </c>
      <c r="F4" s="7" t="n">
        <v>1418</v>
      </c>
    </row>
    <row r="5" spans="1:6">
      <c r="A5" s="4" t="s">
        <v>440</v>
      </c>
      <c r="B5" s="5" t="n">
        <v>4740</v>
      </c>
      <c r="D5" s="5" t="n">
        <v>4740</v>
      </c>
      <c r="F5" s="7" t="n">
        <v>4175</v>
      </c>
    </row>
    <row r="6" spans="1:6">
      <c r="A6" s="4" t="s">
        <v>441</v>
      </c>
      <c r="B6" s="7" t="n">
        <v>-2624</v>
      </c>
      <c r="C6" s="7" t="n">
        <v>-8716</v>
      </c>
      <c r="D6" s="7" t="n">
        <v>-6934</v>
      </c>
      <c r="E6" s="7" t="n">
        <v>-24130</v>
      </c>
    </row>
    <row r="7" spans="1:6">
      <c r="A7" s="4" t="s">
        <v>442</v>
      </c>
    </row>
    <row r="8" spans="1:6">
      <c r="A8" s="3" t="s">
        <v>438</v>
      </c>
    </row>
    <row r="9" spans="1:6">
      <c r="A9" s="4" t="s">
        <v>443</v>
      </c>
      <c r="B9" s="5" t="n">
        <v>1</v>
      </c>
      <c r="D9" s="5" t="n">
        <v>1</v>
      </c>
      <c r="F9" s="5" t="n">
        <v>0</v>
      </c>
    </row>
    <row r="10" spans="1:6">
      <c r="A10" s="4" t="s">
        <v>444</v>
      </c>
      <c r="B10" s="7" t="n">
        <v>5000</v>
      </c>
      <c r="D10" s="7" t="n">
        <v>5000</v>
      </c>
      <c r="F10" s="7" t="n">
        <v>0</v>
      </c>
    </row>
    <row r="11" spans="1:6">
      <c r="A11" s="4" t="s">
        <v>439</v>
      </c>
      <c r="B11" s="5" t="n">
        <v>5000</v>
      </c>
      <c r="D11" s="5" t="n">
        <v>5000</v>
      </c>
      <c r="F11" s="5" t="n">
        <v>0</v>
      </c>
    </row>
    <row r="12" spans="1:6">
      <c r="A12" s="4" t="s">
        <v>440</v>
      </c>
      <c r="B12" s="5" t="n">
        <v>0</v>
      </c>
      <c r="D12" s="5" t="n">
        <v>0</v>
      </c>
      <c r="F12" s="7" t="n">
        <v>0</v>
      </c>
    </row>
    <row r="13" spans="1:6">
      <c r="A13" s="4" t="s">
        <v>441</v>
      </c>
      <c r="B13" s="7" t="n">
        <v>150000</v>
      </c>
      <c r="C13" s="5" t="n">
        <v>0</v>
      </c>
      <c r="D13" s="7" t="n">
        <v>150000</v>
      </c>
      <c r="E13" s="5" t="n">
        <v>0</v>
      </c>
    </row>
    <row r="14" spans="1:6">
      <c r="A14" s="4" t="s">
        <v>445</v>
      </c>
    </row>
    <row r="15" spans="1:6">
      <c r="A15" s="3" t="s">
        <v>438</v>
      </c>
    </row>
    <row r="16" spans="1:6">
      <c r="A16" s="4" t="s">
        <v>443</v>
      </c>
      <c r="B16" s="5" t="n">
        <v>3</v>
      </c>
      <c r="D16" s="5" t="n">
        <v>3</v>
      </c>
      <c r="F16" s="5" t="n">
        <v>2</v>
      </c>
    </row>
    <row r="17" spans="1:6">
      <c r="A17" s="4" t="s">
        <v>444</v>
      </c>
      <c r="B17" s="7" t="n">
        <v>106500</v>
      </c>
      <c r="D17" s="7" t="n">
        <v>106500</v>
      </c>
      <c r="F17" s="7" t="n">
        <v>50200</v>
      </c>
    </row>
    <row r="18" spans="1:6">
      <c r="A18" s="4" t="s">
        <v>439</v>
      </c>
      <c r="B18" s="5" t="n">
        <v>0</v>
      </c>
      <c r="D18" s="5" t="n">
        <v>0</v>
      </c>
      <c r="F18" s="5" t="n">
        <v>0</v>
      </c>
    </row>
    <row r="19" spans="1:6">
      <c r="A19" s="4" t="s">
        <v>440</v>
      </c>
      <c r="B19" s="5" t="n">
        <v>3124</v>
      </c>
      <c r="D19" s="5" t="n">
        <v>3124</v>
      </c>
      <c r="F19" s="7" t="n">
        <v>570</v>
      </c>
    </row>
    <row r="20" spans="1:6">
      <c r="A20" s="4" t="s">
        <v>441</v>
      </c>
      <c r="B20" s="7" t="n">
        <v>-1526</v>
      </c>
      <c r="C20" s="5" t="n">
        <v>-1108</v>
      </c>
      <c r="D20" s="7" t="n">
        <v>-2535</v>
      </c>
      <c r="E20" s="5" t="n">
        <v>-3083</v>
      </c>
    </row>
    <row r="21" spans="1:6">
      <c r="A21" s="4" t="s">
        <v>446</v>
      </c>
    </row>
    <row r="22" spans="1:6">
      <c r="A22" s="3" t="s">
        <v>438</v>
      </c>
    </row>
    <row r="23" spans="1:6">
      <c r="A23" s="4" t="s">
        <v>443</v>
      </c>
      <c r="B23" s="5" t="n">
        <v>1367</v>
      </c>
      <c r="D23" s="5" t="n">
        <v>1367</v>
      </c>
      <c r="F23" s="5" t="n">
        <v>1470</v>
      </c>
    </row>
    <row r="24" spans="1:6">
      <c r="A24" s="4" t="s">
        <v>444</v>
      </c>
      <c r="B24" s="7" t="n">
        <v>118200</v>
      </c>
      <c r="D24" s="7" t="n">
        <v>118200</v>
      </c>
      <c r="F24" s="7" t="n">
        <v>118100</v>
      </c>
    </row>
    <row r="25" spans="1:6">
      <c r="A25" s="4" t="s">
        <v>439</v>
      </c>
      <c r="B25" s="5" t="n">
        <v>1189</v>
      </c>
      <c r="D25" s="5" t="n">
        <v>1189</v>
      </c>
      <c r="F25" s="5" t="n">
        <v>330</v>
      </c>
    </row>
    <row r="26" spans="1:6">
      <c r="A26" s="4" t="s">
        <v>440</v>
      </c>
      <c r="B26" s="5" t="n">
        <v>832</v>
      </c>
      <c r="D26" s="5" t="n">
        <v>832</v>
      </c>
      <c r="F26" s="7" t="n">
        <v>3021</v>
      </c>
    </row>
    <row r="27" spans="1:6">
      <c r="A27" s="4" t="s">
        <v>441</v>
      </c>
      <c r="B27" s="7" t="n">
        <v>-1448</v>
      </c>
      <c r="C27" s="5" t="n">
        <v>-6416</v>
      </c>
      <c r="D27" s="7" t="n">
        <v>-3385</v>
      </c>
      <c r="E27" s="5" t="n">
        <v>-19446</v>
      </c>
    </row>
    <row r="28" spans="1:6">
      <c r="A28" s="4" t="s">
        <v>447</v>
      </c>
    </row>
    <row r="29" spans="1:6">
      <c r="A29" s="3" t="s">
        <v>438</v>
      </c>
    </row>
    <row r="30" spans="1:6">
      <c r="A30" s="4" t="s">
        <v>443</v>
      </c>
      <c r="B30" s="5" t="n">
        <v>195</v>
      </c>
      <c r="D30" s="5" t="n">
        <v>195</v>
      </c>
      <c r="F30" s="5" t="n">
        <v>213</v>
      </c>
    </row>
    <row r="31" spans="1:6">
      <c r="A31" s="4" t="s">
        <v>444</v>
      </c>
      <c r="B31" s="7" t="n">
        <v>9100</v>
      </c>
      <c r="D31" s="7" t="n">
        <v>9100</v>
      </c>
      <c r="F31" s="7" t="n">
        <v>10200</v>
      </c>
    </row>
    <row r="32" spans="1:6">
      <c r="A32" s="4" t="s">
        <v>439</v>
      </c>
      <c r="B32" s="5" t="n">
        <v>239</v>
      </c>
      <c r="D32" s="5" t="n">
        <v>239</v>
      </c>
      <c r="F32" s="5" t="n">
        <v>63</v>
      </c>
    </row>
    <row r="33" spans="1:6">
      <c r="A33" s="4" t="s">
        <v>440</v>
      </c>
      <c r="B33" s="5" t="n">
        <v>368</v>
      </c>
      <c r="D33" s="5" t="n">
        <v>368</v>
      </c>
      <c r="F33" s="7" t="n">
        <v>120</v>
      </c>
    </row>
    <row r="34" spans="1:6">
      <c r="A34" s="4" t="s">
        <v>441</v>
      </c>
      <c r="B34" s="7" t="n">
        <v>-346</v>
      </c>
      <c r="C34" s="5" t="n">
        <v>-72</v>
      </c>
      <c r="D34" s="7" t="n">
        <v>-1066</v>
      </c>
      <c r="E34" s="5" t="n">
        <v>-74</v>
      </c>
    </row>
    <row r="35" spans="1:6">
      <c r="A35" s="4" t="s">
        <v>448</v>
      </c>
    </row>
    <row r="36" spans="1:6">
      <c r="A36" s="3" t="s">
        <v>438</v>
      </c>
    </row>
    <row r="37" spans="1:6">
      <c r="A37" s="4" t="s">
        <v>443</v>
      </c>
      <c r="B37" s="5" t="n">
        <v>20</v>
      </c>
      <c r="D37" s="5" t="n">
        <v>20</v>
      </c>
      <c r="F37" s="5" t="n">
        <v>31</v>
      </c>
    </row>
    <row r="38" spans="1:6">
      <c r="A38" s="4" t="s">
        <v>444</v>
      </c>
      <c r="B38" s="7" t="n">
        <v>19900</v>
      </c>
      <c r="D38" s="7" t="n">
        <v>19900</v>
      </c>
      <c r="F38" s="7" t="n">
        <v>28100</v>
      </c>
    </row>
    <row r="39" spans="1:6">
      <c r="A39" s="4" t="s">
        <v>439</v>
      </c>
      <c r="B39" s="5" t="n">
        <v>79</v>
      </c>
      <c r="D39" s="5" t="n">
        <v>79</v>
      </c>
      <c r="F39" s="5" t="n">
        <v>650</v>
      </c>
    </row>
    <row r="40" spans="1:6">
      <c r="A40" s="4" t="s">
        <v>440</v>
      </c>
      <c r="B40" s="5" t="n">
        <v>254</v>
      </c>
      <c r="D40" s="5" t="n">
        <v>254</v>
      </c>
      <c r="F40" s="7" t="n">
        <v>60</v>
      </c>
    </row>
    <row r="41" spans="1:6">
      <c r="A41" s="4" t="s">
        <v>441</v>
      </c>
      <c r="B41" s="7" t="n">
        <v>302</v>
      </c>
      <c r="C41" s="5" t="n">
        <v>-593</v>
      </c>
      <c r="D41" s="7" t="n">
        <v>-326</v>
      </c>
      <c r="E41" s="5" t="n">
        <v>-990</v>
      </c>
    </row>
    <row r="42" spans="1:6">
      <c r="A42" s="4" t="s">
        <v>449</v>
      </c>
    </row>
    <row r="43" spans="1:6">
      <c r="A43" s="3" t="s">
        <v>438</v>
      </c>
    </row>
    <row r="44" spans="1:6">
      <c r="A44" s="4" t="s">
        <v>443</v>
      </c>
      <c r="B44" s="5" t="n">
        <v>113</v>
      </c>
      <c r="D44" s="5" t="n">
        <v>113</v>
      </c>
      <c r="F44" s="5" t="n">
        <v>131</v>
      </c>
    </row>
    <row r="45" spans="1:6">
      <c r="A45" s="4" t="s">
        <v>444</v>
      </c>
      <c r="B45" s="7" t="n">
        <v>12400</v>
      </c>
      <c r="D45" s="7" t="n">
        <v>12400</v>
      </c>
      <c r="F45" s="7" t="n">
        <v>14500</v>
      </c>
    </row>
    <row r="46" spans="1:6">
      <c r="A46" s="4" t="s">
        <v>439</v>
      </c>
      <c r="B46" s="5" t="n">
        <v>74</v>
      </c>
      <c r="D46" s="5" t="n">
        <v>74</v>
      </c>
      <c r="F46" s="5" t="n">
        <v>327</v>
      </c>
    </row>
    <row r="47" spans="1:6">
      <c r="A47" s="4" t="s">
        <v>440</v>
      </c>
      <c r="B47" s="5" t="n">
        <v>54</v>
      </c>
      <c r="D47" s="5" t="n">
        <v>54</v>
      </c>
      <c r="F47" s="7" t="n">
        <v>178</v>
      </c>
    </row>
    <row r="48" spans="1:6">
      <c r="A48" s="4" t="s">
        <v>441</v>
      </c>
      <c r="B48" s="7" t="n">
        <v>70</v>
      </c>
      <c r="C48" s="5" t="n">
        <v>-91</v>
      </c>
      <c r="D48" s="7" t="n">
        <v>72</v>
      </c>
      <c r="E48" s="5" t="n">
        <v>-101</v>
      </c>
    </row>
    <row r="49" spans="1:6">
      <c r="A49" s="4" t="s">
        <v>450</v>
      </c>
    </row>
    <row r="50" spans="1:6">
      <c r="A50" s="3" t="s">
        <v>438</v>
      </c>
    </row>
    <row r="51" spans="1:6">
      <c r="A51" s="4" t="s">
        <v>443</v>
      </c>
      <c r="B51" s="5" t="n">
        <v>133</v>
      </c>
      <c r="D51" s="5" t="n">
        <v>133</v>
      </c>
      <c r="F51" s="5" t="n">
        <v>134</v>
      </c>
    </row>
    <row r="52" spans="1:6">
      <c r="A52" s="4" t="s">
        <v>444</v>
      </c>
      <c r="B52" s="7" t="n">
        <v>27500</v>
      </c>
      <c r="D52" s="7" t="n">
        <v>27500</v>
      </c>
      <c r="F52" s="7" t="n">
        <v>25600</v>
      </c>
    </row>
    <row r="53" spans="1:6">
      <c r="A53" s="4" t="s">
        <v>439</v>
      </c>
      <c r="B53" s="5" t="n">
        <v>3</v>
      </c>
      <c r="D53" s="5" t="n">
        <v>3</v>
      </c>
      <c r="F53" s="5" t="n">
        <v>48</v>
      </c>
    </row>
    <row r="54" spans="1:6">
      <c r="A54" s="4" t="s">
        <v>440</v>
      </c>
      <c r="B54" s="5" t="n">
        <v>108</v>
      </c>
      <c r="D54" s="5" t="n">
        <v>108</v>
      </c>
      <c r="F54" s="7" t="n">
        <v>226</v>
      </c>
    </row>
    <row r="55" spans="1:6">
      <c r="A55" s="4" t="s">
        <v>441</v>
      </c>
      <c r="B55" s="7" t="n">
        <v>174</v>
      </c>
      <c r="C55" s="7" t="n">
        <v>-436</v>
      </c>
      <c r="D55" s="7" t="n">
        <v>156</v>
      </c>
      <c r="E55" s="7" t="n">
        <v>-4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80"/>
    <col customWidth="1" max="8" min="8" width="14"/>
    <col customWidth="1" max="9" min="9" width="14"/>
  </cols>
  <sheetData>
    <row r="1" spans="1:9">
      <c r="A1" s="1" t="s">
        <v>451</v>
      </c>
      <c r="B1" s="2" t="s">
        <v>452</v>
      </c>
      <c r="C1" s="2" t="s">
        <v>30</v>
      </c>
      <c r="D1" s="2" t="s">
        <v>29</v>
      </c>
      <c r="E1" s="2" t="s">
        <v>453</v>
      </c>
      <c r="F1" s="2" t="s">
        <v>80</v>
      </c>
      <c r="G1" s="2" t="s">
        <v>29</v>
      </c>
      <c r="H1" s="2" t="s">
        <v>80</v>
      </c>
      <c r="I1" s="2" t="s">
        <v>29</v>
      </c>
    </row>
    <row r="2" spans="1:9">
      <c r="A2" s="3" t="s">
        <v>298</v>
      </c>
    </row>
    <row r="3" spans="1:9">
      <c r="A3" s="4" t="s">
        <v>454</v>
      </c>
      <c r="C3" s="5" t="n">
        <v>1</v>
      </c>
      <c r="D3" s="5" t="n">
        <v>2</v>
      </c>
      <c r="G3" s="5" t="n">
        <v>2</v>
      </c>
      <c r="I3" s="5" t="n">
        <v>2</v>
      </c>
    </row>
    <row r="4" spans="1:9">
      <c r="A4" s="4" t="s">
        <v>105</v>
      </c>
      <c r="D4" s="7" t="n">
        <v>101794000</v>
      </c>
      <c r="F4" s="7" t="n">
        <v>67361000</v>
      </c>
      <c r="G4" s="7" t="n">
        <v>276451000</v>
      </c>
      <c r="H4" s="7" t="n">
        <v>200047000</v>
      </c>
    </row>
    <row r="5" spans="1:9">
      <c r="A5" s="4" t="s">
        <v>297</v>
      </c>
    </row>
    <row r="6" spans="1:9">
      <c r="A6" s="3" t="s">
        <v>298</v>
      </c>
    </row>
    <row r="7" spans="1:9">
      <c r="A7" s="4" t="s">
        <v>455</v>
      </c>
      <c r="C7" s="7" t="n">
        <v>18800000</v>
      </c>
      <c r="G7" s="5" t="n">
        <v>16200000</v>
      </c>
      <c r="I7" s="7" t="n">
        <v>35000000</v>
      </c>
    </row>
    <row r="8" spans="1:9">
      <c r="A8" s="4" t="s">
        <v>456</v>
      </c>
      <c r="C8" s="5" t="n">
        <v>160000000</v>
      </c>
    </row>
    <row r="9" spans="1:9">
      <c r="A9" s="4" t="s">
        <v>457</v>
      </c>
      <c r="C9" s="5" t="n">
        <v>12598000</v>
      </c>
      <c r="D9" s="5" t="n">
        <v>145709000</v>
      </c>
      <c r="G9" s="7" t="n">
        <v>145709000</v>
      </c>
      <c r="I9" s="5" t="n">
        <v>145709000</v>
      </c>
    </row>
    <row r="10" spans="1:9">
      <c r="A10" s="4" t="s">
        <v>458</v>
      </c>
      <c r="G10" s="4" t="s">
        <v>459</v>
      </c>
    </row>
    <row r="11" spans="1:9">
      <c r="A11" s="4" t="s">
        <v>460</v>
      </c>
      <c r="G11" s="4" t="s">
        <v>461</v>
      </c>
    </row>
    <row r="12" spans="1:9">
      <c r="A12" s="4" t="s">
        <v>462</v>
      </c>
      <c r="C12" s="7" t="n">
        <v>0</v>
      </c>
      <c r="D12" s="7" t="n">
        <v>0</v>
      </c>
      <c r="G12" s="7" t="n">
        <v>0</v>
      </c>
      <c r="I12" s="7" t="n">
        <v>0</v>
      </c>
    </row>
    <row r="13" spans="1:9">
      <c r="A13" s="4" t="s">
        <v>463</v>
      </c>
    </row>
    <row r="14" spans="1:9">
      <c r="A14" s="3" t="s">
        <v>298</v>
      </c>
    </row>
    <row r="15" spans="1:9">
      <c r="A15" s="4" t="s">
        <v>464</v>
      </c>
      <c r="B15" s="4" t="s">
        <v>465</v>
      </c>
    </row>
    <row r="16" spans="1:9">
      <c r="A16" s="4" t="s">
        <v>466</v>
      </c>
    </row>
    <row r="17" spans="1:9">
      <c r="A17" s="3" t="s">
        <v>298</v>
      </c>
    </row>
    <row r="18" spans="1:9">
      <c r="A18" s="4" t="s">
        <v>464</v>
      </c>
      <c r="G18" s="4" t="s">
        <v>467</v>
      </c>
    </row>
    <row r="19" spans="1:9">
      <c r="A19" s="4" t="s">
        <v>468</v>
      </c>
    </row>
    <row r="20" spans="1:9">
      <c r="A20" s="3" t="s">
        <v>298</v>
      </c>
    </row>
    <row r="21" spans="1:9">
      <c r="A21" s="4" t="s">
        <v>469</v>
      </c>
      <c r="D21" s="4" t="s">
        <v>470</v>
      </c>
      <c r="G21" s="4" t="s">
        <v>470</v>
      </c>
      <c r="I21" s="4" t="s">
        <v>470</v>
      </c>
    </row>
    <row r="22" spans="1:9">
      <c r="A22" s="4" t="s">
        <v>471</v>
      </c>
      <c r="G22" s="4" t="s">
        <v>472</v>
      </c>
    </row>
    <row r="23" spans="1:9">
      <c r="A23" s="4" t="s">
        <v>473</v>
      </c>
      <c r="G23" s="4" t="s">
        <v>474</v>
      </c>
    </row>
    <row r="24" spans="1:9">
      <c r="A24" s="4" t="s">
        <v>475</v>
      </c>
      <c r="G24" s="7" t="n">
        <v>26700000</v>
      </c>
    </row>
    <row r="25" spans="1:9">
      <c r="A25" s="4" t="s">
        <v>476</v>
      </c>
      <c r="G25" s="4" t="s">
        <v>477</v>
      </c>
    </row>
    <row r="26" spans="1:9">
      <c r="A26" s="4" t="s">
        <v>478</v>
      </c>
      <c r="G26" s="4" t="s">
        <v>479</v>
      </c>
    </row>
    <row r="27" spans="1:9">
      <c r="A27" s="4" t="s">
        <v>480</v>
      </c>
      <c r="G27" s="4" t="s">
        <v>481</v>
      </c>
    </row>
    <row r="28" spans="1:9">
      <c r="A28" s="4" t="s">
        <v>482</v>
      </c>
      <c r="G28" s="7" t="n">
        <v>24700000</v>
      </c>
    </row>
    <row r="29" spans="1:9">
      <c r="A29" s="4" t="s">
        <v>483</v>
      </c>
      <c r="G29" s="5" t="n">
        <v>600000</v>
      </c>
    </row>
    <row r="30" spans="1:9">
      <c r="A30" s="4" t="s">
        <v>484</v>
      </c>
      <c r="D30" s="4" t="s">
        <v>485</v>
      </c>
    </row>
    <row r="31" spans="1:9">
      <c r="A31" s="4" t="s">
        <v>486</v>
      </c>
      <c r="D31" s="7" t="n">
        <v>12300000</v>
      </c>
      <c r="E31" s="7" t="n">
        <v>6700000</v>
      </c>
    </row>
    <row r="32" spans="1:9">
      <c r="A32" s="4" t="s">
        <v>487</v>
      </c>
      <c r="D32" s="5" t="n">
        <v>12300000</v>
      </c>
      <c r="E32" s="5" t="n">
        <v>6600000</v>
      </c>
    </row>
    <row r="33" spans="1:9">
      <c r="A33" s="4" t="s">
        <v>488</v>
      </c>
      <c r="E33" s="7" t="n">
        <v>100000</v>
      </c>
    </row>
    <row r="34" spans="1:9">
      <c r="A34" s="4" t="s">
        <v>305</v>
      </c>
    </row>
    <row r="35" spans="1:9">
      <c r="A35" s="3" t="s">
        <v>298</v>
      </c>
    </row>
    <row r="36" spans="1:9">
      <c r="A36" s="4" t="s">
        <v>462</v>
      </c>
      <c r="D36" s="7" t="n">
        <v>0</v>
      </c>
      <c r="G36" s="7" t="n">
        <v>0</v>
      </c>
      <c r="I36" s="7" t="n">
        <v>0</v>
      </c>
    </row>
    <row r="37" spans="1:9">
      <c r="A37" s="4" t="s">
        <v>469</v>
      </c>
      <c r="C37" s="4" t="s">
        <v>470</v>
      </c>
      <c r="D37" s="4" t="s">
        <v>474</v>
      </c>
      <c r="G37" s="4" t="s">
        <v>474</v>
      </c>
      <c r="I37" s="4" t="s">
        <v>474</v>
      </c>
    </row>
    <row r="38" spans="1:9">
      <c r="A38" s="4" t="s">
        <v>471</v>
      </c>
      <c r="G38" s="4" t="s">
        <v>489</v>
      </c>
    </row>
    <row r="39" spans="1:9">
      <c r="A39" s="4" t="s">
        <v>475</v>
      </c>
      <c r="G39" s="7" t="n">
        <v>24300000</v>
      </c>
    </row>
    <row r="40" spans="1:9">
      <c r="A40" s="4" t="s">
        <v>490</v>
      </c>
      <c r="C40" s="7" t="n">
        <v>800000</v>
      </c>
    </row>
    <row r="41" spans="1:9">
      <c r="A41" s="4" t="s">
        <v>491</v>
      </c>
      <c r="D41" s="7" t="n">
        <v>400000</v>
      </c>
      <c r="G41" s="7" t="n">
        <v>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9</v>
      </c>
      <c r="C1" s="2" t="s">
        <v>30</v>
      </c>
    </row>
    <row r="2" spans="1:3">
      <c r="A2" s="4" t="s">
        <v>493</v>
      </c>
    </row>
    <row r="3" spans="1:3">
      <c r="A3" s="3" t="s">
        <v>494</v>
      </c>
    </row>
    <row r="4" spans="1:3">
      <c r="A4" s="4" t="s">
        <v>495</v>
      </c>
      <c r="B4" s="10" t="n">
        <v>0.1</v>
      </c>
      <c r="C4" s="10" t="n">
        <v>0.4</v>
      </c>
    </row>
    <row r="5" spans="1:3">
      <c r="A5" s="4" t="s">
        <v>496</v>
      </c>
    </row>
    <row r="6" spans="1:3">
      <c r="A6" s="3" t="s">
        <v>497</v>
      </c>
    </row>
    <row r="7" spans="1:3">
      <c r="A7" s="4" t="s">
        <v>498</v>
      </c>
      <c r="B7" s="5" t="n">
        <v>21900</v>
      </c>
      <c r="C7" s="5" t="n">
        <v>18100</v>
      </c>
    </row>
    <row r="8" spans="1:3">
      <c r="A8" s="4" t="s">
        <v>499</v>
      </c>
      <c r="B8" s="5" t="n">
        <v>3</v>
      </c>
      <c r="C8" s="11" t="n">
        <v>2.7</v>
      </c>
    </row>
    <row r="9" spans="1:3">
      <c r="A9" s="4" t="s">
        <v>500</v>
      </c>
      <c r="B9" s="11" t="n">
        <v>1.3</v>
      </c>
      <c r="C9" s="11" t="n">
        <v>1.1</v>
      </c>
    </row>
    <row r="10" spans="1:3">
      <c r="A10" s="4" t="s">
        <v>501</v>
      </c>
      <c r="B10" s="10" t="n">
        <v>3.6</v>
      </c>
      <c r="C10" s="10" t="n">
        <v>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9</v>
      </c>
      <c r="C1" s="2" t="s">
        <v>30</v>
      </c>
    </row>
    <row r="2" spans="1:3">
      <c r="A2" s="3" t="s">
        <v>503</v>
      </c>
    </row>
    <row r="3" spans="1:3">
      <c r="A3" s="4" t="s">
        <v>36</v>
      </c>
      <c r="B3" s="7" t="n">
        <v>88020</v>
      </c>
      <c r="C3" s="7" t="n">
        <v>0</v>
      </c>
    </row>
    <row r="4" spans="1:3">
      <c r="A4" s="4" t="s">
        <v>37</v>
      </c>
      <c r="B4" s="5" t="n">
        <v>608819</v>
      </c>
      <c r="C4" s="5" t="n">
        <v>31348</v>
      </c>
    </row>
    <row r="5" spans="1:3">
      <c r="A5" s="4" t="s">
        <v>38</v>
      </c>
      <c r="B5" s="5" t="n">
        <v>6918</v>
      </c>
      <c r="C5" s="5" t="n">
        <v>0</v>
      </c>
    </row>
    <row r="6" spans="1:3">
      <c r="A6" s="4" t="s">
        <v>297</v>
      </c>
    </row>
    <row r="7" spans="1:3">
      <c r="A7" s="3" t="s">
        <v>503</v>
      </c>
    </row>
    <row r="8" spans="1:3">
      <c r="A8" s="4" t="s">
        <v>36</v>
      </c>
      <c r="B8" s="5" t="n">
        <v>6246</v>
      </c>
      <c r="C8" s="5" t="n">
        <v>0</v>
      </c>
    </row>
    <row r="9" spans="1:3">
      <c r="A9" s="4" t="s">
        <v>37</v>
      </c>
      <c r="B9" s="5" t="n">
        <v>196659</v>
      </c>
      <c r="C9" s="5" t="n">
        <v>31348</v>
      </c>
    </row>
    <row r="10" spans="1:3">
      <c r="A10" s="4" t="s">
        <v>38</v>
      </c>
      <c r="B10" s="5" t="n">
        <v>2116</v>
      </c>
      <c r="C10" s="5" t="n">
        <v>0</v>
      </c>
    </row>
    <row r="11" spans="1:3">
      <c r="A11" s="3" t="s">
        <v>51</v>
      </c>
    </row>
    <row r="12" spans="1:3">
      <c r="A12" s="4" t="s">
        <v>457</v>
      </c>
      <c r="B12" s="5" t="n">
        <v>145709</v>
      </c>
      <c r="C12" s="5" t="n">
        <v>12598</v>
      </c>
    </row>
    <row r="13" spans="1:3">
      <c r="A13" s="4" t="s">
        <v>54</v>
      </c>
      <c r="B13" s="5" t="n">
        <v>20967</v>
      </c>
      <c r="C13" s="5" t="n">
        <v>0</v>
      </c>
    </row>
    <row r="14" spans="1:3">
      <c r="A14" s="4" t="s">
        <v>504</v>
      </c>
      <c r="B14" s="5" t="n">
        <v>38345</v>
      </c>
      <c r="C14" s="7" t="n">
        <v>18750</v>
      </c>
    </row>
    <row r="15" spans="1:3">
      <c r="A15" s="4" t="s">
        <v>305</v>
      </c>
    </row>
    <row r="16" spans="1:3">
      <c r="A16" s="3" t="s">
        <v>503</v>
      </c>
    </row>
    <row r="17" spans="1:3">
      <c r="A17" s="4" t="s">
        <v>36</v>
      </c>
      <c r="B17" s="5" t="n">
        <v>81774</v>
      </c>
    </row>
    <row r="18" spans="1:3">
      <c r="A18" s="4" t="s">
        <v>37</v>
      </c>
      <c r="B18" s="5" t="n">
        <v>412160</v>
      </c>
    </row>
    <row r="19" spans="1:3">
      <c r="A19" s="4" t="s">
        <v>38</v>
      </c>
      <c r="B19" s="5" t="n">
        <v>4802</v>
      </c>
    </row>
    <row r="20" spans="1:3">
      <c r="A20" s="3" t="s">
        <v>51</v>
      </c>
    </row>
    <row r="21" spans="1:3">
      <c r="A21" s="4" t="s">
        <v>52</v>
      </c>
      <c r="B21" s="5" t="n">
        <v>465306</v>
      </c>
    </row>
    <row r="22" spans="1:3">
      <c r="A22" s="4" t="s">
        <v>54</v>
      </c>
      <c r="B22" s="5" t="n">
        <v>11015</v>
      </c>
    </row>
    <row r="23" spans="1:3">
      <c r="A23" s="4" t="s">
        <v>504</v>
      </c>
      <c r="B23" s="7" t="n">
        <v>224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9</v>
      </c>
      <c r="C1" s="2" t="s">
        <v>30</v>
      </c>
    </row>
    <row r="2" spans="1:3">
      <c r="A2" s="4" t="s">
        <v>297</v>
      </c>
    </row>
    <row r="3" spans="1:3">
      <c r="A3" s="3" t="s">
        <v>298</v>
      </c>
    </row>
    <row r="4" spans="1:3">
      <c r="A4" s="4" t="s">
        <v>506</v>
      </c>
      <c r="B4" s="7" t="n">
        <v>195821</v>
      </c>
      <c r="C4" s="7" t="n">
        <v>31348</v>
      </c>
    </row>
    <row r="5" spans="1:3">
      <c r="A5" s="4" t="s">
        <v>507</v>
      </c>
      <c r="B5" s="5" t="n">
        <v>838</v>
      </c>
      <c r="C5" s="5" t="n">
        <v>0</v>
      </c>
    </row>
    <row r="6" spans="1:3">
      <c r="A6" s="4" t="s">
        <v>508</v>
      </c>
      <c r="B6" s="5" t="n">
        <v>196659</v>
      </c>
      <c r="C6" s="7" t="n">
        <v>31348</v>
      </c>
    </row>
    <row r="7" spans="1:3">
      <c r="A7" s="4" t="s">
        <v>305</v>
      </c>
    </row>
    <row r="8" spans="1:3">
      <c r="A8" s="3" t="s">
        <v>298</v>
      </c>
    </row>
    <row r="9" spans="1:3">
      <c r="A9" s="4" t="s">
        <v>506</v>
      </c>
      <c r="B9" s="5" t="n">
        <v>412928</v>
      </c>
    </row>
    <row r="10" spans="1:3">
      <c r="A10" s="4" t="s">
        <v>507</v>
      </c>
      <c r="B10" s="5" t="n">
        <v>-2738</v>
      </c>
    </row>
    <row r="11" spans="1:3">
      <c r="A11" s="4" t="s">
        <v>508</v>
      </c>
      <c r="B11" s="7" t="n">
        <v>410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9</v>
      </c>
      <c r="D1" s="2" t="s">
        <v>1</v>
      </c>
    </row>
    <row r="2" spans="1:5">
      <c r="B2" s="2" t="s">
        <v>29</v>
      </c>
      <c r="C2" s="2" t="s">
        <v>80</v>
      </c>
      <c r="D2" s="2" t="s">
        <v>29</v>
      </c>
      <c r="E2" s="2" t="s">
        <v>80</v>
      </c>
    </row>
    <row r="3" spans="1:5">
      <c r="A3" s="3" t="s">
        <v>510</v>
      </c>
    </row>
    <row r="4" spans="1:5">
      <c r="A4" s="4" t="s">
        <v>97</v>
      </c>
      <c r="B4" s="7" t="n">
        <v>1847</v>
      </c>
      <c r="C4" s="7" t="n">
        <v>0</v>
      </c>
      <c r="D4" s="7" t="n">
        <v>4823</v>
      </c>
      <c r="E4" s="7" t="n">
        <v>0</v>
      </c>
    </row>
    <row r="5" spans="1:5">
      <c r="A5" s="4" t="s">
        <v>98</v>
      </c>
      <c r="B5" s="5" t="n">
        <v>-3092</v>
      </c>
      <c r="C5" s="7" t="n">
        <v>0</v>
      </c>
      <c r="D5" s="5" t="n">
        <v>-3630</v>
      </c>
      <c r="E5" s="7" t="n">
        <v>0</v>
      </c>
    </row>
    <row r="6" spans="1:5">
      <c r="A6" s="4" t="s">
        <v>297</v>
      </c>
    </row>
    <row r="7" spans="1:5">
      <c r="A7" s="3" t="s">
        <v>510</v>
      </c>
    </row>
    <row r="8" spans="1:5">
      <c r="A8" s="4" t="s">
        <v>97</v>
      </c>
      <c r="B8" s="5" t="n">
        <v>1906</v>
      </c>
      <c r="D8" s="5" t="n">
        <v>4882</v>
      </c>
    </row>
    <row r="9" spans="1:5">
      <c r="A9" s="4" t="s">
        <v>98</v>
      </c>
      <c r="B9" s="5" t="n">
        <v>-998</v>
      </c>
      <c r="D9" s="5" t="n">
        <v>-1537</v>
      </c>
    </row>
    <row r="10" spans="1:5">
      <c r="A10" s="4" t="s">
        <v>511</v>
      </c>
      <c r="B10" s="5" t="n">
        <v>908</v>
      </c>
      <c r="D10" s="5" t="n">
        <v>3345</v>
      </c>
    </row>
    <row r="11" spans="1:5">
      <c r="A11" s="4" t="s">
        <v>305</v>
      </c>
    </row>
    <row r="12" spans="1:5">
      <c r="A12" s="3" t="s">
        <v>510</v>
      </c>
    </row>
    <row r="13" spans="1:5">
      <c r="A13" s="4" t="s">
        <v>97</v>
      </c>
      <c r="B13" s="5" t="n">
        <v>-60</v>
      </c>
      <c r="D13" s="5" t="n">
        <v>-60</v>
      </c>
    </row>
    <row r="14" spans="1:5">
      <c r="A14" s="4" t="s">
        <v>98</v>
      </c>
      <c r="B14" s="5" t="n">
        <v>-2093</v>
      </c>
      <c r="D14" s="5" t="n">
        <v>-2093</v>
      </c>
    </row>
    <row r="15" spans="1:5">
      <c r="A15" s="4" t="s">
        <v>511</v>
      </c>
      <c r="B15" s="7" t="n">
        <v>-2153</v>
      </c>
      <c r="D15" s="7" t="n">
        <v>-215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9</v>
      </c>
      <c r="D1" s="2" t="s">
        <v>1</v>
      </c>
    </row>
    <row r="2" spans="1:5">
      <c r="B2" s="2" t="s">
        <v>29</v>
      </c>
      <c r="C2" s="2" t="s">
        <v>80</v>
      </c>
      <c r="D2" s="2" t="s">
        <v>29</v>
      </c>
      <c r="E2" s="2" t="s">
        <v>80</v>
      </c>
    </row>
    <row r="3" spans="1:5">
      <c r="A3" s="3" t="s">
        <v>298</v>
      </c>
    </row>
    <row r="4" spans="1:5">
      <c r="A4" s="4" t="s">
        <v>513</v>
      </c>
      <c r="B4" s="7" t="n">
        <v>430602</v>
      </c>
      <c r="C4" s="7" t="n">
        <v>393746</v>
      </c>
      <c r="D4" s="7" t="n">
        <v>1266275</v>
      </c>
      <c r="E4" s="7" t="n">
        <v>1123337</v>
      </c>
    </row>
    <row r="5" spans="1:5">
      <c r="A5" s="4" t="s">
        <v>514</v>
      </c>
      <c r="B5" s="5" t="n">
        <v>2750</v>
      </c>
      <c r="C5" s="5" t="n">
        <v>2323</v>
      </c>
      <c r="D5" s="5" t="n">
        <v>8877</v>
      </c>
      <c r="E5" s="5" t="n">
        <v>7973</v>
      </c>
    </row>
    <row r="6" spans="1:5">
      <c r="A6" s="4" t="s">
        <v>111</v>
      </c>
    </row>
    <row r="7" spans="1:5">
      <c r="A7" s="3" t="s">
        <v>298</v>
      </c>
    </row>
    <row r="8" spans="1:5">
      <c r="A8" s="4" t="s">
        <v>513</v>
      </c>
      <c r="B8" s="5" t="n">
        <v>374553</v>
      </c>
      <c r="C8" s="7" t="n">
        <v>339866</v>
      </c>
      <c r="D8" s="5" t="n">
        <v>1101929</v>
      </c>
      <c r="E8" s="7" t="n">
        <v>966148</v>
      </c>
    </row>
    <row r="9" spans="1:5">
      <c r="A9" s="4" t="s">
        <v>305</v>
      </c>
    </row>
    <row r="10" spans="1:5">
      <c r="A10" s="3" t="s">
        <v>298</v>
      </c>
    </row>
    <row r="11" spans="1:5">
      <c r="A11" s="4" t="s">
        <v>515</v>
      </c>
      <c r="B11" s="5" t="n">
        <v>-2390</v>
      </c>
      <c r="D11" s="5" t="n">
        <v>-2390</v>
      </c>
    </row>
    <row r="12" spans="1:5">
      <c r="A12" s="4" t="s">
        <v>514</v>
      </c>
      <c r="B12" s="5" t="n">
        <v>-2153</v>
      </c>
      <c r="D12" s="5" t="n">
        <v>-2153</v>
      </c>
    </row>
    <row r="13" spans="1:5">
      <c r="A13" s="4" t="s">
        <v>516</v>
      </c>
    </row>
    <row r="14" spans="1:5">
      <c r="A14" s="3" t="s">
        <v>298</v>
      </c>
    </row>
    <row r="15" spans="1:5">
      <c r="A15" s="4" t="s">
        <v>513</v>
      </c>
      <c r="B15" s="7" t="n">
        <v>237</v>
      </c>
      <c r="D15" s="7" t="n">
        <v>2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54"/>
    <col customWidth="1" max="5" min="5" width="36"/>
    <col customWidth="1" max="6" min="6" width="64"/>
    <col customWidth="1" max="7" min="7" width="68"/>
    <col customWidth="1" max="8" min="8" width="54"/>
    <col customWidth="1" max="9" min="9" width="55"/>
    <col customWidth="1" max="10" min="10" width="27"/>
    <col customWidth="1" max="11" min="11" width="50"/>
    <col customWidth="1" max="12" min="12" width="26"/>
    <col customWidth="1" max="13" min="13" width="54"/>
    <col customWidth="1" max="14" min="14" width="58"/>
    <col customWidth="1" max="15" min="15" width="46"/>
  </cols>
  <sheetData>
    <row r="1" spans="1:15">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row>
    <row r="2" spans="1:15">
      <c r="A2" s="4" t="s">
        <v>141</v>
      </c>
      <c r="C2" s="7" t="n">
        <v>2</v>
      </c>
      <c r="D2" s="7" t="n">
        <v>444</v>
      </c>
      <c r="E2" s="7" t="n">
        <v>0</v>
      </c>
      <c r="H2" s="7" t="n">
        <v>-12074</v>
      </c>
      <c r="I2" s="7" t="n">
        <v>-57583</v>
      </c>
      <c r="J2" s="7" t="n">
        <v>773000</v>
      </c>
      <c r="K2" s="7" t="n">
        <v>786</v>
      </c>
      <c r="L2" s="7" t="n">
        <v>704575</v>
      </c>
      <c r="O2" s="7" t="n">
        <v>109028</v>
      </c>
    </row>
    <row r="3" spans="1:15">
      <c r="A3" s="4" t="s">
        <v>103</v>
      </c>
      <c r="B3" s="7" t="n">
        <v>216827</v>
      </c>
      <c r="J3" s="5" t="n">
        <v>200047</v>
      </c>
      <c r="K3" s="5" t="n">
        <v>2892</v>
      </c>
      <c r="L3" s="5" t="n">
        <v>202939</v>
      </c>
      <c r="O3" s="5" t="n">
        <v>13888</v>
      </c>
    </row>
    <row r="4" spans="1:15">
      <c r="A4" s="4" t="s">
        <v>142</v>
      </c>
      <c r="B4" s="5" t="n">
        <v>15969</v>
      </c>
      <c r="I4" s="5" t="n">
        <v>15969</v>
      </c>
      <c r="L4" s="5" t="n">
        <v>15969</v>
      </c>
    </row>
    <row r="5" spans="1:15">
      <c r="A5" s="4" t="s">
        <v>143</v>
      </c>
      <c r="J5" s="5" t="n">
        <v>-97180</v>
      </c>
      <c r="L5" s="5" t="n">
        <v>-97180</v>
      </c>
    </row>
    <row r="6" spans="1:15">
      <c r="A6" s="3" t="s">
        <v>144</v>
      </c>
    </row>
    <row r="7" spans="1:15">
      <c r="A7" s="4" t="s">
        <v>145</v>
      </c>
      <c r="D7" s="5" t="n">
        <v>13</v>
      </c>
      <c r="E7" s="5" t="n">
        <v>100715</v>
      </c>
      <c r="H7" s="5" t="n">
        <v>-2277</v>
      </c>
      <c r="L7" s="5" t="n">
        <v>98451</v>
      </c>
    </row>
    <row r="8" spans="1:15">
      <c r="A8" s="4" t="s">
        <v>146</v>
      </c>
      <c r="E8" s="5" t="n">
        <v>2976</v>
      </c>
      <c r="L8" s="5" t="n">
        <v>2976</v>
      </c>
    </row>
    <row r="9" spans="1:15">
      <c r="A9" s="4" t="s">
        <v>147</v>
      </c>
      <c r="E9" s="5" t="n">
        <v>3491</v>
      </c>
      <c r="L9" s="5" t="n">
        <v>3491</v>
      </c>
    </row>
    <row r="10" spans="1:15">
      <c r="A10" s="4" t="s">
        <v>148</v>
      </c>
      <c r="D10" s="5" t="n">
        <v>6</v>
      </c>
      <c r="L10" s="5" t="n">
        <v>6</v>
      </c>
    </row>
    <row r="11" spans="1:15">
      <c r="A11" s="4" t="s">
        <v>149</v>
      </c>
      <c r="E11" s="5" t="n">
        <v>60395</v>
      </c>
      <c r="L11" s="5" t="n">
        <v>60395</v>
      </c>
    </row>
    <row r="12" spans="1:15">
      <c r="A12" s="4" t="s">
        <v>150</v>
      </c>
      <c r="E12" s="5" t="n">
        <v>8188</v>
      </c>
      <c r="L12" s="5" t="n">
        <v>8188</v>
      </c>
    </row>
    <row r="13" spans="1:15">
      <c r="A13" s="4" t="s">
        <v>151</v>
      </c>
      <c r="E13" s="5" t="n">
        <v>3784</v>
      </c>
      <c r="L13" s="5" t="n">
        <v>3784</v>
      </c>
    </row>
    <row r="14" spans="1:15">
      <c r="A14" s="4" t="s">
        <v>152</v>
      </c>
      <c r="H14" s="5" t="n">
        <v>3146</v>
      </c>
      <c r="L14" s="5" t="n">
        <v>3146</v>
      </c>
    </row>
    <row r="15" spans="1:15">
      <c r="A15" s="4" t="s">
        <v>153</v>
      </c>
      <c r="K15" s="5" t="n">
        <v>-2851</v>
      </c>
      <c r="L15" s="5" t="n">
        <v>-2851</v>
      </c>
      <c r="O15" s="5" t="n">
        <v>142542</v>
      </c>
    </row>
    <row r="16" spans="1:15">
      <c r="A16" s="4" t="s">
        <v>154</v>
      </c>
      <c r="O16" s="5" t="n">
        <v>-70682</v>
      </c>
    </row>
    <row r="17" spans="1:15">
      <c r="A17" s="4" t="s">
        <v>155</v>
      </c>
      <c r="K17" s="5" t="n">
        <v>-64</v>
      </c>
      <c r="L17" s="5" t="n">
        <v>-64</v>
      </c>
      <c r="O17" s="5" t="n">
        <v>64</v>
      </c>
    </row>
    <row r="18" spans="1:15">
      <c r="A18" s="4" t="s">
        <v>156</v>
      </c>
      <c r="O18" s="5" t="n">
        <v>-7310</v>
      </c>
    </row>
    <row r="19" spans="1:15">
      <c r="A19" s="4" t="s">
        <v>157</v>
      </c>
      <c r="E19" s="5" t="n">
        <v>-1624</v>
      </c>
      <c r="L19" s="5" t="n">
        <v>-1624</v>
      </c>
      <c r="O19" s="5" t="n">
        <v>1624</v>
      </c>
    </row>
    <row r="20" spans="1:15">
      <c r="A20" s="4" t="s">
        <v>158</v>
      </c>
      <c r="D20" s="5" t="n">
        <v>-9</v>
      </c>
      <c r="G20" s="7" t="n">
        <v>100226</v>
      </c>
      <c r="N20" s="7" t="n">
        <v>100235</v>
      </c>
    </row>
    <row r="21" spans="1:15">
      <c r="A21" s="4" t="s">
        <v>159</v>
      </c>
      <c r="C21" s="5" t="n">
        <v>2</v>
      </c>
      <c r="D21" s="5" t="n">
        <v>454</v>
      </c>
      <c r="E21" s="5" t="n">
        <v>77699</v>
      </c>
      <c r="H21" s="5" t="n">
        <v>-11205</v>
      </c>
      <c r="I21" s="5" t="n">
        <v>-41614</v>
      </c>
      <c r="J21" s="5" t="n">
        <v>875867</v>
      </c>
      <c r="K21" s="5" t="n">
        <v>763</v>
      </c>
      <c r="L21" s="5" t="n">
        <v>901966</v>
      </c>
      <c r="O21" s="5" t="n">
        <v>189154</v>
      </c>
    </row>
    <row r="22" spans="1:15">
      <c r="A22" s="4" t="s">
        <v>160</v>
      </c>
      <c r="I22" s="5" t="n">
        <v>-60064</v>
      </c>
    </row>
    <row r="23" spans="1:15">
      <c r="A23" s="4" t="s">
        <v>103</v>
      </c>
      <c r="B23" s="5" t="n">
        <v>74853</v>
      </c>
    </row>
    <row r="24" spans="1:15">
      <c r="A24" s="4" t="s">
        <v>142</v>
      </c>
      <c r="B24" s="5" t="n">
        <v>18450</v>
      </c>
      <c r="I24" s="5" t="n">
        <v>18450</v>
      </c>
    </row>
    <row r="25" spans="1:15">
      <c r="A25" s="4" t="s">
        <v>159</v>
      </c>
      <c r="C25" s="5" t="n">
        <v>2</v>
      </c>
      <c r="D25" s="5" t="n">
        <v>454</v>
      </c>
      <c r="E25" s="5" t="n">
        <v>77699</v>
      </c>
      <c r="H25" s="5" t="n">
        <v>-11205</v>
      </c>
      <c r="I25" s="5" t="n">
        <v>-41614</v>
      </c>
      <c r="J25" s="5" t="n">
        <v>875867</v>
      </c>
      <c r="K25" s="5" t="n">
        <v>763</v>
      </c>
      <c r="L25" s="5" t="n">
        <v>901966</v>
      </c>
      <c r="O25" s="5" t="n">
        <v>189154</v>
      </c>
    </row>
    <row r="26" spans="1:15">
      <c r="A26" s="4" t="s">
        <v>161</v>
      </c>
      <c r="B26" s="5" t="n">
        <v>1012260</v>
      </c>
      <c r="C26" s="5" t="n">
        <v>2</v>
      </c>
      <c r="D26" s="5" t="n">
        <v>461</v>
      </c>
      <c r="E26" s="5" t="n">
        <v>148284</v>
      </c>
      <c r="H26" s="5" t="n">
        <v>-11112</v>
      </c>
      <c r="I26" s="5" t="n">
        <v>-47474</v>
      </c>
      <c r="J26" s="5" t="n">
        <v>921235</v>
      </c>
      <c r="K26" s="5" t="n">
        <v>864</v>
      </c>
      <c r="L26" s="5" t="n">
        <v>1012260</v>
      </c>
      <c r="O26" s="5" t="n">
        <v>250823</v>
      </c>
    </row>
    <row r="27" spans="1:15">
      <c r="A27" s="4" t="s">
        <v>103</v>
      </c>
      <c r="B27" s="5" t="n">
        <v>292692</v>
      </c>
      <c r="J27" s="5" t="n">
        <v>276451</v>
      </c>
      <c r="K27" s="5" t="n">
        <v>2241</v>
      </c>
      <c r="L27" s="5" t="n">
        <v>278692</v>
      </c>
      <c r="O27" s="5" t="n">
        <v>14000</v>
      </c>
    </row>
    <row r="28" spans="1:15">
      <c r="A28" s="4" t="s">
        <v>142</v>
      </c>
      <c r="B28" s="5" t="n">
        <v>-2636</v>
      </c>
      <c r="I28" s="5" t="n">
        <v>-2636</v>
      </c>
      <c r="L28" s="5" t="n">
        <v>-2636</v>
      </c>
    </row>
    <row r="29" spans="1:15">
      <c r="A29" s="4" t="s">
        <v>143</v>
      </c>
      <c r="J29" s="5" t="n">
        <v>-111018</v>
      </c>
      <c r="L29" s="5" t="n">
        <v>-111018</v>
      </c>
    </row>
    <row r="30" spans="1:15">
      <c r="A30" s="3" t="s">
        <v>144</v>
      </c>
    </row>
    <row r="31" spans="1:15">
      <c r="A31" s="4" t="s">
        <v>145</v>
      </c>
      <c r="D31" s="5" t="n">
        <v>7</v>
      </c>
      <c r="E31" s="5" t="n">
        <v>55706</v>
      </c>
      <c r="H31" s="5" t="n">
        <v>-1060</v>
      </c>
      <c r="L31" s="5" t="n">
        <v>54653</v>
      </c>
    </row>
    <row r="32" spans="1:15">
      <c r="A32" s="4" t="s">
        <v>146</v>
      </c>
      <c r="E32" s="5" t="n">
        <v>3168</v>
      </c>
      <c r="L32" s="5" t="n">
        <v>3168</v>
      </c>
    </row>
    <row r="33" spans="1:15">
      <c r="A33" s="4" t="s">
        <v>147</v>
      </c>
      <c r="E33" s="5" t="n">
        <v>4347</v>
      </c>
      <c r="L33" s="5" t="n">
        <v>4347</v>
      </c>
    </row>
    <row r="34" spans="1:15">
      <c r="A34" s="4" t="s">
        <v>148</v>
      </c>
      <c r="D34" s="5" t="n">
        <v>6</v>
      </c>
      <c r="L34" s="5" t="n">
        <v>6</v>
      </c>
    </row>
    <row r="35" spans="1:15">
      <c r="A35" s="4" t="s">
        <v>149</v>
      </c>
      <c r="E35" s="5" t="n">
        <v>67299</v>
      </c>
      <c r="L35" s="5" t="n">
        <v>67299</v>
      </c>
    </row>
    <row r="36" spans="1:15">
      <c r="A36" s="4" t="s">
        <v>151</v>
      </c>
      <c r="E36" s="5" t="n">
        <v>2030</v>
      </c>
      <c r="L36" s="5" t="n">
        <v>2030</v>
      </c>
    </row>
    <row r="37" spans="1:15">
      <c r="A37" s="4" t="s">
        <v>152</v>
      </c>
      <c r="H37" s="5" t="n">
        <v>2829</v>
      </c>
      <c r="L37" s="5" t="n">
        <v>2829</v>
      </c>
    </row>
    <row r="38" spans="1:15">
      <c r="A38" s="4" t="s">
        <v>153</v>
      </c>
      <c r="K38" s="5" t="n">
        <v>-2308</v>
      </c>
      <c r="L38" s="5" t="n">
        <v>-2308</v>
      </c>
      <c r="O38" s="5" t="n">
        <v>75872</v>
      </c>
    </row>
    <row r="39" spans="1:15">
      <c r="A39" s="4" t="s">
        <v>154</v>
      </c>
      <c r="O39" s="5" t="n">
        <v>-40310</v>
      </c>
    </row>
    <row r="40" spans="1:15">
      <c r="A40" s="4" t="s">
        <v>155</v>
      </c>
      <c r="K40" s="5" t="n">
        <v>34</v>
      </c>
      <c r="L40" s="5" t="n">
        <v>34</v>
      </c>
      <c r="O40" s="5" t="n">
        <v>-34</v>
      </c>
    </row>
    <row r="41" spans="1:15">
      <c r="A41" s="4" t="s">
        <v>156</v>
      </c>
      <c r="O41" s="5" t="n">
        <v>-8439</v>
      </c>
    </row>
    <row r="42" spans="1:15">
      <c r="A42" s="4" t="s">
        <v>157</v>
      </c>
      <c r="E42" s="5" t="n">
        <v>-17033</v>
      </c>
      <c r="L42" s="5" t="n">
        <v>-17033</v>
      </c>
      <c r="O42" s="5" t="n">
        <v>17033</v>
      </c>
    </row>
    <row r="43" spans="1:15">
      <c r="A43" s="4" t="s">
        <v>158</v>
      </c>
      <c r="D43" s="5" t="n">
        <v>-13</v>
      </c>
      <c r="F43" s="7" t="n">
        <v>171</v>
      </c>
      <c r="G43" s="7" t="n">
        <v>186091</v>
      </c>
      <c r="M43" s="7" t="n">
        <v>171</v>
      </c>
      <c r="N43" s="7" t="n">
        <v>186104</v>
      </c>
    </row>
    <row r="44" spans="1:15">
      <c r="A44" s="4" t="s">
        <v>162</v>
      </c>
      <c r="B44" s="5" t="n">
        <v>1106200</v>
      </c>
      <c r="C44" s="5" t="n">
        <v>2</v>
      </c>
      <c r="D44" s="5" t="n">
        <v>461</v>
      </c>
      <c r="E44" s="5" t="n">
        <v>78214</v>
      </c>
      <c r="H44" s="5" t="n">
        <v>-9343</v>
      </c>
      <c r="I44" s="5" t="n">
        <v>-50110</v>
      </c>
      <c r="J44" s="5" t="n">
        <v>1086145</v>
      </c>
      <c r="K44" s="5" t="n">
        <v>831</v>
      </c>
      <c r="L44" s="5" t="n">
        <v>1106200</v>
      </c>
      <c r="O44" s="5" t="n">
        <v>308945</v>
      </c>
    </row>
    <row r="45" spans="1:15">
      <c r="A45" s="4" t="s">
        <v>163</v>
      </c>
      <c r="I45" s="5" t="n">
        <v>-44473</v>
      </c>
    </row>
    <row r="46" spans="1:15">
      <c r="A46" s="4" t="s">
        <v>103</v>
      </c>
      <c r="B46" s="5" t="n">
        <v>107775</v>
      </c>
    </row>
    <row r="47" spans="1:15">
      <c r="A47" s="4" t="s">
        <v>142</v>
      </c>
      <c r="B47" s="5" t="n">
        <v>-5637</v>
      </c>
      <c r="I47" s="5" t="n">
        <v>-5637</v>
      </c>
    </row>
    <row r="48" spans="1:15">
      <c r="A48" s="4" t="s">
        <v>162</v>
      </c>
      <c r="B48" s="7" t="n">
        <v>1106200</v>
      </c>
      <c r="C48" s="7" t="n">
        <v>2</v>
      </c>
      <c r="D48" s="7" t="n">
        <v>461</v>
      </c>
      <c r="E48" s="5" t="n">
        <v>78214</v>
      </c>
      <c r="H48" s="7" t="n">
        <v>-9343</v>
      </c>
      <c r="I48" s="7" t="n">
        <v>-50110</v>
      </c>
      <c r="J48" s="5" t="n">
        <v>1086145</v>
      </c>
      <c r="K48" s="7" t="n">
        <v>831</v>
      </c>
      <c r="L48" s="5" t="n">
        <v>1106200</v>
      </c>
      <c r="O48" s="7" t="n">
        <v>308945</v>
      </c>
    </row>
    <row r="49" spans="1:15">
      <c r="A49" s="4" t="s">
        <v>164</v>
      </c>
      <c r="E49" s="7" t="n">
        <v>675</v>
      </c>
      <c r="J49" s="7" t="n">
        <v>-523</v>
      </c>
      <c r="L49" s="7" t="n">
        <v>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9</v>
      </c>
      <c r="D1" s="2" t="s">
        <v>1</v>
      </c>
    </row>
    <row r="2" spans="1:6">
      <c r="B2" s="2" t="s">
        <v>29</v>
      </c>
      <c r="C2" s="2" t="s">
        <v>80</v>
      </c>
      <c r="D2" s="2" t="s">
        <v>29</v>
      </c>
      <c r="E2" s="2" t="s">
        <v>80</v>
      </c>
      <c r="F2" s="2" t="s">
        <v>30</v>
      </c>
    </row>
    <row r="3" spans="1:6">
      <c r="A3" s="3" t="s">
        <v>518</v>
      </c>
    </row>
    <row r="4" spans="1:6">
      <c r="A4" s="4" t="s">
        <v>519</v>
      </c>
      <c r="B4" s="7" t="n">
        <v>200</v>
      </c>
      <c r="C4" s="7" t="n">
        <v>400</v>
      </c>
      <c r="D4" s="7" t="n">
        <v>200</v>
      </c>
      <c r="E4" s="7" t="n">
        <v>400</v>
      </c>
    </row>
    <row r="5" spans="1:6">
      <c r="A5" s="4" t="s">
        <v>520</v>
      </c>
      <c r="B5" s="5" t="n">
        <v>176558</v>
      </c>
      <c r="D5" s="5" t="n">
        <v>176558</v>
      </c>
      <c r="F5" s="7" t="n">
        <v>122382</v>
      </c>
    </row>
    <row r="6" spans="1:6">
      <c r="A6" s="4" t="s">
        <v>370</v>
      </c>
      <c r="B6" s="5" t="n">
        <v>24255</v>
      </c>
      <c r="D6" s="5" t="n">
        <v>24255</v>
      </c>
      <c r="F6" s="5" t="n">
        <v>22465</v>
      </c>
    </row>
    <row r="7" spans="1:6">
      <c r="A7" s="4" t="s">
        <v>372</v>
      </c>
      <c r="B7" s="5" t="n">
        <v>143326</v>
      </c>
      <c r="D7" s="5" t="n">
        <v>143326</v>
      </c>
      <c r="F7" s="5" t="n">
        <v>144911</v>
      </c>
    </row>
    <row r="8" spans="1:6">
      <c r="A8" s="4" t="s">
        <v>521</v>
      </c>
      <c r="B8" s="5" t="n">
        <v>1589</v>
      </c>
      <c r="D8" s="5" t="n">
        <v>1589</v>
      </c>
      <c r="F8" s="5" t="n">
        <v>1418</v>
      </c>
    </row>
    <row r="9" spans="1:6">
      <c r="A9" s="4" t="s">
        <v>522</v>
      </c>
      <c r="B9" s="5" t="n">
        <v>608819</v>
      </c>
      <c r="D9" s="5" t="n">
        <v>608819</v>
      </c>
      <c r="F9" s="5" t="n">
        <v>31348</v>
      </c>
    </row>
    <row r="10" spans="1:6">
      <c r="A10" s="4" t="s">
        <v>523</v>
      </c>
      <c r="B10" s="5" t="n">
        <v>1839629</v>
      </c>
      <c r="D10" s="5" t="n">
        <v>1839629</v>
      </c>
      <c r="F10" s="5" t="n">
        <v>1053340</v>
      </c>
    </row>
    <row r="11" spans="1:6">
      <c r="A11" s="4" t="s">
        <v>521</v>
      </c>
      <c r="B11" s="5" t="n">
        <v>4740</v>
      </c>
      <c r="D11" s="5" t="n">
        <v>4740</v>
      </c>
      <c r="F11" s="5" t="n">
        <v>4175</v>
      </c>
    </row>
    <row r="12" spans="1:6">
      <c r="A12" s="4" t="s">
        <v>524</v>
      </c>
      <c r="B12" s="5" t="n">
        <v>465306</v>
      </c>
      <c r="D12" s="5" t="n">
        <v>465306</v>
      </c>
    </row>
    <row r="13" spans="1:6">
      <c r="A13" s="4" t="s">
        <v>525</v>
      </c>
      <c r="B13" s="5" t="n">
        <v>470046</v>
      </c>
      <c r="D13" s="5" t="n">
        <v>470046</v>
      </c>
      <c r="F13" s="5" t="n">
        <v>4175</v>
      </c>
    </row>
    <row r="14" spans="1:6">
      <c r="A14" s="4" t="s">
        <v>375</v>
      </c>
    </row>
    <row r="15" spans="1:6">
      <c r="A15" s="3" t="s">
        <v>518</v>
      </c>
    </row>
    <row r="16" spans="1:6">
      <c r="A16" s="4" t="s">
        <v>526</v>
      </c>
      <c r="B16" s="5" t="n">
        <v>257911</v>
      </c>
      <c r="D16" s="5" t="n">
        <v>257911</v>
      </c>
      <c r="F16" s="5" t="n">
        <v>213537</v>
      </c>
    </row>
    <row r="17" spans="1:6">
      <c r="A17" s="4" t="s">
        <v>383</v>
      </c>
    </row>
    <row r="18" spans="1:6">
      <c r="A18" s="3" t="s">
        <v>518</v>
      </c>
    </row>
    <row r="19" spans="1:6">
      <c r="A19" s="4" t="s">
        <v>526</v>
      </c>
      <c r="B19" s="5" t="n">
        <v>412268</v>
      </c>
      <c r="D19" s="5" t="n">
        <v>412268</v>
      </c>
      <c r="F19" s="5" t="n">
        <v>313351</v>
      </c>
    </row>
    <row r="20" spans="1:6">
      <c r="A20" s="4" t="s">
        <v>527</v>
      </c>
    </row>
    <row r="21" spans="1:6">
      <c r="A21" s="3" t="s">
        <v>518</v>
      </c>
    </row>
    <row r="22" spans="1:6">
      <c r="A22" s="4" t="s">
        <v>526</v>
      </c>
      <c r="B22" s="5" t="n">
        <v>191094</v>
      </c>
      <c r="D22" s="5" t="n">
        <v>191094</v>
      </c>
      <c r="F22" s="5" t="n">
        <v>181488</v>
      </c>
    </row>
    <row r="23" spans="1:6">
      <c r="A23" s="4" t="s">
        <v>528</v>
      </c>
    </row>
    <row r="24" spans="1:6">
      <c r="A24" s="3" t="s">
        <v>518</v>
      </c>
    </row>
    <row r="25" spans="1:6">
      <c r="A25" s="4" t="s">
        <v>529</v>
      </c>
      <c r="B25" s="5" t="n">
        <v>2935</v>
      </c>
      <c r="D25" s="5" t="n">
        <v>2935</v>
      </c>
      <c r="F25" s="5" t="n">
        <v>3609</v>
      </c>
    </row>
    <row r="26" spans="1:6">
      <c r="A26" s="4" t="s">
        <v>530</v>
      </c>
    </row>
    <row r="27" spans="1:6">
      <c r="A27" s="3" t="s">
        <v>518</v>
      </c>
    </row>
    <row r="28" spans="1:6">
      <c r="A28" s="4" t="s">
        <v>529</v>
      </c>
      <c r="B28" s="5" t="n">
        <v>20874</v>
      </c>
      <c r="D28" s="5" t="n">
        <v>20874</v>
      </c>
      <c r="F28" s="5" t="n">
        <v>18831</v>
      </c>
    </row>
    <row r="29" spans="1:6">
      <c r="A29" s="4" t="s">
        <v>531</v>
      </c>
    </row>
    <row r="30" spans="1:6">
      <c r="A30" s="3" t="s">
        <v>518</v>
      </c>
    </row>
    <row r="31" spans="1:6">
      <c r="A31" s="4" t="s">
        <v>520</v>
      </c>
      <c r="B31" s="5" t="n">
        <v>0</v>
      </c>
      <c r="D31" s="5" t="n">
        <v>0</v>
      </c>
      <c r="F31" s="5" t="n">
        <v>0</v>
      </c>
    </row>
    <row r="32" spans="1:6">
      <c r="A32" s="4" t="s">
        <v>370</v>
      </c>
      <c r="B32" s="5" t="n">
        <v>0</v>
      </c>
      <c r="D32" s="5" t="n">
        <v>0</v>
      </c>
      <c r="F32" s="5" t="n">
        <v>0</v>
      </c>
    </row>
    <row r="33" spans="1:6">
      <c r="A33" s="4" t="s">
        <v>372</v>
      </c>
      <c r="B33" s="5" t="n">
        <v>143326</v>
      </c>
      <c r="D33" s="5" t="n">
        <v>143326</v>
      </c>
      <c r="F33" s="5" t="n">
        <v>144911</v>
      </c>
    </row>
    <row r="34" spans="1:6">
      <c r="A34" s="4" t="s">
        <v>521</v>
      </c>
      <c r="B34" s="5" t="n">
        <v>0</v>
      </c>
      <c r="D34" s="5" t="n">
        <v>0</v>
      </c>
      <c r="F34" s="5" t="n">
        <v>0</v>
      </c>
    </row>
    <row r="35" spans="1:6">
      <c r="A35" s="4" t="s">
        <v>522</v>
      </c>
      <c r="B35" s="5" t="n">
        <v>0</v>
      </c>
      <c r="D35" s="5" t="n">
        <v>0</v>
      </c>
      <c r="F35" s="5" t="n">
        <v>0</v>
      </c>
    </row>
    <row r="36" spans="1:6">
      <c r="A36" s="4" t="s">
        <v>523</v>
      </c>
      <c r="B36" s="5" t="n">
        <v>167135</v>
      </c>
      <c r="D36" s="5" t="n">
        <v>167135</v>
      </c>
      <c r="F36" s="5" t="n">
        <v>167205</v>
      </c>
    </row>
    <row r="37" spans="1:6">
      <c r="A37" s="4" t="s">
        <v>521</v>
      </c>
      <c r="B37" s="5" t="n">
        <v>0</v>
      </c>
      <c r="D37" s="5" t="n">
        <v>0</v>
      </c>
      <c r="F37" s="5" t="n">
        <v>0</v>
      </c>
    </row>
    <row r="38" spans="1:6">
      <c r="A38" s="4" t="s">
        <v>524</v>
      </c>
      <c r="B38" s="5" t="n">
        <v>0</v>
      </c>
      <c r="D38" s="5" t="n">
        <v>0</v>
      </c>
    </row>
    <row r="39" spans="1:6">
      <c r="A39" s="4" t="s">
        <v>525</v>
      </c>
      <c r="B39" s="5" t="n">
        <v>0</v>
      </c>
      <c r="D39" s="5" t="n">
        <v>0</v>
      </c>
      <c r="F39" s="5" t="n">
        <v>0</v>
      </c>
    </row>
    <row r="40" spans="1:6">
      <c r="A40" s="4" t="s">
        <v>532</v>
      </c>
    </row>
    <row r="41" spans="1:6">
      <c r="A41" s="3" t="s">
        <v>518</v>
      </c>
    </row>
    <row r="42" spans="1:6">
      <c r="A42" s="4" t="s">
        <v>526</v>
      </c>
      <c r="B42" s="5" t="n">
        <v>0</v>
      </c>
      <c r="D42" s="5" t="n">
        <v>0</v>
      </c>
      <c r="F42" s="5" t="n">
        <v>0</v>
      </c>
    </row>
    <row r="43" spans="1:6">
      <c r="A43" s="4" t="s">
        <v>533</v>
      </c>
    </row>
    <row r="44" spans="1:6">
      <c r="A44" s="3" t="s">
        <v>518</v>
      </c>
    </row>
    <row r="45" spans="1:6">
      <c r="A45" s="4" t="s">
        <v>526</v>
      </c>
      <c r="B45" s="5" t="n">
        <v>0</v>
      </c>
      <c r="D45" s="5" t="n">
        <v>0</v>
      </c>
      <c r="F45" s="5" t="n">
        <v>0</v>
      </c>
    </row>
    <row r="46" spans="1:6">
      <c r="A46" s="4" t="s">
        <v>534</v>
      </c>
    </row>
    <row r="47" spans="1:6">
      <c r="A47" s="3" t="s">
        <v>518</v>
      </c>
    </row>
    <row r="48" spans="1:6">
      <c r="A48" s="4" t="s">
        <v>526</v>
      </c>
      <c r="B48" s="5" t="n">
        <v>0</v>
      </c>
      <c r="D48" s="5" t="n">
        <v>0</v>
      </c>
      <c r="F48" s="5" t="n">
        <v>0</v>
      </c>
    </row>
    <row r="49" spans="1:6">
      <c r="A49" s="4" t="s">
        <v>535</v>
      </c>
    </row>
    <row r="50" spans="1:6">
      <c r="A50" s="3" t="s">
        <v>518</v>
      </c>
    </row>
    <row r="51" spans="1:6">
      <c r="A51" s="4" t="s">
        <v>529</v>
      </c>
      <c r="B51" s="5" t="n">
        <v>2935</v>
      </c>
      <c r="D51" s="5" t="n">
        <v>2935</v>
      </c>
      <c r="F51" s="5" t="n">
        <v>3609</v>
      </c>
    </row>
    <row r="52" spans="1:6">
      <c r="A52" s="4" t="s">
        <v>536</v>
      </c>
    </row>
    <row r="53" spans="1:6">
      <c r="A53" s="3" t="s">
        <v>518</v>
      </c>
    </row>
    <row r="54" spans="1:6">
      <c r="A54" s="4" t="s">
        <v>529</v>
      </c>
      <c r="B54" s="5" t="n">
        <v>20874</v>
      </c>
      <c r="D54" s="5" t="n">
        <v>20874</v>
      </c>
      <c r="F54" s="5" t="n">
        <v>18685</v>
      </c>
    </row>
    <row r="55" spans="1:6">
      <c r="A55" s="4" t="s">
        <v>537</v>
      </c>
    </row>
    <row r="56" spans="1:6">
      <c r="A56" s="3" t="s">
        <v>518</v>
      </c>
    </row>
    <row r="57" spans="1:6">
      <c r="A57" s="4" t="s">
        <v>520</v>
      </c>
      <c r="B57" s="5" t="n">
        <v>22843</v>
      </c>
      <c r="D57" s="5" t="n">
        <v>22843</v>
      </c>
      <c r="F57" s="5" t="n">
        <v>24811</v>
      </c>
    </row>
    <row r="58" spans="1:6">
      <c r="A58" s="4" t="s">
        <v>370</v>
      </c>
      <c r="B58" s="5" t="n">
        <v>9483</v>
      </c>
      <c r="D58" s="5" t="n">
        <v>9483</v>
      </c>
      <c r="F58" s="5" t="n">
        <v>8938</v>
      </c>
    </row>
    <row r="59" spans="1:6">
      <c r="A59" s="4" t="s">
        <v>372</v>
      </c>
      <c r="B59" s="5" t="n">
        <v>0</v>
      </c>
      <c r="D59" s="5" t="n">
        <v>0</v>
      </c>
      <c r="F59" s="5" t="n">
        <v>0</v>
      </c>
    </row>
    <row r="60" spans="1:6">
      <c r="A60" s="4" t="s">
        <v>521</v>
      </c>
      <c r="B60" s="5" t="n">
        <v>0</v>
      </c>
      <c r="D60" s="5" t="n">
        <v>0</v>
      </c>
      <c r="F60" s="5" t="n">
        <v>0</v>
      </c>
    </row>
    <row r="61" spans="1:6">
      <c r="A61" s="4" t="s">
        <v>522</v>
      </c>
      <c r="B61" s="5" t="n">
        <v>0</v>
      </c>
      <c r="D61" s="5" t="n">
        <v>0</v>
      </c>
      <c r="F61" s="5" t="n">
        <v>0</v>
      </c>
    </row>
    <row r="62" spans="1:6">
      <c r="A62" s="4" t="s">
        <v>523</v>
      </c>
      <c r="B62" s="5" t="n">
        <v>164515</v>
      </c>
      <c r="D62" s="5" t="n">
        <v>164515</v>
      </c>
      <c r="F62" s="5" t="n">
        <v>176693</v>
      </c>
    </row>
    <row r="63" spans="1:6">
      <c r="A63" s="4" t="s">
        <v>521</v>
      </c>
      <c r="B63" s="5" t="n">
        <v>0</v>
      </c>
      <c r="D63" s="5" t="n">
        <v>0</v>
      </c>
      <c r="F63" s="5" t="n">
        <v>0</v>
      </c>
    </row>
    <row r="64" spans="1:6">
      <c r="A64" s="4" t="s">
        <v>524</v>
      </c>
      <c r="B64" s="5" t="n">
        <v>0</v>
      </c>
      <c r="D64" s="5" t="n">
        <v>0</v>
      </c>
    </row>
    <row r="65" spans="1:6">
      <c r="A65" s="4" t="s">
        <v>525</v>
      </c>
      <c r="B65" s="5" t="n">
        <v>0</v>
      </c>
      <c r="D65" s="5" t="n">
        <v>0</v>
      </c>
      <c r="F65" s="5" t="n">
        <v>0</v>
      </c>
    </row>
    <row r="66" spans="1:6">
      <c r="A66" s="4" t="s">
        <v>538</v>
      </c>
    </row>
    <row r="67" spans="1:6">
      <c r="A67" s="3" t="s">
        <v>518</v>
      </c>
    </row>
    <row r="68" spans="1:6">
      <c r="A68" s="4" t="s">
        <v>526</v>
      </c>
      <c r="B68" s="5" t="n">
        <v>0</v>
      </c>
      <c r="D68" s="5" t="n">
        <v>0</v>
      </c>
      <c r="F68" s="5" t="n">
        <v>0</v>
      </c>
    </row>
    <row r="69" spans="1:6">
      <c r="A69" s="4" t="s">
        <v>539</v>
      </c>
    </row>
    <row r="70" spans="1:6">
      <c r="A70" s="3" t="s">
        <v>518</v>
      </c>
    </row>
    <row r="71" spans="1:6">
      <c r="A71" s="4" t="s">
        <v>526</v>
      </c>
      <c r="B71" s="5" t="n">
        <v>12863</v>
      </c>
      <c r="D71" s="5" t="n">
        <v>12863</v>
      </c>
      <c r="F71" s="5" t="n">
        <v>17255</v>
      </c>
    </row>
    <row r="72" spans="1:6">
      <c r="A72" s="4" t="s">
        <v>540</v>
      </c>
    </row>
    <row r="73" spans="1:6">
      <c r="A73" s="3" t="s">
        <v>518</v>
      </c>
    </row>
    <row r="74" spans="1:6">
      <c r="A74" s="4" t="s">
        <v>526</v>
      </c>
      <c r="B74" s="5" t="n">
        <v>119326</v>
      </c>
      <c r="D74" s="5" t="n">
        <v>119326</v>
      </c>
      <c r="F74" s="5" t="n">
        <v>125689</v>
      </c>
    </row>
    <row r="75" spans="1:6">
      <c r="A75" s="4" t="s">
        <v>541</v>
      </c>
    </row>
    <row r="76" spans="1:6">
      <c r="A76" s="3" t="s">
        <v>518</v>
      </c>
    </row>
    <row r="77" spans="1:6">
      <c r="A77" s="4" t="s">
        <v>529</v>
      </c>
      <c r="B77" s="5" t="n">
        <v>0</v>
      </c>
      <c r="D77" s="5" t="n">
        <v>0</v>
      </c>
      <c r="F77" s="5" t="n">
        <v>0</v>
      </c>
    </row>
    <row r="78" spans="1:6">
      <c r="A78" s="4" t="s">
        <v>542</v>
      </c>
    </row>
    <row r="79" spans="1:6">
      <c r="A79" s="3" t="s">
        <v>518</v>
      </c>
    </row>
    <row r="80" spans="1:6">
      <c r="A80" s="4" t="s">
        <v>529</v>
      </c>
      <c r="B80" s="5" t="n">
        <v>0</v>
      </c>
      <c r="D80" s="5" t="n">
        <v>0</v>
      </c>
      <c r="F80" s="5" t="n">
        <v>0</v>
      </c>
    </row>
    <row r="81" spans="1:6">
      <c r="A81" s="4" t="s">
        <v>543</v>
      </c>
    </row>
    <row r="82" spans="1:6">
      <c r="A82" s="3" t="s">
        <v>518</v>
      </c>
    </row>
    <row r="83" spans="1:6">
      <c r="A83" s="4" t="s">
        <v>520</v>
      </c>
      <c r="B83" s="5" t="n">
        <v>153715</v>
      </c>
      <c r="D83" s="5" t="n">
        <v>153715</v>
      </c>
      <c r="F83" s="5" t="n">
        <v>97571</v>
      </c>
    </row>
    <row r="84" spans="1:6">
      <c r="A84" s="4" t="s">
        <v>370</v>
      </c>
      <c r="B84" s="5" t="n">
        <v>14772</v>
      </c>
      <c r="D84" s="5" t="n">
        <v>14772</v>
      </c>
      <c r="F84" s="5" t="n">
        <v>13527</v>
      </c>
    </row>
    <row r="85" spans="1:6">
      <c r="A85" s="4" t="s">
        <v>372</v>
      </c>
      <c r="B85" s="5" t="n">
        <v>0</v>
      </c>
      <c r="D85" s="5" t="n">
        <v>0</v>
      </c>
      <c r="F85" s="5" t="n">
        <v>0</v>
      </c>
    </row>
    <row r="86" spans="1:6">
      <c r="A86" s="4" t="s">
        <v>521</v>
      </c>
      <c r="B86" s="5" t="n">
        <v>1589</v>
      </c>
      <c r="D86" s="5" t="n">
        <v>1589</v>
      </c>
      <c r="F86" s="5" t="n">
        <v>1418</v>
      </c>
    </row>
    <row r="87" spans="1:6">
      <c r="A87" s="4" t="s">
        <v>522</v>
      </c>
      <c r="B87" s="5" t="n">
        <v>606431</v>
      </c>
      <c r="D87" s="5" t="n">
        <v>606431</v>
      </c>
      <c r="F87" s="5" t="n">
        <v>31348</v>
      </c>
    </row>
    <row r="88" spans="1:6">
      <c r="A88" s="4" t="s">
        <v>523</v>
      </c>
      <c r="B88" s="5" t="n">
        <v>1505591</v>
      </c>
      <c r="D88" s="5" t="n">
        <v>1505591</v>
      </c>
      <c r="F88" s="5" t="n">
        <v>709442</v>
      </c>
    </row>
    <row r="89" spans="1:6">
      <c r="A89" s="4" t="s">
        <v>521</v>
      </c>
      <c r="B89" s="5" t="n">
        <v>4740</v>
      </c>
      <c r="D89" s="5" t="n">
        <v>4740</v>
      </c>
      <c r="F89" s="5" t="n">
        <v>4175</v>
      </c>
    </row>
    <row r="90" spans="1:6">
      <c r="A90" s="4" t="s">
        <v>524</v>
      </c>
      <c r="B90" s="5" t="n">
        <v>465306</v>
      </c>
      <c r="D90" s="5" t="n">
        <v>465306</v>
      </c>
    </row>
    <row r="91" spans="1:6">
      <c r="A91" s="4" t="s">
        <v>525</v>
      </c>
      <c r="B91" s="5" t="n">
        <v>470046</v>
      </c>
      <c r="D91" s="5" t="n">
        <v>470046</v>
      </c>
      <c r="F91" s="5" t="n">
        <v>4175</v>
      </c>
    </row>
    <row r="92" spans="1:6">
      <c r="A92" s="4" t="s">
        <v>544</v>
      </c>
    </row>
    <row r="93" spans="1:6">
      <c r="A93" s="3" t="s">
        <v>518</v>
      </c>
    </row>
    <row r="94" spans="1:6">
      <c r="A94" s="4" t="s">
        <v>526</v>
      </c>
      <c r="B94" s="5" t="n">
        <v>257911</v>
      </c>
      <c r="D94" s="5" t="n">
        <v>257911</v>
      </c>
      <c r="F94" s="5" t="n">
        <v>213537</v>
      </c>
    </row>
    <row r="95" spans="1:6">
      <c r="A95" s="4" t="s">
        <v>545</v>
      </c>
    </row>
    <row r="96" spans="1:6">
      <c r="A96" s="3" t="s">
        <v>518</v>
      </c>
    </row>
    <row r="97" spans="1:6">
      <c r="A97" s="4" t="s">
        <v>526</v>
      </c>
      <c r="B97" s="5" t="n">
        <v>399405</v>
      </c>
      <c r="D97" s="5" t="n">
        <v>399405</v>
      </c>
      <c r="F97" s="5" t="n">
        <v>296096</v>
      </c>
    </row>
    <row r="98" spans="1:6">
      <c r="A98" s="4" t="s">
        <v>546</v>
      </c>
    </row>
    <row r="99" spans="1:6">
      <c r="A99" s="3" t="s">
        <v>518</v>
      </c>
    </row>
    <row r="100" spans="1:6">
      <c r="A100" s="4" t="s">
        <v>526</v>
      </c>
      <c r="B100" s="5" t="n">
        <v>71768</v>
      </c>
      <c r="D100" s="5" t="n">
        <v>71768</v>
      </c>
      <c r="F100" s="5" t="n">
        <v>55799</v>
      </c>
    </row>
    <row r="101" spans="1:6">
      <c r="A101" s="4" t="s">
        <v>547</v>
      </c>
    </row>
    <row r="102" spans="1:6">
      <c r="A102" s="3" t="s">
        <v>518</v>
      </c>
    </row>
    <row r="103" spans="1:6">
      <c r="A103" s="4" t="s">
        <v>529</v>
      </c>
      <c r="B103" s="5" t="n">
        <v>0</v>
      </c>
      <c r="D103" s="5" t="n">
        <v>0</v>
      </c>
      <c r="F103" s="5" t="n">
        <v>0</v>
      </c>
    </row>
    <row r="104" spans="1:6">
      <c r="A104" s="4" t="s">
        <v>548</v>
      </c>
    </row>
    <row r="105" spans="1:6">
      <c r="A105" s="3" t="s">
        <v>518</v>
      </c>
    </row>
    <row r="106" spans="1:6">
      <c r="A106" s="4" t="s">
        <v>529</v>
      </c>
      <c r="B106" s="5" t="n">
        <v>0</v>
      </c>
      <c r="D106" s="5" t="n">
        <v>0</v>
      </c>
      <c r="F106" s="5" t="n">
        <v>146</v>
      </c>
    </row>
    <row r="107" spans="1:6">
      <c r="A107" s="4" t="s">
        <v>549</v>
      </c>
    </row>
    <row r="108" spans="1:6">
      <c r="A108" s="3" t="s">
        <v>518</v>
      </c>
    </row>
    <row r="109" spans="1:6">
      <c r="A109" s="4" t="s">
        <v>520</v>
      </c>
      <c r="B109" s="5" t="n">
        <v>0</v>
      </c>
      <c r="D109" s="5" t="n">
        <v>0</v>
      </c>
      <c r="F109" s="5" t="n">
        <v>0</v>
      </c>
    </row>
    <row r="110" spans="1:6">
      <c r="A110" s="4" t="s">
        <v>370</v>
      </c>
      <c r="B110" s="5" t="n">
        <v>0</v>
      </c>
      <c r="D110" s="5" t="n">
        <v>0</v>
      </c>
      <c r="F110" s="5" t="n">
        <v>0</v>
      </c>
    </row>
    <row r="111" spans="1:6">
      <c r="A111" s="4" t="s">
        <v>372</v>
      </c>
      <c r="B111" s="5" t="n">
        <v>0</v>
      </c>
      <c r="D111" s="5" t="n">
        <v>0</v>
      </c>
      <c r="F111" s="5" t="n">
        <v>0</v>
      </c>
    </row>
    <row r="112" spans="1:6">
      <c r="A112" s="4" t="s">
        <v>521</v>
      </c>
      <c r="B112" s="5" t="n">
        <v>0</v>
      </c>
      <c r="D112" s="5" t="n">
        <v>0</v>
      </c>
      <c r="F112" s="5" t="n">
        <v>0</v>
      </c>
    </row>
    <row r="113" spans="1:6">
      <c r="A113" s="4" t="s">
        <v>522</v>
      </c>
      <c r="B113" s="5" t="n">
        <v>2388</v>
      </c>
      <c r="D113" s="5" t="n">
        <v>2388</v>
      </c>
      <c r="F113" s="5" t="n">
        <v>0</v>
      </c>
    </row>
    <row r="114" spans="1:6">
      <c r="A114" s="4" t="s">
        <v>523</v>
      </c>
      <c r="B114" s="5" t="n">
        <v>2388</v>
      </c>
      <c r="D114" s="5" t="n">
        <v>2388</v>
      </c>
      <c r="F114" s="5" t="n">
        <v>0</v>
      </c>
    </row>
    <row r="115" spans="1:6">
      <c r="A115" s="4" t="s">
        <v>521</v>
      </c>
      <c r="B115" s="5" t="n">
        <v>0</v>
      </c>
      <c r="D115" s="5" t="n">
        <v>0</v>
      </c>
      <c r="F115" s="5" t="n">
        <v>0</v>
      </c>
    </row>
    <row r="116" spans="1:6">
      <c r="A116" s="4" t="s">
        <v>524</v>
      </c>
      <c r="B116" s="5" t="n">
        <v>0</v>
      </c>
      <c r="D116" s="5" t="n">
        <v>0</v>
      </c>
    </row>
    <row r="117" spans="1:6">
      <c r="A117" s="4" t="s">
        <v>525</v>
      </c>
      <c r="B117" s="5" t="n">
        <v>0</v>
      </c>
      <c r="D117" s="5" t="n">
        <v>0</v>
      </c>
      <c r="F117" s="5" t="n">
        <v>0</v>
      </c>
    </row>
    <row r="118" spans="1:6">
      <c r="A118" s="4" t="s">
        <v>550</v>
      </c>
    </row>
    <row r="119" spans="1:6">
      <c r="A119" s="3" t="s">
        <v>518</v>
      </c>
    </row>
    <row r="120" spans="1:6">
      <c r="A120" s="4" t="s">
        <v>526</v>
      </c>
      <c r="B120" s="5" t="n">
        <v>0</v>
      </c>
      <c r="D120" s="5" t="n">
        <v>0</v>
      </c>
      <c r="F120" s="5" t="n">
        <v>0</v>
      </c>
    </row>
    <row r="121" spans="1:6">
      <c r="A121" s="4" t="s">
        <v>551</v>
      </c>
    </row>
    <row r="122" spans="1:6">
      <c r="A122" s="3" t="s">
        <v>518</v>
      </c>
    </row>
    <row r="123" spans="1:6">
      <c r="A123" s="4" t="s">
        <v>526</v>
      </c>
      <c r="B123" s="5" t="n">
        <v>0</v>
      </c>
      <c r="D123" s="5" t="n">
        <v>0</v>
      </c>
      <c r="F123" s="5" t="n">
        <v>0</v>
      </c>
    </row>
    <row r="124" spans="1:6">
      <c r="A124" s="4" t="s">
        <v>552</v>
      </c>
    </row>
    <row r="125" spans="1:6">
      <c r="A125" s="3" t="s">
        <v>518</v>
      </c>
    </row>
    <row r="126" spans="1:6">
      <c r="A126" s="4" t="s">
        <v>526</v>
      </c>
      <c r="B126" s="5" t="n">
        <v>0</v>
      </c>
      <c r="D126" s="5" t="n">
        <v>0</v>
      </c>
      <c r="F126" s="5" t="n">
        <v>0</v>
      </c>
    </row>
    <row r="127" spans="1:6">
      <c r="A127" s="4" t="s">
        <v>553</v>
      </c>
    </row>
    <row r="128" spans="1:6">
      <c r="A128" s="3" t="s">
        <v>518</v>
      </c>
    </row>
    <row r="129" spans="1:6">
      <c r="A129" s="4" t="s">
        <v>529</v>
      </c>
      <c r="B129" s="5" t="n">
        <v>0</v>
      </c>
      <c r="D129" s="5" t="n">
        <v>0</v>
      </c>
      <c r="F129" s="5" t="n">
        <v>0</v>
      </c>
    </row>
    <row r="130" spans="1:6">
      <c r="A130" s="4" t="s">
        <v>554</v>
      </c>
    </row>
    <row r="131" spans="1:6">
      <c r="A131" s="3" t="s">
        <v>518</v>
      </c>
    </row>
    <row r="132" spans="1:6">
      <c r="A132" s="4" t="s">
        <v>529</v>
      </c>
      <c r="B132" s="7" t="n">
        <v>0</v>
      </c>
      <c r="D132" s="7" t="n">
        <v>0</v>
      </c>
      <c r="F13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79</v>
      </c>
      <c r="D1" s="2" t="s">
        <v>1</v>
      </c>
    </row>
    <row r="2" spans="1:5">
      <c r="B2" s="2" t="s">
        <v>29</v>
      </c>
      <c r="C2" s="2" t="s">
        <v>80</v>
      </c>
      <c r="D2" s="2" t="s">
        <v>29</v>
      </c>
      <c r="E2" s="2" t="s">
        <v>80</v>
      </c>
    </row>
    <row r="3" spans="1:5">
      <c r="A3" s="3" t="s">
        <v>234</v>
      </c>
    </row>
    <row r="4" spans="1:5">
      <c r="A4" s="4" t="s">
        <v>556</v>
      </c>
      <c r="B4" s="7" t="n">
        <v>188</v>
      </c>
      <c r="C4" s="7" t="n">
        <v>136</v>
      </c>
      <c r="D4" s="7" t="n">
        <v>189</v>
      </c>
      <c r="E4" s="7" t="n">
        <v>532</v>
      </c>
    </row>
    <row r="5" spans="1:5">
      <c r="A5" s="4" t="s">
        <v>557</v>
      </c>
      <c r="B5" s="7" t="n">
        <v>58</v>
      </c>
      <c r="C5" s="7" t="n">
        <v>423</v>
      </c>
      <c r="D5" s="7" t="n">
        <v>26</v>
      </c>
      <c r="E5"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79</v>
      </c>
      <c r="C1" s="2" t="s">
        <v>1</v>
      </c>
    </row>
    <row r="2" spans="1:3">
      <c r="B2" s="2" t="s">
        <v>29</v>
      </c>
      <c r="C2" s="2" t="s">
        <v>29</v>
      </c>
    </row>
    <row r="3" spans="1:3">
      <c r="A3" s="3" t="s">
        <v>559</v>
      </c>
    </row>
    <row r="4" spans="1:3">
      <c r="A4" s="4" t="s">
        <v>560</v>
      </c>
      <c r="B4" s="7" t="n">
        <v>0</v>
      </c>
      <c r="C4" s="7" t="n">
        <v>0</v>
      </c>
    </row>
    <row r="5" spans="1:3">
      <c r="A5" s="4" t="s">
        <v>561</v>
      </c>
      <c r="B5" s="5" t="n">
        <v>2388</v>
      </c>
      <c r="C5" s="5" t="n">
        <v>2388</v>
      </c>
    </row>
    <row r="6" spans="1:3">
      <c r="A6" s="4" t="s">
        <v>562</v>
      </c>
      <c r="B6" s="7" t="n">
        <v>2388</v>
      </c>
      <c r="C6" s="7" t="n">
        <v>23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9</v>
      </c>
      <c r="C2" s="2" t="s">
        <v>564</v>
      </c>
      <c r="D2" s="2" t="s">
        <v>30</v>
      </c>
    </row>
    <row r="3" spans="1:4">
      <c r="A3" s="3" t="s">
        <v>565</v>
      </c>
    </row>
    <row r="4" spans="1:4">
      <c r="A4" s="4" t="s">
        <v>44</v>
      </c>
      <c r="B4" s="7" t="n">
        <v>5000</v>
      </c>
      <c r="D4" s="7" t="n">
        <v>5000</v>
      </c>
    </row>
    <row r="5" spans="1:4">
      <c r="A5" s="4" t="s">
        <v>566</v>
      </c>
      <c r="B5" s="5" t="n">
        <v>0</v>
      </c>
    </row>
    <row r="6" spans="1:4">
      <c r="A6" s="4" t="s">
        <v>372</v>
      </c>
      <c r="B6" s="5" t="n">
        <v>143326</v>
      </c>
      <c r="D6" s="7" t="n">
        <v>144911</v>
      </c>
    </row>
    <row r="7" spans="1:4">
      <c r="A7" s="4" t="s">
        <v>400</v>
      </c>
    </row>
    <row r="8" spans="1:4">
      <c r="A8" s="3" t="s">
        <v>565</v>
      </c>
    </row>
    <row r="9" spans="1:4">
      <c r="A9" s="4" t="s">
        <v>44</v>
      </c>
      <c r="B9" s="5" t="n">
        <v>5000</v>
      </c>
    </row>
    <row r="10" spans="1:4">
      <c r="A10" s="4" t="s">
        <v>567</v>
      </c>
      <c r="D10" s="4" t="s">
        <v>568</v>
      </c>
    </row>
    <row r="11" spans="1:4">
      <c r="A11" s="4" t="s">
        <v>372</v>
      </c>
      <c r="C11" s="7" t="n">
        <v>6500</v>
      </c>
      <c r="D11" s="7" t="n">
        <v>6400</v>
      </c>
    </row>
    <row r="12" spans="1:4">
      <c r="A12" s="4" t="s">
        <v>569</v>
      </c>
      <c r="B12" s="5" t="n">
        <v>6500</v>
      </c>
    </row>
    <row r="13" spans="1:4">
      <c r="A13" s="4" t="s">
        <v>297</v>
      </c>
    </row>
    <row r="14" spans="1:4">
      <c r="A14" s="3" t="s">
        <v>565</v>
      </c>
    </row>
    <row r="15" spans="1:4">
      <c r="A15" s="4" t="s">
        <v>570</v>
      </c>
      <c r="B15" s="7" t="n">
        <v>145709</v>
      </c>
      <c r="D15" s="7" t="n">
        <v>125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9</v>
      </c>
      <c r="C1" s="2" t="s">
        <v>30</v>
      </c>
    </row>
    <row r="2" spans="1:3">
      <c r="A2" s="3" t="s">
        <v>565</v>
      </c>
    </row>
    <row r="3" spans="1:3">
      <c r="A3" s="4" t="s">
        <v>572</v>
      </c>
      <c r="B3" s="7" t="n">
        <v>5000</v>
      </c>
      <c r="C3" s="7" t="n">
        <v>5000</v>
      </c>
    </row>
    <row r="4" spans="1:3">
      <c r="A4" s="4" t="s">
        <v>566</v>
      </c>
      <c r="B4" s="5" t="n">
        <v>0</v>
      </c>
    </row>
    <row r="5" spans="1:3">
      <c r="A5" s="4" t="s">
        <v>573</v>
      </c>
      <c r="B5" s="5" t="n">
        <v>0</v>
      </c>
    </row>
    <row r="6" spans="1:3">
      <c r="A6" s="4" t="s">
        <v>574</v>
      </c>
      <c r="B6" s="5" t="n">
        <v>619469</v>
      </c>
      <c r="C6" s="5" t="n">
        <v>618843</v>
      </c>
    </row>
    <row r="7" spans="1:3">
      <c r="A7" s="4" t="s">
        <v>543</v>
      </c>
    </row>
    <row r="8" spans="1:3">
      <c r="A8" s="3" t="s">
        <v>565</v>
      </c>
    </row>
    <row r="9" spans="1:3">
      <c r="A9" s="4" t="s">
        <v>574</v>
      </c>
      <c r="B9" s="5" t="n">
        <v>619469</v>
      </c>
      <c r="C9" s="5" t="n">
        <v>618843</v>
      </c>
    </row>
    <row r="10" spans="1:3">
      <c r="A10" s="4" t="s">
        <v>575</v>
      </c>
      <c r="B10" s="5" t="n">
        <v>616524</v>
      </c>
      <c r="C10" s="5" t="n">
        <v>644454</v>
      </c>
    </row>
    <row r="11" spans="1:3">
      <c r="A11" s="4" t="s">
        <v>570</v>
      </c>
      <c r="B11" s="5" t="n">
        <v>145709</v>
      </c>
      <c r="C11" s="5" t="n">
        <v>12598</v>
      </c>
    </row>
    <row r="12" spans="1:3">
      <c r="A12" s="4" t="s">
        <v>576</v>
      </c>
      <c r="B12" s="5" t="n">
        <v>145709</v>
      </c>
      <c r="C12" s="5" t="n">
        <v>12598</v>
      </c>
    </row>
    <row r="13" spans="1:3">
      <c r="A13" s="4" t="s">
        <v>549</v>
      </c>
    </row>
    <row r="14" spans="1:3">
      <c r="A14" s="3" t="s">
        <v>565</v>
      </c>
    </row>
    <row r="15" spans="1:3">
      <c r="A15" s="4" t="s">
        <v>572</v>
      </c>
      <c r="B15" s="5" t="n">
        <v>5000</v>
      </c>
      <c r="C15" s="5" t="n">
        <v>5000</v>
      </c>
    </row>
    <row r="16" spans="1:3">
      <c r="A16" s="4" t="s">
        <v>577</v>
      </c>
      <c r="B16" s="7" t="n">
        <v>5000</v>
      </c>
      <c r="C16" s="5" t="n">
        <v>5000</v>
      </c>
    </row>
    <row r="17" spans="1:3">
      <c r="A17" s="4" t="s">
        <v>578</v>
      </c>
      <c r="C17" s="5" t="n">
        <v>6440</v>
      </c>
    </row>
    <row r="18" spans="1:3">
      <c r="A18" s="4" t="s">
        <v>579</v>
      </c>
      <c r="C18" s="7" t="n">
        <v>64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80</v>
      </c>
      <c r="B1" s="2" t="s">
        <v>79</v>
      </c>
    </row>
    <row r="2" spans="1:8">
      <c r="B2" s="2" t="s">
        <v>581</v>
      </c>
      <c r="C2" s="2" t="s">
        <v>30</v>
      </c>
      <c r="D2" s="2" t="s">
        <v>80</v>
      </c>
      <c r="E2" s="2" t="s">
        <v>416</v>
      </c>
      <c r="F2" s="2" t="s">
        <v>582</v>
      </c>
      <c r="G2" s="2" t="s">
        <v>583</v>
      </c>
      <c r="H2" s="2" t="s">
        <v>29</v>
      </c>
    </row>
    <row r="3" spans="1:8">
      <c r="A3" s="4" t="s">
        <v>584</v>
      </c>
    </row>
    <row r="4" spans="1:8">
      <c r="A4" s="3" t="s">
        <v>585</v>
      </c>
    </row>
    <row r="5" spans="1:8">
      <c r="A5" s="4" t="s">
        <v>586</v>
      </c>
      <c r="C5" s="4" t="s">
        <v>587</v>
      </c>
      <c r="E5" s="4" t="s">
        <v>588</v>
      </c>
    </row>
    <row r="6" spans="1:8">
      <c r="A6" s="4" t="s">
        <v>589</v>
      </c>
      <c r="C6" s="4" t="s">
        <v>590</v>
      </c>
      <c r="H6" s="4" t="s">
        <v>590</v>
      </c>
    </row>
    <row r="7" spans="1:8">
      <c r="A7" s="4" t="s">
        <v>591</v>
      </c>
      <c r="F7" s="4" t="s">
        <v>592</v>
      </c>
    </row>
    <row r="8" spans="1:8">
      <c r="A8" s="4" t="s">
        <v>593</v>
      </c>
      <c r="C8" s="4" t="s">
        <v>592</v>
      </c>
      <c r="G8" s="4" t="s">
        <v>594</v>
      </c>
    </row>
    <row r="9" spans="1:8">
      <c r="A9" s="4" t="s">
        <v>156</v>
      </c>
      <c r="B9" s="10" t="n">
        <v>2.5</v>
      </c>
      <c r="D9" s="10" t="n">
        <v>0.4</v>
      </c>
    </row>
    <row r="10" spans="1:8">
      <c r="A10" s="4" t="s">
        <v>595</v>
      </c>
      <c r="B10" s="10" t="n">
        <v>4.2</v>
      </c>
      <c r="F10" s="10" t="n">
        <v>1.9</v>
      </c>
    </row>
    <row r="11" spans="1:8">
      <c r="A11" s="4" t="s">
        <v>596</v>
      </c>
    </row>
    <row r="12" spans="1:8">
      <c r="A12" s="3" t="s">
        <v>585</v>
      </c>
    </row>
    <row r="13" spans="1:8">
      <c r="A13" s="4" t="s">
        <v>597</v>
      </c>
      <c r="B13" s="4" t="s">
        <v>598</v>
      </c>
      <c r="F13" s="4" t="s">
        <v>598</v>
      </c>
    </row>
    <row r="14" spans="1:8">
      <c r="A14" s="4" t="s">
        <v>586</v>
      </c>
      <c r="B14" s="4" t="s">
        <v>598</v>
      </c>
      <c r="F14" s="4" t="s">
        <v>598</v>
      </c>
    </row>
    <row r="15" spans="1:8">
      <c r="A15" s="4" t="s">
        <v>599</v>
      </c>
      <c r="C15" s="4" t="s">
        <v>600</v>
      </c>
      <c r="H15" s="4" t="s">
        <v>601</v>
      </c>
    </row>
    <row r="16" spans="1:8">
      <c r="A16" s="4" t="s">
        <v>589</v>
      </c>
      <c r="C16" s="4" t="s">
        <v>602</v>
      </c>
      <c r="H16" s="4" t="s">
        <v>603</v>
      </c>
    </row>
    <row r="17" spans="1:8">
      <c r="A17" s="4" t="s">
        <v>593</v>
      </c>
      <c r="C17" s="4" t="s">
        <v>598</v>
      </c>
      <c r="G17" s="4" t="s">
        <v>588</v>
      </c>
    </row>
    <row r="18" spans="1:8">
      <c r="A18" s="4" t="s">
        <v>156</v>
      </c>
      <c r="B18" s="10" t="n">
        <v>8.4</v>
      </c>
      <c r="F18" s="10" t="n">
        <v>6.9</v>
      </c>
    </row>
    <row r="19" spans="1:8">
      <c r="A19" s="4" t="s">
        <v>595</v>
      </c>
      <c r="B19" s="10" t="n">
        <v>5.7</v>
      </c>
      <c r="F19" s="10" t="n">
        <v>0.6</v>
      </c>
    </row>
    <row r="20" spans="1:8">
      <c r="A20" s="4" t="s">
        <v>604</v>
      </c>
    </row>
    <row r="21" spans="1:8">
      <c r="A21" s="3" t="s">
        <v>585</v>
      </c>
    </row>
    <row r="22" spans="1:8">
      <c r="A22" s="4" t="s">
        <v>605</v>
      </c>
      <c r="E22" s="10" t="n">
        <v>11.6</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06</v>
      </c>
      <c r="B1" s="2" t="s">
        <v>79</v>
      </c>
      <c r="D1" s="2" t="s">
        <v>1</v>
      </c>
    </row>
    <row r="2" spans="1:5">
      <c r="B2" s="2" t="s">
        <v>29</v>
      </c>
      <c r="C2" s="2" t="s">
        <v>80</v>
      </c>
      <c r="D2" s="2" t="s">
        <v>29</v>
      </c>
      <c r="E2" s="2" t="s">
        <v>80</v>
      </c>
    </row>
    <row r="3" spans="1:5">
      <c r="A3" s="3" t="s">
        <v>243</v>
      </c>
    </row>
    <row r="4" spans="1:5">
      <c r="A4" s="4" t="s">
        <v>607</v>
      </c>
      <c r="B4" s="10" t="n">
        <v>2.2</v>
      </c>
      <c r="C4" s="10" t="n">
        <v>2.2</v>
      </c>
      <c r="D4" s="10" t="n">
        <v>6.7</v>
      </c>
      <c r="E4" s="10" t="n">
        <v>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9</v>
      </c>
      <c r="C1" s="2" t="s">
        <v>30</v>
      </c>
    </row>
    <row r="2" spans="1:3">
      <c r="A2" s="3" t="s">
        <v>609</v>
      </c>
    </row>
    <row r="3" spans="1:3">
      <c r="A3" s="4" t="s">
        <v>610</v>
      </c>
      <c r="B3" s="7" t="n">
        <v>-111474</v>
      </c>
      <c r="C3" s="7" t="n">
        <v>-104764</v>
      </c>
    </row>
    <row r="4" spans="1:3">
      <c r="A4" s="3" t="s">
        <v>611</v>
      </c>
    </row>
    <row r="5" spans="1:3">
      <c r="A5" s="4" t="s">
        <v>612</v>
      </c>
      <c r="B5" s="5" t="n">
        <v>194576</v>
      </c>
      <c r="C5" s="5" t="n">
        <v>194576</v>
      </c>
    </row>
    <row r="6" spans="1:3">
      <c r="A6" s="4" t="s">
        <v>610</v>
      </c>
      <c r="B6" s="5" t="n">
        <v>-111474</v>
      </c>
      <c r="C6" s="5" t="n">
        <v>-104764</v>
      </c>
    </row>
    <row r="7" spans="1:3">
      <c r="A7" s="4" t="s">
        <v>42</v>
      </c>
      <c r="B7" s="5" t="n">
        <v>83102</v>
      </c>
      <c r="C7" s="5" t="n">
        <v>89812</v>
      </c>
    </row>
    <row r="8" spans="1:3">
      <c r="A8" s="4" t="s">
        <v>613</v>
      </c>
    </row>
    <row r="9" spans="1:3">
      <c r="A9" s="3" t="s">
        <v>614</v>
      </c>
    </row>
    <row r="10" spans="1:3">
      <c r="A10" s="4" t="s">
        <v>615</v>
      </c>
      <c r="B10" s="5" t="n">
        <v>54408</v>
      </c>
      <c r="C10" s="5" t="n">
        <v>54408</v>
      </c>
    </row>
    <row r="11" spans="1:3">
      <c r="A11" s="4" t="s">
        <v>616</v>
      </c>
    </row>
    <row r="12" spans="1:3">
      <c r="A12" s="3" t="s">
        <v>609</v>
      </c>
    </row>
    <row r="13" spans="1:3">
      <c r="A13" s="4" t="s">
        <v>617</v>
      </c>
      <c r="B13" s="5" t="n">
        <v>134247</v>
      </c>
      <c r="C13" s="5" t="n">
        <v>134247</v>
      </c>
    </row>
    <row r="14" spans="1:3">
      <c r="A14" s="4" t="s">
        <v>610</v>
      </c>
      <c r="B14" s="5" t="n">
        <v>-109537</v>
      </c>
      <c r="C14" s="5" t="n">
        <v>-103314</v>
      </c>
    </row>
    <row r="15" spans="1:3">
      <c r="A15" s="4" t="s">
        <v>615</v>
      </c>
      <c r="B15" s="5" t="n">
        <v>24710</v>
      </c>
      <c r="C15" s="5" t="n">
        <v>30933</v>
      </c>
    </row>
    <row r="16" spans="1:3">
      <c r="A16" s="3" t="s">
        <v>611</v>
      </c>
    </row>
    <row r="17" spans="1:3">
      <c r="A17" s="4" t="s">
        <v>610</v>
      </c>
      <c r="B17" s="5" t="n">
        <v>-109537</v>
      </c>
      <c r="C17" s="5" t="n">
        <v>-103314</v>
      </c>
    </row>
    <row r="18" spans="1:3">
      <c r="A18" s="4" t="s">
        <v>618</v>
      </c>
    </row>
    <row r="19" spans="1:3">
      <c r="A19" s="3" t="s">
        <v>609</v>
      </c>
    </row>
    <row r="20" spans="1:3">
      <c r="A20" s="4" t="s">
        <v>617</v>
      </c>
      <c r="B20" s="5" t="n">
        <v>1025</v>
      </c>
      <c r="C20" s="5" t="n">
        <v>1025</v>
      </c>
    </row>
    <row r="21" spans="1:3">
      <c r="A21" s="4" t="s">
        <v>610</v>
      </c>
      <c r="B21" s="5" t="n">
        <v>-502</v>
      </c>
      <c r="C21" s="5" t="n">
        <v>-452</v>
      </c>
    </row>
    <row r="22" spans="1:3">
      <c r="A22" s="4" t="s">
        <v>615</v>
      </c>
      <c r="B22" s="5" t="n">
        <v>523</v>
      </c>
      <c r="C22" s="5" t="n">
        <v>573</v>
      </c>
    </row>
    <row r="23" spans="1:3">
      <c r="A23" s="3" t="s">
        <v>611</v>
      </c>
    </row>
    <row r="24" spans="1:3">
      <c r="A24" s="4" t="s">
        <v>610</v>
      </c>
      <c r="B24" s="5" t="n">
        <v>-502</v>
      </c>
      <c r="C24" s="5" t="n">
        <v>-452</v>
      </c>
    </row>
    <row r="25" spans="1:3">
      <c r="A25" s="4" t="s">
        <v>619</v>
      </c>
    </row>
    <row r="26" spans="1:3">
      <c r="A26" s="3" t="s">
        <v>609</v>
      </c>
    </row>
    <row r="27" spans="1:3">
      <c r="A27" s="4" t="s">
        <v>617</v>
      </c>
      <c r="B27" s="5" t="n">
        <v>4257</v>
      </c>
      <c r="C27" s="5" t="n">
        <v>4257</v>
      </c>
    </row>
    <row r="28" spans="1:3">
      <c r="A28" s="4" t="s">
        <v>610</v>
      </c>
      <c r="B28" s="5" t="n">
        <v>-1098</v>
      </c>
      <c r="C28" s="5" t="n">
        <v>-821</v>
      </c>
    </row>
    <row r="29" spans="1:3">
      <c r="A29" s="4" t="s">
        <v>615</v>
      </c>
      <c r="B29" s="5" t="n">
        <v>3159</v>
      </c>
      <c r="C29" s="5" t="n">
        <v>3436</v>
      </c>
    </row>
    <row r="30" spans="1:3">
      <c r="A30" s="3" t="s">
        <v>611</v>
      </c>
    </row>
    <row r="31" spans="1:3">
      <c r="A31" s="4" t="s">
        <v>610</v>
      </c>
      <c r="B31" s="5" t="n">
        <v>-1098</v>
      </c>
      <c r="C31" s="5" t="n">
        <v>-821</v>
      </c>
    </row>
    <row r="32" spans="1:3">
      <c r="A32" s="4" t="s">
        <v>620</v>
      </c>
    </row>
    <row r="33" spans="1:3">
      <c r="A33" s="3" t="s">
        <v>609</v>
      </c>
    </row>
    <row r="34" spans="1:3">
      <c r="A34" s="4" t="s">
        <v>617</v>
      </c>
      <c r="B34" s="5" t="n">
        <v>639</v>
      </c>
      <c r="C34" s="5" t="n">
        <v>639</v>
      </c>
    </row>
    <row r="35" spans="1:3">
      <c r="A35" s="4" t="s">
        <v>610</v>
      </c>
      <c r="B35" s="5" t="n">
        <v>-337</v>
      </c>
      <c r="C35" s="5" t="n">
        <v>-177</v>
      </c>
    </row>
    <row r="36" spans="1:3">
      <c r="A36" s="4" t="s">
        <v>615</v>
      </c>
      <c r="B36" s="5" t="n">
        <v>302</v>
      </c>
      <c r="C36" s="5" t="n">
        <v>462</v>
      </c>
    </row>
    <row r="37" spans="1:3">
      <c r="A37" s="3" t="s">
        <v>611</v>
      </c>
    </row>
    <row r="38" spans="1:3">
      <c r="A38" s="4" t="s">
        <v>610</v>
      </c>
      <c r="B38" s="7" t="n">
        <v>-337</v>
      </c>
      <c r="C38" s="7" t="n">
        <v>-1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622</v>
      </c>
    </row>
    <row r="2" spans="1:2">
      <c r="A2" s="3" t="s">
        <v>623</v>
      </c>
    </row>
    <row r="3" spans="1:2">
      <c r="A3" s="12" t="n">
        <v>2018</v>
      </c>
      <c r="B3" s="7" t="n">
        <v>2217</v>
      </c>
    </row>
    <row r="4" spans="1:2">
      <c r="A4" s="5" t="n">
        <v>2019</v>
      </c>
      <c r="B4" s="5" t="n">
        <v>4978</v>
      </c>
    </row>
    <row r="5" spans="1:2">
      <c r="A5" s="5" t="n">
        <v>2020</v>
      </c>
      <c r="B5" s="5" t="n">
        <v>3807</v>
      </c>
    </row>
    <row r="6" spans="1:2">
      <c r="A6" s="5" t="n">
        <v>2021</v>
      </c>
      <c r="B6" s="5" t="n">
        <v>2282</v>
      </c>
    </row>
    <row r="7" spans="1:2">
      <c r="A7" s="5" t="n">
        <v>2022</v>
      </c>
      <c r="B7" s="5" t="n">
        <v>2154</v>
      </c>
    </row>
    <row r="8" spans="1:2">
      <c r="A8" s="5" t="n">
        <v>2023</v>
      </c>
      <c r="B8" s="7" t="n">
        <v>17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5"/>
    <col customWidth="1" max="6" min="6" width="14"/>
  </cols>
  <sheetData>
    <row r="1" spans="1:6">
      <c r="A1" s="1" t="s">
        <v>624</v>
      </c>
      <c r="B1" s="2" t="s">
        <v>79</v>
      </c>
      <c r="E1" s="2" t="s">
        <v>1</v>
      </c>
    </row>
    <row r="2" spans="1:6">
      <c r="B2" s="2" t="s">
        <v>29</v>
      </c>
      <c r="C2" s="2" t="s">
        <v>80</v>
      </c>
      <c r="D2" s="2" t="s">
        <v>416</v>
      </c>
      <c r="E2" s="2" t="s">
        <v>29</v>
      </c>
      <c r="F2" s="2" t="s">
        <v>80</v>
      </c>
    </row>
    <row r="3" spans="1:6">
      <c r="A3" s="3" t="s">
        <v>625</v>
      </c>
    </row>
    <row r="4" spans="1:6">
      <c r="A4" s="4" t="s">
        <v>95</v>
      </c>
      <c r="B4" s="7" t="n">
        <v>0</v>
      </c>
      <c r="C4" s="7" t="n">
        <v>-5396000</v>
      </c>
      <c r="E4" s="7" t="n">
        <v>0</v>
      </c>
      <c r="F4" s="7" t="n">
        <v>-5396000</v>
      </c>
    </row>
    <row r="5" spans="1:6">
      <c r="A5" s="4" t="s">
        <v>431</v>
      </c>
    </row>
    <row r="6" spans="1:6">
      <c r="A6" s="3" t="s">
        <v>625</v>
      </c>
    </row>
    <row r="7" spans="1:6">
      <c r="A7" s="4" t="s">
        <v>422</v>
      </c>
      <c r="D7" s="4" t="s">
        <v>432</v>
      </c>
    </row>
    <row r="8" spans="1:6">
      <c r="A8" s="4" t="s">
        <v>417</v>
      </c>
    </row>
    <row r="9" spans="1:6">
      <c r="A9" s="3" t="s">
        <v>625</v>
      </c>
    </row>
    <row r="10" spans="1:6">
      <c r="A10" s="4" t="s">
        <v>626</v>
      </c>
      <c r="E10" s="4" t="s">
        <v>627</v>
      </c>
    </row>
    <row r="11" spans="1:6">
      <c r="A11" s="4" t="s">
        <v>421</v>
      </c>
      <c r="D11" s="7" t="n">
        <v>300000000</v>
      </c>
    </row>
    <row r="12" spans="1:6">
      <c r="A12" s="4" t="s">
        <v>628</v>
      </c>
      <c r="D12" s="7" t="n">
        <v>296100000</v>
      </c>
    </row>
    <row r="13" spans="1:6">
      <c r="A13" s="4" t="s">
        <v>422</v>
      </c>
      <c r="D13" s="4" t="s">
        <v>423</v>
      </c>
    </row>
    <row r="14" spans="1:6">
      <c r="A14" s="4" t="s">
        <v>629</v>
      </c>
      <c r="E14" s="4" t="s">
        <v>630</v>
      </c>
    </row>
    <row r="15" spans="1:6">
      <c r="A15" s="4" t="s">
        <v>631</v>
      </c>
      <c r="E15" s="4" t="s">
        <v>430</v>
      </c>
    </row>
    <row r="16" spans="1:6">
      <c r="A16" s="4" t="s">
        <v>632</v>
      </c>
    </row>
    <row r="17" spans="1:6">
      <c r="A17" s="3" t="s">
        <v>625</v>
      </c>
    </row>
    <row r="18" spans="1:6">
      <c r="A18" s="4" t="s">
        <v>421</v>
      </c>
      <c r="B18" s="7" t="n">
        <v>250000000</v>
      </c>
      <c r="E18" s="7" t="n">
        <v>250000000</v>
      </c>
    </row>
    <row r="19" spans="1:6">
      <c r="A19" s="4" t="s">
        <v>633</v>
      </c>
      <c r="E19" s="4" t="s">
        <v>634</v>
      </c>
    </row>
    <row r="20" spans="1:6">
      <c r="A20" s="4" t="s">
        <v>635</v>
      </c>
      <c r="C20" s="7" t="n">
        <v>256800000</v>
      </c>
      <c r="F20" s="7" t="n">
        <v>2568000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65</v>
      </c>
      <c r="B1" s="2" t="s">
        <v>79</v>
      </c>
      <c r="D1" s="2" t="s">
        <v>1</v>
      </c>
    </row>
    <row r="2" spans="1:5">
      <c r="B2" s="2" t="s">
        <v>29</v>
      </c>
      <c r="C2" s="2" t="s">
        <v>80</v>
      </c>
      <c r="D2" s="2" t="s">
        <v>29</v>
      </c>
      <c r="E2" s="2" t="s">
        <v>80</v>
      </c>
    </row>
    <row r="3" spans="1:5">
      <c r="A3" s="3" t="s">
        <v>166</v>
      </c>
    </row>
    <row r="4" spans="1:5">
      <c r="A4" s="4" t="s">
        <v>110</v>
      </c>
      <c r="B4" s="9" t="n">
        <v>0.31</v>
      </c>
      <c r="C4" s="9" t="n">
        <v>0.28</v>
      </c>
      <c r="D4" s="9" t="n">
        <v>0.93</v>
      </c>
      <c r="E4" s="9" t="n">
        <v>0.8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36</v>
      </c>
      <c r="B1" s="2" t="s">
        <v>79</v>
      </c>
      <c r="D1" s="2" t="s">
        <v>1</v>
      </c>
    </row>
    <row r="2" spans="1:5">
      <c r="B2" s="2" t="s">
        <v>29</v>
      </c>
      <c r="C2" s="2" t="s">
        <v>80</v>
      </c>
      <c r="D2" s="2" t="s">
        <v>29</v>
      </c>
      <c r="E2" s="2" t="s">
        <v>80</v>
      </c>
    </row>
    <row r="3" spans="1:5">
      <c r="A3" s="3" t="s">
        <v>637</v>
      </c>
    </row>
    <row r="4" spans="1:5">
      <c r="A4" s="4" t="s">
        <v>638</v>
      </c>
      <c r="B4" s="7" t="n">
        <v>22840</v>
      </c>
      <c r="C4" s="7" t="n">
        <v>21346</v>
      </c>
      <c r="D4" s="7" t="n">
        <v>68277</v>
      </c>
      <c r="E4" s="7" t="n">
        <v>60786</v>
      </c>
    </row>
    <row r="5" spans="1:5">
      <c r="A5" s="4" t="s">
        <v>639</v>
      </c>
      <c r="B5" s="5" t="n">
        <v>5800</v>
      </c>
      <c r="C5" s="5" t="n">
        <v>7700</v>
      </c>
      <c r="D5" s="5" t="n">
        <v>16700</v>
      </c>
      <c r="E5" s="5" t="n">
        <v>22000</v>
      </c>
    </row>
    <row r="6" spans="1:5">
      <c r="A6" s="4" t="s">
        <v>640</v>
      </c>
    </row>
    <row r="7" spans="1:5">
      <c r="A7" s="3" t="s">
        <v>637</v>
      </c>
    </row>
    <row r="8" spans="1:5">
      <c r="A8" s="4" t="s">
        <v>638</v>
      </c>
      <c r="B8" s="5" t="n">
        <v>312</v>
      </c>
      <c r="C8" s="5" t="n">
        <v>540</v>
      </c>
      <c r="D8" s="5" t="n">
        <v>793</v>
      </c>
      <c r="E8" s="5" t="n">
        <v>716</v>
      </c>
    </row>
    <row r="9" spans="1:5">
      <c r="A9" s="4" t="s">
        <v>641</v>
      </c>
    </row>
    <row r="10" spans="1:5">
      <c r="A10" s="3" t="s">
        <v>637</v>
      </c>
    </row>
    <row r="11" spans="1:5">
      <c r="A11" s="4" t="s">
        <v>638</v>
      </c>
      <c r="B11" s="5" t="n">
        <v>129</v>
      </c>
      <c r="C11" s="5" t="n">
        <v>111</v>
      </c>
      <c r="D11" s="5" t="n">
        <v>818</v>
      </c>
      <c r="E11" s="5" t="n">
        <v>660</v>
      </c>
    </row>
    <row r="12" spans="1:5">
      <c r="A12" s="4" t="s">
        <v>642</v>
      </c>
    </row>
    <row r="13" spans="1:5">
      <c r="A13" s="3" t="s">
        <v>637</v>
      </c>
    </row>
    <row r="14" spans="1:5">
      <c r="A14" s="4" t="s">
        <v>638</v>
      </c>
      <c r="B14" s="5" t="n">
        <v>5931</v>
      </c>
      <c r="C14" s="5" t="n">
        <v>5192</v>
      </c>
      <c r="D14" s="5" t="n">
        <v>18337</v>
      </c>
      <c r="E14" s="5" t="n">
        <v>15712</v>
      </c>
    </row>
    <row r="15" spans="1:5">
      <c r="A15" s="4" t="s">
        <v>643</v>
      </c>
    </row>
    <row r="16" spans="1:5">
      <c r="A16" s="3" t="s">
        <v>637</v>
      </c>
    </row>
    <row r="17" spans="1:5">
      <c r="A17" s="4" t="s">
        <v>638</v>
      </c>
      <c r="B17" s="5" t="n">
        <v>13897</v>
      </c>
      <c r="C17" s="5" t="n">
        <v>13165</v>
      </c>
      <c r="D17" s="5" t="n">
        <v>39974</v>
      </c>
      <c r="E17" s="5" t="n">
        <v>36788</v>
      </c>
    </row>
    <row r="18" spans="1:5">
      <c r="A18" s="4" t="s">
        <v>644</v>
      </c>
    </row>
    <row r="19" spans="1:5">
      <c r="A19" s="3" t="s">
        <v>637</v>
      </c>
    </row>
    <row r="20" spans="1:5">
      <c r="A20" s="4" t="s">
        <v>638</v>
      </c>
      <c r="B20" s="5" t="n">
        <v>49</v>
      </c>
      <c r="C20" s="5" t="n">
        <v>165</v>
      </c>
      <c r="D20" s="5" t="n">
        <v>978</v>
      </c>
      <c r="E20" s="5" t="n">
        <v>391</v>
      </c>
    </row>
    <row r="21" spans="1:5">
      <c r="A21" s="4" t="s">
        <v>645</v>
      </c>
    </row>
    <row r="22" spans="1:5">
      <c r="A22" s="3" t="s">
        <v>637</v>
      </c>
    </row>
    <row r="23" spans="1:5">
      <c r="A23" s="4" t="s">
        <v>638</v>
      </c>
      <c r="B23" s="5" t="n">
        <v>743</v>
      </c>
      <c r="C23" s="5" t="n">
        <v>855</v>
      </c>
      <c r="D23" s="5" t="n">
        <v>2227</v>
      </c>
      <c r="E23" s="5" t="n">
        <v>2565</v>
      </c>
    </row>
    <row r="24" spans="1:5">
      <c r="A24" s="4" t="s">
        <v>646</v>
      </c>
    </row>
    <row r="25" spans="1:5">
      <c r="A25" s="3" t="s">
        <v>637</v>
      </c>
    </row>
    <row r="26" spans="1:5">
      <c r="A26" s="4" t="s">
        <v>638</v>
      </c>
      <c r="B26" s="5" t="n">
        <v>143</v>
      </c>
      <c r="C26" s="5" t="n">
        <v>0</v>
      </c>
      <c r="D26" s="5" t="n">
        <v>424</v>
      </c>
      <c r="E26" s="5" t="n">
        <v>0</v>
      </c>
    </row>
    <row r="27" spans="1:5">
      <c r="A27" s="4" t="s">
        <v>647</v>
      </c>
    </row>
    <row r="28" spans="1:5">
      <c r="A28" s="3" t="s">
        <v>637</v>
      </c>
    </row>
    <row r="29" spans="1:5">
      <c r="A29" s="4" t="s">
        <v>638</v>
      </c>
      <c r="B29" s="5" t="n">
        <v>794</v>
      </c>
      <c r="C29" s="5" t="n">
        <v>940</v>
      </c>
      <c r="D29" s="5" t="n">
        <v>2383</v>
      </c>
      <c r="E29" s="5" t="n">
        <v>2820</v>
      </c>
    </row>
    <row r="30" spans="1:5">
      <c r="A30" s="4" t="s">
        <v>648</v>
      </c>
    </row>
    <row r="31" spans="1:5">
      <c r="A31" s="3" t="s">
        <v>637</v>
      </c>
    </row>
    <row r="32" spans="1:5">
      <c r="A32" s="4" t="s">
        <v>638</v>
      </c>
      <c r="B32" s="7" t="n">
        <v>842</v>
      </c>
      <c r="C32" s="7" t="n">
        <v>378</v>
      </c>
      <c r="D32" s="7" t="n">
        <v>2343</v>
      </c>
      <c r="E32" s="7" t="n">
        <v>11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49</v>
      </c>
      <c r="B1" s="2" t="s">
        <v>1</v>
      </c>
    </row>
    <row r="2" spans="1:3">
      <c r="B2" s="2" t="s">
        <v>29</v>
      </c>
      <c r="C2" s="2" t="s">
        <v>80</v>
      </c>
    </row>
    <row r="3" spans="1:3">
      <c r="A3" s="3" t="s">
        <v>650</v>
      </c>
    </row>
    <row r="4" spans="1:3">
      <c r="A4" s="4" t="s">
        <v>651</v>
      </c>
      <c r="B4" s="5" t="n">
        <v>17587</v>
      </c>
    </row>
    <row r="5" spans="1:3">
      <c r="A5" s="4" t="s">
        <v>652</v>
      </c>
      <c r="B5" s="5" t="n">
        <v>1747</v>
      </c>
    </row>
    <row r="6" spans="1:3">
      <c r="A6" s="4" t="s">
        <v>653</v>
      </c>
      <c r="B6" s="5" t="n">
        <v>-1884</v>
      </c>
    </row>
    <row r="7" spans="1:3">
      <c r="A7" s="4" t="s">
        <v>654</v>
      </c>
      <c r="B7" s="5" t="n">
        <v>-42</v>
      </c>
    </row>
    <row r="8" spans="1:3">
      <c r="A8" s="4" t="s">
        <v>655</v>
      </c>
      <c r="B8" s="5" t="n">
        <v>17408</v>
      </c>
    </row>
    <row r="9" spans="1:3">
      <c r="A9" s="4" t="s">
        <v>656</v>
      </c>
      <c r="B9" s="5" t="n">
        <v>8721</v>
      </c>
    </row>
    <row r="10" spans="1:3">
      <c r="A10" s="4" t="s">
        <v>657</v>
      </c>
      <c r="B10" s="9" t="n">
        <v>32.63</v>
      </c>
    </row>
    <row r="11" spans="1:3">
      <c r="A11" s="4" t="s">
        <v>658</v>
      </c>
      <c r="B11" s="13" t="n">
        <v>50.71</v>
      </c>
    </row>
    <row r="12" spans="1:3">
      <c r="A12" s="4" t="s">
        <v>659</v>
      </c>
      <c r="B12" s="13" t="n">
        <v>29.57</v>
      </c>
    </row>
    <row r="13" spans="1:3">
      <c r="A13" s="4" t="s">
        <v>660</v>
      </c>
      <c r="B13" s="13" t="n">
        <v>40.37</v>
      </c>
    </row>
    <row r="14" spans="1:3">
      <c r="A14" s="4" t="s">
        <v>661</v>
      </c>
      <c r="B14" s="13" t="n">
        <v>34.76</v>
      </c>
    </row>
    <row r="15" spans="1:3">
      <c r="A15" s="4" t="s">
        <v>662</v>
      </c>
      <c r="B15" s="9" t="n">
        <v>30.36</v>
      </c>
    </row>
    <row r="16" spans="1:3">
      <c r="A16" s="4" t="s">
        <v>663</v>
      </c>
      <c r="B16" s="4" t="s">
        <v>664</v>
      </c>
    </row>
    <row r="17" spans="1:3">
      <c r="A17" s="4" t="s">
        <v>665</v>
      </c>
      <c r="B17" s="4" t="s">
        <v>666</v>
      </c>
    </row>
    <row r="18" spans="1:3">
      <c r="A18" s="4" t="s">
        <v>667</v>
      </c>
      <c r="B18" s="7" t="n">
        <v>319864</v>
      </c>
    </row>
    <row r="19" spans="1:3">
      <c r="A19" s="4" t="s">
        <v>668</v>
      </c>
      <c r="B19" s="5" t="n">
        <v>198591</v>
      </c>
    </row>
    <row r="20" spans="1:3">
      <c r="A20" s="4" t="s">
        <v>669</v>
      </c>
      <c r="B20" s="5" t="n">
        <v>54700</v>
      </c>
      <c r="C20" s="7" t="n">
        <v>98500</v>
      </c>
    </row>
    <row r="21" spans="1:3">
      <c r="A21" s="4" t="s">
        <v>670</v>
      </c>
      <c r="B21" s="7" t="n">
        <v>44800</v>
      </c>
    </row>
    <row r="22" spans="1:3">
      <c r="A22" s="4" t="s">
        <v>671</v>
      </c>
      <c r="B22" s="4" t="s">
        <v>67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73</v>
      </c>
      <c r="B1" s="2" t="s">
        <v>1</v>
      </c>
    </row>
    <row r="2" spans="1:2">
      <c r="B2" s="2" t="s">
        <v>674</v>
      </c>
    </row>
    <row r="3" spans="1:2">
      <c r="A3" s="3" t="s">
        <v>637</v>
      </c>
    </row>
    <row r="4" spans="1:2">
      <c r="A4" s="4" t="s">
        <v>675</v>
      </c>
      <c r="B4" s="5" t="n">
        <v>4565000</v>
      </c>
    </row>
    <row r="5" spans="1:2">
      <c r="A5" s="4" t="s">
        <v>652</v>
      </c>
      <c r="B5" s="5" t="n">
        <v>1407000</v>
      </c>
    </row>
    <row r="6" spans="1:2">
      <c r="A6" s="4" t="s">
        <v>676</v>
      </c>
      <c r="B6" s="5" t="n">
        <v>-1305000</v>
      </c>
    </row>
    <row r="7" spans="1:2">
      <c r="A7" s="4" t="s">
        <v>677</v>
      </c>
      <c r="B7" s="5" t="n">
        <v>-92000</v>
      </c>
    </row>
    <row r="8" spans="1:2">
      <c r="A8" s="4" t="s">
        <v>678</v>
      </c>
      <c r="B8" s="5" t="n">
        <v>4575000</v>
      </c>
    </row>
    <row r="9" spans="1:2">
      <c r="A9" s="4" t="s">
        <v>679</v>
      </c>
      <c r="B9" s="9" t="n">
        <v>36.22</v>
      </c>
    </row>
    <row r="10" spans="1:2">
      <c r="A10" s="4" t="s">
        <v>680</v>
      </c>
      <c r="B10" s="13" t="n">
        <v>50.96</v>
      </c>
    </row>
    <row r="11" spans="1:2">
      <c r="A11" s="4" t="s">
        <v>681</v>
      </c>
      <c r="B11" s="13" t="n">
        <v>36.15</v>
      </c>
    </row>
    <row r="12" spans="1:2">
      <c r="A12" s="4" t="s">
        <v>682</v>
      </c>
      <c r="B12" s="13" t="n">
        <v>39.92</v>
      </c>
    </row>
    <row r="13" spans="1:2">
      <c r="A13" s="4" t="s">
        <v>683</v>
      </c>
      <c r="B13" s="10" t="n">
        <v>40.7</v>
      </c>
    </row>
    <row r="14" spans="1:2">
      <c r="A14" s="4" t="s">
        <v>684</v>
      </c>
    </row>
    <row r="15" spans="1:2">
      <c r="A15" s="3" t="s">
        <v>637</v>
      </c>
    </row>
    <row r="16" spans="1:2">
      <c r="A16" s="4" t="s">
        <v>685</v>
      </c>
      <c r="B16" s="10" t="n">
        <v>127.2</v>
      </c>
    </row>
    <row r="17" spans="1:2">
      <c r="A17" s="4" t="s">
        <v>686</v>
      </c>
      <c r="B17" s="4" t="s">
        <v>687</v>
      </c>
    </row>
    <row r="18" spans="1:2">
      <c r="A18" s="4" t="s">
        <v>688</v>
      </c>
    </row>
    <row r="19" spans="1:2">
      <c r="A19" s="3" t="s">
        <v>637</v>
      </c>
    </row>
    <row r="20" spans="1:2">
      <c r="A20" s="4" t="s">
        <v>685</v>
      </c>
      <c r="B20" s="10" t="n">
        <v>0.1</v>
      </c>
    </row>
    <row r="21" spans="1:2">
      <c r="A21" s="4" t="s">
        <v>689</v>
      </c>
      <c r="B21" s="5" t="n">
        <v>14230</v>
      </c>
    </row>
    <row r="22" spans="1:2">
      <c r="A22" s="4" t="s">
        <v>690</v>
      </c>
      <c r="B22" s="4" t="s">
        <v>69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92</v>
      </c>
      <c r="B1" s="2" t="s">
        <v>1</v>
      </c>
    </row>
    <row r="2" spans="1:2">
      <c r="B2" s="2" t="s">
        <v>693</v>
      </c>
    </row>
    <row r="3" spans="1:2">
      <c r="A3" s="3" t="s">
        <v>251</v>
      </c>
    </row>
    <row r="4" spans="1:2">
      <c r="A4" s="4" t="s">
        <v>694</v>
      </c>
      <c r="B4" s="5" t="n">
        <v>8</v>
      </c>
    </row>
    <row r="5" spans="1:2">
      <c r="A5" s="4" t="s">
        <v>695</v>
      </c>
      <c r="B5" s="11" t="n">
        <v>3.4</v>
      </c>
    </row>
    <row r="6" spans="1:2">
      <c r="A6" s="4" t="s">
        <v>696</v>
      </c>
      <c r="B6" s="11" t="n">
        <v>2.6</v>
      </c>
    </row>
    <row r="7" spans="1:2">
      <c r="A7" s="4" t="s">
        <v>697</v>
      </c>
      <c r="B7" s="4" t="s">
        <v>6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99</v>
      </c>
      <c r="B1" s="2" t="s">
        <v>79</v>
      </c>
      <c r="D1" s="2" t="s">
        <v>1</v>
      </c>
    </row>
    <row r="2" spans="1:6">
      <c r="B2" s="2" t="s">
        <v>29</v>
      </c>
      <c r="C2" s="2" t="s">
        <v>80</v>
      </c>
      <c r="D2" s="2" t="s">
        <v>29</v>
      </c>
      <c r="E2" s="2" t="s">
        <v>80</v>
      </c>
      <c r="F2" s="2" t="s">
        <v>30</v>
      </c>
    </row>
    <row r="3" spans="1:6">
      <c r="A3" s="4" t="s">
        <v>700</v>
      </c>
      <c r="B3" s="7" t="n">
        <v>10247</v>
      </c>
      <c r="C3" s="7" t="n">
        <v>6784</v>
      </c>
      <c r="D3" s="7" t="n">
        <v>26616</v>
      </c>
      <c r="E3" s="7" t="n">
        <v>17385</v>
      </c>
    </row>
    <row r="4" spans="1:6">
      <c r="A4" s="4" t="s">
        <v>701</v>
      </c>
      <c r="B4" s="5" t="n">
        <v>-3120</v>
      </c>
      <c r="C4" s="5" t="n">
        <v>-436</v>
      </c>
      <c r="D4" s="5" t="n">
        <v>-16453</v>
      </c>
      <c r="E4" s="5" t="n">
        <v>-889</v>
      </c>
    </row>
    <row r="5" spans="1:6">
      <c r="A5" s="4" t="s">
        <v>702</v>
      </c>
      <c r="B5" s="5" t="n">
        <v>4</v>
      </c>
      <c r="C5" s="5" t="n">
        <v>-811</v>
      </c>
      <c r="D5" s="5" t="n">
        <v>-695</v>
      </c>
      <c r="E5" s="5" t="n">
        <v>-1177</v>
      </c>
    </row>
    <row r="6" spans="1:6">
      <c r="A6" s="4" t="s">
        <v>97</v>
      </c>
      <c r="B6" s="5" t="n">
        <v>7131</v>
      </c>
      <c r="C6" s="5" t="n">
        <v>5537</v>
      </c>
      <c r="D6" s="5" t="n">
        <v>9468</v>
      </c>
      <c r="E6" s="5" t="n">
        <v>15319</v>
      </c>
    </row>
    <row r="7" spans="1:6">
      <c r="A7" s="4" t="s">
        <v>94</v>
      </c>
      <c r="B7" s="5" t="n">
        <v>-5906</v>
      </c>
      <c r="C7" s="5" t="n">
        <v>-6180</v>
      </c>
      <c r="D7" s="5" t="n">
        <v>-17716</v>
      </c>
      <c r="E7" s="5" t="n">
        <v>-21592</v>
      </c>
    </row>
    <row r="8" spans="1:6">
      <c r="A8" s="4" t="s">
        <v>95</v>
      </c>
      <c r="B8" s="5" t="n">
        <v>0</v>
      </c>
      <c r="C8" s="5" t="n">
        <v>-5396</v>
      </c>
      <c r="D8" s="5" t="n">
        <v>0</v>
      </c>
      <c r="E8" s="5" t="n">
        <v>-5396</v>
      </c>
    </row>
    <row r="9" spans="1:6">
      <c r="A9" s="4" t="s">
        <v>99</v>
      </c>
      <c r="B9" s="5" t="n">
        <v>-20</v>
      </c>
      <c r="C9" s="5" t="n">
        <v>-6039</v>
      </c>
      <c r="D9" s="5" t="n">
        <v>-7055</v>
      </c>
      <c r="E9" s="5" t="n">
        <v>-11669</v>
      </c>
    </row>
    <row r="10" spans="1:6">
      <c r="A10" s="3" t="s">
        <v>96</v>
      </c>
    </row>
    <row r="11" spans="1:6">
      <c r="A11" s="4" t="s">
        <v>703</v>
      </c>
      <c r="B11" s="5" t="n">
        <v>4505</v>
      </c>
      <c r="C11" s="5" t="n">
        <v>0</v>
      </c>
      <c r="D11" s="5" t="n">
        <v>6193</v>
      </c>
      <c r="E11" s="5" t="n">
        <v>0</v>
      </c>
    </row>
    <row r="12" spans="1:6">
      <c r="A12" s="4" t="s">
        <v>704</v>
      </c>
      <c r="B12" s="5" t="n">
        <v>-2658</v>
      </c>
      <c r="C12" s="5" t="n">
        <v>0</v>
      </c>
      <c r="D12" s="5" t="n">
        <v>-1370</v>
      </c>
      <c r="E12" s="5" t="n">
        <v>0</v>
      </c>
    </row>
    <row r="13" spans="1:6">
      <c r="A13" s="4" t="s">
        <v>93</v>
      </c>
      <c r="B13" s="5" t="n">
        <v>1847</v>
      </c>
      <c r="C13" s="5" t="n">
        <v>0</v>
      </c>
      <c r="D13" s="5" t="n">
        <v>4823</v>
      </c>
      <c r="E13" s="5" t="n">
        <v>0</v>
      </c>
    </row>
    <row r="14" spans="1:6">
      <c r="A14" s="4" t="s">
        <v>94</v>
      </c>
      <c r="B14" s="7" t="n">
        <v>-3092</v>
      </c>
      <c r="C14" s="7" t="n">
        <v>0</v>
      </c>
      <c r="D14" s="5" t="n">
        <v>-3630</v>
      </c>
      <c r="E14" s="7" t="n">
        <v>0</v>
      </c>
    </row>
    <row r="15" spans="1:6">
      <c r="A15" s="4" t="s">
        <v>400</v>
      </c>
    </row>
    <row r="16" spans="1:6">
      <c r="A16" s="3" t="s">
        <v>96</v>
      </c>
    </row>
    <row r="17" spans="1:6">
      <c r="A17" s="4" t="s">
        <v>705</v>
      </c>
      <c r="F17" s="4" t="s">
        <v>568</v>
      </c>
    </row>
    <row r="18" spans="1:6">
      <c r="A18" s="4" t="s">
        <v>569</v>
      </c>
      <c r="D18" s="7" t="n">
        <v>65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6</v>
      </c>
      <c r="B1" s="2" t="s">
        <v>79</v>
      </c>
      <c r="D1" s="2" t="s">
        <v>1</v>
      </c>
      <c r="F1" s="2" t="s">
        <v>707</v>
      </c>
    </row>
    <row r="2" spans="1:6">
      <c r="B2" s="2" t="s">
        <v>29</v>
      </c>
      <c r="C2" s="2" t="s">
        <v>80</v>
      </c>
      <c r="D2" s="2" t="s">
        <v>29</v>
      </c>
      <c r="E2" s="2" t="s">
        <v>80</v>
      </c>
      <c r="F2" s="2" t="s">
        <v>708</v>
      </c>
    </row>
    <row r="3" spans="1:6">
      <c r="A3" s="3" t="s">
        <v>257</v>
      </c>
    </row>
    <row r="4" spans="1:6">
      <c r="A4" s="4" t="s">
        <v>101</v>
      </c>
      <c r="B4" s="7" t="n">
        <v>37219000</v>
      </c>
      <c r="C4" s="7" t="n">
        <v>42462000</v>
      </c>
      <c r="D4" s="7" t="n">
        <v>119880000</v>
      </c>
      <c r="E4" s="7" t="n">
        <v>123864000</v>
      </c>
    </row>
    <row r="5" spans="1:6">
      <c r="A5" s="4" t="s">
        <v>709</v>
      </c>
      <c r="B5" s="4" t="s">
        <v>710</v>
      </c>
      <c r="C5" s="4" t="s">
        <v>711</v>
      </c>
      <c r="D5" s="4" t="s">
        <v>712</v>
      </c>
      <c r="E5" s="4" t="s">
        <v>713</v>
      </c>
    </row>
    <row r="6" spans="1:6">
      <c r="A6" s="4" t="s">
        <v>714</v>
      </c>
      <c r="D6" s="4" t="s">
        <v>715</v>
      </c>
      <c r="F6" s="4" t="s">
        <v>716</v>
      </c>
    </row>
    <row r="7" spans="1:6">
      <c r="A7" s="4" t="s">
        <v>717</v>
      </c>
      <c r="B7" s="4" t="s">
        <v>718</v>
      </c>
      <c r="D7" s="4" t="s">
        <v>718</v>
      </c>
    </row>
    <row r="8" spans="1:6">
      <c r="A8" s="4" t="s">
        <v>719</v>
      </c>
      <c r="B8" s="7" t="n">
        <v>24800000</v>
      </c>
      <c r="D8" s="7" t="n">
        <v>24800000</v>
      </c>
    </row>
    <row r="9" spans="1:6">
      <c r="A9" s="4" t="s">
        <v>720</v>
      </c>
      <c r="B9" s="5" t="n">
        <v>21700000</v>
      </c>
      <c r="D9" s="5" t="n">
        <v>21700000</v>
      </c>
    </row>
    <row r="10" spans="1:6">
      <c r="A10" s="4" t="s">
        <v>721</v>
      </c>
      <c r="B10" s="5" t="n">
        <v>6400</v>
      </c>
      <c r="D10" s="5" t="n">
        <v>3100000</v>
      </c>
    </row>
    <row r="11" spans="1:6">
      <c r="A11" s="4" t="s">
        <v>722</v>
      </c>
      <c r="B11" s="5" t="n">
        <v>1700000</v>
      </c>
      <c r="D11" s="5" t="n">
        <v>4500000</v>
      </c>
    </row>
    <row r="12" spans="1:6">
      <c r="A12" s="4" t="s">
        <v>360</v>
      </c>
      <c r="B12" s="7" t="n">
        <v>1300000</v>
      </c>
      <c r="D12" s="7" t="n">
        <v>151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79</v>
      </c>
      <c r="D1" s="2" t="s">
        <v>1</v>
      </c>
    </row>
    <row r="2" spans="1:5">
      <c r="B2" s="2" t="s">
        <v>29</v>
      </c>
      <c r="C2" s="2" t="s">
        <v>80</v>
      </c>
      <c r="D2" s="2" t="s">
        <v>29</v>
      </c>
      <c r="E2" s="2" t="s">
        <v>80</v>
      </c>
    </row>
    <row r="3" spans="1:5">
      <c r="A3" s="3" t="s">
        <v>724</v>
      </c>
    </row>
    <row r="4" spans="1:5">
      <c r="A4" s="4" t="s">
        <v>714</v>
      </c>
      <c r="B4" s="4" t="s">
        <v>718</v>
      </c>
      <c r="D4" s="4" t="s">
        <v>718</v>
      </c>
    </row>
    <row r="5" spans="1:5">
      <c r="A5" s="4" t="s">
        <v>725</v>
      </c>
      <c r="B5" s="4" t="s">
        <v>726</v>
      </c>
      <c r="D5" s="4" t="s">
        <v>727</v>
      </c>
    </row>
    <row r="6" spans="1:5">
      <c r="A6" s="4" t="s">
        <v>104</v>
      </c>
      <c r="B6" s="4" t="s">
        <v>728</v>
      </c>
      <c r="D6" s="4" t="s">
        <v>729</v>
      </c>
    </row>
    <row r="7" spans="1:5">
      <c r="A7" s="4" t="s">
        <v>730</v>
      </c>
      <c r="B7" s="4" t="s">
        <v>731</v>
      </c>
      <c r="D7" s="4" t="s">
        <v>732</v>
      </c>
    </row>
    <row r="8" spans="1:5">
      <c r="A8" s="4" t="s">
        <v>733</v>
      </c>
      <c r="B8" s="4" t="s">
        <v>734</v>
      </c>
      <c r="D8" s="4" t="s">
        <v>735</v>
      </c>
    </row>
    <row r="9" spans="1:5">
      <c r="A9" s="4" t="s">
        <v>736</v>
      </c>
      <c r="B9" s="4" t="s">
        <v>729</v>
      </c>
      <c r="D9" s="4" t="s">
        <v>737</v>
      </c>
    </row>
    <row r="10" spans="1:5">
      <c r="A10" s="4" t="s">
        <v>709</v>
      </c>
      <c r="B10" s="4" t="s">
        <v>710</v>
      </c>
      <c r="C10" s="4" t="s">
        <v>711</v>
      </c>
      <c r="D10" s="4" t="s">
        <v>712</v>
      </c>
      <c r="E10" s="4" t="s">
        <v>7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79</v>
      </c>
      <c r="D1" s="2" t="s">
        <v>1</v>
      </c>
    </row>
    <row r="2" spans="1:5">
      <c r="B2" s="2" t="s">
        <v>29</v>
      </c>
      <c r="C2" s="2" t="s">
        <v>80</v>
      </c>
      <c r="D2" s="2" t="s">
        <v>29</v>
      </c>
      <c r="E2" s="2" t="s">
        <v>80</v>
      </c>
    </row>
    <row r="3" spans="1:5">
      <c r="A3" s="3" t="s">
        <v>739</v>
      </c>
    </row>
    <row r="4" spans="1:5">
      <c r="A4" s="4" t="s">
        <v>104</v>
      </c>
      <c r="B4" s="7" t="n">
        <v>-5981</v>
      </c>
      <c r="C4" s="7" t="n">
        <v>-7492</v>
      </c>
      <c r="D4" s="7" t="n">
        <v>-16241</v>
      </c>
      <c r="E4" s="7" t="n">
        <v>-16780</v>
      </c>
    </row>
    <row r="5" spans="1:5">
      <c r="A5" s="4" t="s">
        <v>365</v>
      </c>
    </row>
    <row r="6" spans="1:5">
      <c r="A6" s="3" t="s">
        <v>739</v>
      </c>
    </row>
    <row r="7" spans="1:5">
      <c r="A7" s="4" t="s">
        <v>104</v>
      </c>
      <c r="B7" s="5" t="n">
        <v>-1862</v>
      </c>
      <c r="C7" s="5" t="n">
        <v>-3124</v>
      </c>
      <c r="D7" s="5" t="n">
        <v>-4215</v>
      </c>
      <c r="E7" s="5" t="n">
        <v>-4836</v>
      </c>
    </row>
    <row r="8" spans="1:5">
      <c r="A8" s="4" t="s">
        <v>740</v>
      </c>
    </row>
    <row r="9" spans="1:5">
      <c r="A9" s="3" t="s">
        <v>739</v>
      </c>
    </row>
    <row r="10" spans="1:5">
      <c r="A10" s="4" t="s">
        <v>104</v>
      </c>
      <c r="B10" s="5" t="n">
        <v>-4119</v>
      </c>
      <c r="C10" s="5" t="n">
        <v>-4365</v>
      </c>
      <c r="D10" s="5" t="n">
        <v>-12026</v>
      </c>
      <c r="E10" s="5" t="n">
        <v>-12015</v>
      </c>
    </row>
    <row r="11" spans="1:5">
      <c r="A11" s="4" t="s">
        <v>741</v>
      </c>
    </row>
    <row r="12" spans="1:5">
      <c r="A12" s="3" t="s">
        <v>739</v>
      </c>
    </row>
    <row r="13" spans="1:5">
      <c r="A13" s="4" t="s">
        <v>104</v>
      </c>
      <c r="B13" s="7" t="n">
        <v>0</v>
      </c>
      <c r="C13" s="7" t="n">
        <v>-3</v>
      </c>
      <c r="D13" s="7" t="n">
        <v>0</v>
      </c>
      <c r="E13" s="7" t="n">
        <v>7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9</v>
      </c>
      <c r="D1" s="2" t="s">
        <v>1</v>
      </c>
    </row>
    <row r="2" spans="1:5">
      <c r="B2" s="2" t="s">
        <v>29</v>
      </c>
      <c r="C2" s="2" t="s">
        <v>80</v>
      </c>
      <c r="D2" s="2" t="s">
        <v>29</v>
      </c>
      <c r="E2" s="2" t="s">
        <v>80</v>
      </c>
    </row>
    <row r="3" spans="1:5">
      <c r="A3" s="3" t="s">
        <v>743</v>
      </c>
    </row>
    <row r="4" spans="1:5">
      <c r="A4" s="4" t="s">
        <v>744</v>
      </c>
      <c r="D4" s="7" t="n">
        <v>1012260</v>
      </c>
    </row>
    <row r="5" spans="1:5">
      <c r="A5" s="4" t="s">
        <v>122</v>
      </c>
      <c r="B5" s="7" t="n">
        <v>-5637</v>
      </c>
      <c r="C5" s="7" t="n">
        <v>18450</v>
      </c>
      <c r="D5" s="5" t="n">
        <v>-2636</v>
      </c>
      <c r="E5" s="7" t="n">
        <v>15969</v>
      </c>
    </row>
    <row r="6" spans="1:5">
      <c r="A6" s="4" t="s">
        <v>745</v>
      </c>
      <c r="B6" s="5" t="n">
        <v>1106200</v>
      </c>
      <c r="D6" s="5" t="n">
        <v>1106200</v>
      </c>
    </row>
    <row r="7" spans="1:5">
      <c r="A7" s="4" t="s">
        <v>746</v>
      </c>
    </row>
    <row r="8" spans="1:5">
      <c r="A8" s="3" t="s">
        <v>743</v>
      </c>
    </row>
    <row r="9" spans="1:5">
      <c r="A9" s="4" t="s">
        <v>744</v>
      </c>
      <c r="B9" s="5" t="n">
        <v>251</v>
      </c>
      <c r="C9" s="5" t="n">
        <v>283</v>
      </c>
      <c r="D9" s="5" t="n">
        <v>301</v>
      </c>
      <c r="E9" s="5" t="n">
        <v>687</v>
      </c>
    </row>
    <row r="10" spans="1:5">
      <c r="A10" s="4" t="s">
        <v>747</v>
      </c>
      <c r="B10" s="5" t="n">
        <v>0</v>
      </c>
      <c r="C10" s="5" t="n">
        <v>0</v>
      </c>
      <c r="D10" s="5" t="n">
        <v>0</v>
      </c>
      <c r="E10" s="5" t="n">
        <v>-684</v>
      </c>
    </row>
    <row r="11" spans="1:5">
      <c r="A11" s="4" t="s">
        <v>748</v>
      </c>
      <c r="B11" s="5" t="n">
        <v>0</v>
      </c>
      <c r="C11" s="5" t="n">
        <v>0</v>
      </c>
      <c r="D11" s="5" t="n">
        <v>0</v>
      </c>
      <c r="E11" s="5" t="n">
        <v>271</v>
      </c>
    </row>
    <row r="12" spans="1:5">
      <c r="A12" s="4" t="s">
        <v>749</v>
      </c>
      <c r="B12" s="5" t="n">
        <v>-33</v>
      </c>
      <c r="C12" s="5" t="n">
        <v>60</v>
      </c>
      <c r="D12" s="5" t="n">
        <v>-99</v>
      </c>
      <c r="E12" s="5" t="n">
        <v>74</v>
      </c>
    </row>
    <row r="13" spans="1:5">
      <c r="A13" s="4" t="s">
        <v>748</v>
      </c>
      <c r="B13" s="5" t="n">
        <v>8</v>
      </c>
      <c r="C13" s="5" t="n">
        <v>-23</v>
      </c>
      <c r="D13" s="5" t="n">
        <v>24</v>
      </c>
      <c r="E13" s="5" t="n">
        <v>-28</v>
      </c>
    </row>
    <row r="14" spans="1:5">
      <c r="A14" s="4" t="s">
        <v>122</v>
      </c>
      <c r="B14" s="5" t="n">
        <v>-25</v>
      </c>
      <c r="C14" s="5" t="n">
        <v>37</v>
      </c>
      <c r="D14" s="5" t="n">
        <v>-75</v>
      </c>
      <c r="E14" s="5" t="n">
        <v>-367</v>
      </c>
    </row>
    <row r="15" spans="1:5">
      <c r="A15" s="4" t="s">
        <v>745</v>
      </c>
      <c r="B15" s="5" t="n">
        <v>226</v>
      </c>
      <c r="C15" s="5" t="n">
        <v>320</v>
      </c>
      <c r="D15" s="5" t="n">
        <v>226</v>
      </c>
      <c r="E15" s="5" t="n">
        <v>320</v>
      </c>
    </row>
    <row r="16" spans="1:5">
      <c r="A16" s="4" t="s">
        <v>750</v>
      </c>
    </row>
    <row r="17" spans="1:5">
      <c r="A17" s="3" t="s">
        <v>743</v>
      </c>
    </row>
    <row r="18" spans="1:5">
      <c r="A18" s="4" t="s">
        <v>744</v>
      </c>
      <c r="B18" s="5" t="n">
        <v>5160</v>
      </c>
      <c r="C18" s="5" t="n">
        <v>3595</v>
      </c>
      <c r="D18" s="5" t="n">
        <v>4128</v>
      </c>
      <c r="E18" s="5" t="n">
        <v>2943</v>
      </c>
    </row>
    <row r="19" spans="1:5">
      <c r="A19" s="4" t="s">
        <v>747</v>
      </c>
      <c r="B19" s="5" t="n">
        <v>514</v>
      </c>
      <c r="C19" s="5" t="n">
        <v>329</v>
      </c>
      <c r="D19" s="5" t="n">
        <v>1890</v>
      </c>
      <c r="E19" s="5" t="n">
        <v>1396</v>
      </c>
    </row>
    <row r="20" spans="1:5">
      <c r="A20" s="4" t="s">
        <v>748</v>
      </c>
      <c r="B20" s="5" t="n">
        <v>-114</v>
      </c>
      <c r="C20" s="5" t="n">
        <v>-124</v>
      </c>
      <c r="D20" s="5" t="n">
        <v>-458</v>
      </c>
      <c r="E20" s="5" t="n">
        <v>-539</v>
      </c>
    </row>
    <row r="21" spans="1:5">
      <c r="A21" s="4" t="s">
        <v>749</v>
      </c>
      <c r="B21" s="5" t="n">
        <v>-1861</v>
      </c>
      <c r="C21" s="5" t="n">
        <v>0</v>
      </c>
      <c r="D21" s="5" t="n">
        <v>-1861</v>
      </c>
      <c r="E21" s="5" t="n">
        <v>0</v>
      </c>
    </row>
    <row r="22" spans="1:5">
      <c r="A22" s="4" t="s">
        <v>748</v>
      </c>
      <c r="B22" s="5" t="n">
        <v>434</v>
      </c>
      <c r="C22" s="5" t="n">
        <v>0</v>
      </c>
      <c r="D22" s="5" t="n">
        <v>434</v>
      </c>
      <c r="E22" s="5" t="n">
        <v>0</v>
      </c>
    </row>
    <row r="23" spans="1:5">
      <c r="A23" s="4" t="s">
        <v>122</v>
      </c>
      <c r="B23" s="5" t="n">
        <v>-1027</v>
      </c>
      <c r="C23" s="5" t="n">
        <v>205</v>
      </c>
      <c r="D23" s="5" t="n">
        <v>5</v>
      </c>
      <c r="E23" s="5" t="n">
        <v>857</v>
      </c>
    </row>
    <row r="24" spans="1:5">
      <c r="A24" s="4" t="s">
        <v>745</v>
      </c>
      <c r="B24" s="5" t="n">
        <v>4133</v>
      </c>
      <c r="C24" s="5" t="n">
        <v>3800</v>
      </c>
      <c r="D24" s="5" t="n">
        <v>4133</v>
      </c>
      <c r="E24" s="5" t="n">
        <v>3800</v>
      </c>
    </row>
    <row r="25" spans="1:5">
      <c r="A25" s="4" t="s">
        <v>751</v>
      </c>
    </row>
    <row r="26" spans="1:5">
      <c r="A26" s="3" t="s">
        <v>743</v>
      </c>
    </row>
    <row r="27" spans="1:5">
      <c r="A27" s="4" t="s">
        <v>744</v>
      </c>
      <c r="B27" s="5" t="n">
        <v>-49884</v>
      </c>
      <c r="C27" s="5" t="n">
        <v>-63942</v>
      </c>
      <c r="D27" s="5" t="n">
        <v>-51903</v>
      </c>
      <c r="E27" s="5" t="n">
        <v>-61213</v>
      </c>
    </row>
    <row r="28" spans="1:5">
      <c r="A28" s="4" t="s">
        <v>747</v>
      </c>
      <c r="B28" s="5" t="n">
        <v>-4585</v>
      </c>
      <c r="C28" s="5" t="n">
        <v>18208</v>
      </c>
      <c r="D28" s="5" t="n">
        <v>-2566</v>
      </c>
      <c r="E28" s="5" t="n">
        <v>15479</v>
      </c>
    </row>
    <row r="29" spans="1:5">
      <c r="A29" s="4" t="s">
        <v>748</v>
      </c>
      <c r="B29" s="5" t="n">
        <v>0</v>
      </c>
      <c r="C29" s="5" t="n">
        <v>0</v>
      </c>
      <c r="D29" s="5" t="n">
        <v>0</v>
      </c>
      <c r="E29" s="5" t="n">
        <v>0</v>
      </c>
    </row>
    <row r="30" spans="1:5">
      <c r="A30" s="4" t="s">
        <v>749</v>
      </c>
      <c r="B30" s="5" t="n">
        <v>0</v>
      </c>
      <c r="C30" s="5" t="n">
        <v>0</v>
      </c>
      <c r="D30" s="5" t="n">
        <v>0</v>
      </c>
      <c r="E30" s="5" t="n">
        <v>0</v>
      </c>
    </row>
    <row r="31" spans="1:5">
      <c r="A31" s="4" t="s">
        <v>748</v>
      </c>
      <c r="B31" s="5" t="n">
        <v>0</v>
      </c>
      <c r="C31" s="5" t="n">
        <v>0</v>
      </c>
      <c r="D31" s="5" t="n">
        <v>0</v>
      </c>
      <c r="E31" s="5" t="n">
        <v>0</v>
      </c>
    </row>
    <row r="32" spans="1:5">
      <c r="A32" s="4" t="s">
        <v>122</v>
      </c>
      <c r="B32" s="5" t="n">
        <v>-4585</v>
      </c>
      <c r="C32" s="5" t="n">
        <v>18208</v>
      </c>
      <c r="D32" s="5" t="n">
        <v>-2566</v>
      </c>
      <c r="E32" s="5" t="n">
        <v>15479</v>
      </c>
    </row>
    <row r="33" spans="1:5">
      <c r="A33" s="4" t="s">
        <v>745</v>
      </c>
      <c r="B33" s="5" t="n">
        <v>-54469</v>
      </c>
      <c r="C33" s="5" t="n">
        <v>-45734</v>
      </c>
      <c r="D33" s="5" t="n">
        <v>-54469</v>
      </c>
      <c r="E33" s="5" t="n">
        <v>-45734</v>
      </c>
    </row>
    <row r="34" spans="1:5">
      <c r="A34" s="4" t="s">
        <v>134</v>
      </c>
    </row>
    <row r="35" spans="1:5">
      <c r="A35" s="3" t="s">
        <v>743</v>
      </c>
    </row>
    <row r="36" spans="1:5">
      <c r="A36" s="4" t="s">
        <v>744</v>
      </c>
      <c r="B36" s="5" t="n">
        <v>-44473</v>
      </c>
      <c r="C36" s="5" t="n">
        <v>-60064</v>
      </c>
      <c r="D36" s="5" t="n">
        <v>-47474</v>
      </c>
      <c r="E36" s="5" t="n">
        <v>-57583</v>
      </c>
    </row>
    <row r="37" spans="1:5">
      <c r="A37" s="4" t="s">
        <v>747</v>
      </c>
      <c r="B37" s="5" t="n">
        <v>-4071</v>
      </c>
      <c r="C37" s="5" t="n">
        <v>18537</v>
      </c>
      <c r="D37" s="5" t="n">
        <v>-676</v>
      </c>
      <c r="E37" s="5" t="n">
        <v>16191</v>
      </c>
    </row>
    <row r="38" spans="1:5">
      <c r="A38" s="4" t="s">
        <v>748</v>
      </c>
      <c r="B38" s="5" t="n">
        <v>-114</v>
      </c>
      <c r="C38" s="5" t="n">
        <v>-124</v>
      </c>
      <c r="D38" s="5" t="n">
        <v>-458</v>
      </c>
      <c r="E38" s="5" t="n">
        <v>-268</v>
      </c>
    </row>
    <row r="39" spans="1:5">
      <c r="A39" s="4" t="s">
        <v>749</v>
      </c>
      <c r="B39" s="5" t="n">
        <v>-1894</v>
      </c>
      <c r="C39" s="5" t="n">
        <v>60</v>
      </c>
      <c r="D39" s="5" t="n">
        <v>-1960</v>
      </c>
      <c r="E39" s="5" t="n">
        <v>74</v>
      </c>
    </row>
    <row r="40" spans="1:5">
      <c r="A40" s="4" t="s">
        <v>748</v>
      </c>
      <c r="B40" s="5" t="n">
        <v>442</v>
      </c>
      <c r="C40" s="5" t="n">
        <v>-23</v>
      </c>
      <c r="D40" s="5" t="n">
        <v>458</v>
      </c>
      <c r="E40" s="5" t="n">
        <v>-28</v>
      </c>
    </row>
    <row r="41" spans="1:5">
      <c r="A41" s="4" t="s">
        <v>122</v>
      </c>
      <c r="B41" s="5" t="n">
        <v>-5637</v>
      </c>
      <c r="C41" s="5" t="n">
        <v>18450</v>
      </c>
      <c r="D41" s="5" t="n">
        <v>-2636</v>
      </c>
      <c r="E41" s="5" t="n">
        <v>15969</v>
      </c>
    </row>
    <row r="42" spans="1:5">
      <c r="A42" s="4" t="s">
        <v>745</v>
      </c>
      <c r="B42" s="7" t="n">
        <v>-50110</v>
      </c>
      <c r="C42" s="7" t="n">
        <v>-41614</v>
      </c>
      <c r="D42" s="7" t="n">
        <v>-50110</v>
      </c>
      <c r="E42" s="7" t="n">
        <v>-4161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52</v>
      </c>
      <c r="B1" s="2" t="s">
        <v>79</v>
      </c>
      <c r="D1" s="2" t="s">
        <v>1</v>
      </c>
    </row>
    <row r="2" spans="1:5">
      <c r="B2" s="2" t="s">
        <v>29</v>
      </c>
      <c r="C2" s="2" t="s">
        <v>80</v>
      </c>
      <c r="D2" s="2" t="s">
        <v>29</v>
      </c>
      <c r="E2" s="2" t="s">
        <v>80</v>
      </c>
    </row>
    <row r="3" spans="1:5">
      <c r="A3" s="3" t="s">
        <v>753</v>
      </c>
    </row>
    <row r="4" spans="1:5">
      <c r="A4" s="4" t="s">
        <v>754</v>
      </c>
      <c r="B4" s="11" t="n">
        <v>1.8</v>
      </c>
      <c r="C4" s="5" t="n">
        <v>3</v>
      </c>
      <c r="D4" s="11" t="n">
        <v>2.1</v>
      </c>
      <c r="E4" s="11" t="n">
        <v>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9</v>
      </c>
      <c r="C2" s="2" t="s">
        <v>80</v>
      </c>
    </row>
    <row r="3" spans="1:3">
      <c r="A3" s="3" t="s">
        <v>168</v>
      </c>
    </row>
    <row r="4" spans="1:3">
      <c r="A4" s="4" t="s">
        <v>103</v>
      </c>
      <c r="B4" s="7" t="n">
        <v>292692</v>
      </c>
      <c r="C4" s="7" t="n">
        <v>216827</v>
      </c>
    </row>
    <row r="5" spans="1:3">
      <c r="A5" s="3" t="s">
        <v>169</v>
      </c>
    </row>
    <row r="6" spans="1:3">
      <c r="A6" s="4" t="s">
        <v>170</v>
      </c>
      <c r="B6" s="5" t="n">
        <v>18417</v>
      </c>
      <c r="C6" s="5" t="n">
        <v>14128</v>
      </c>
    </row>
    <row r="7" spans="1:3">
      <c r="A7" s="4" t="s">
        <v>171</v>
      </c>
      <c r="B7" s="5" t="n">
        <v>0</v>
      </c>
      <c r="C7" s="5" t="n">
        <v>-684</v>
      </c>
    </row>
    <row r="8" spans="1:3">
      <c r="A8" s="4" t="s">
        <v>87</v>
      </c>
      <c r="B8" s="5" t="n">
        <v>13342</v>
      </c>
      <c r="C8" s="5" t="n">
        <v>12066</v>
      </c>
    </row>
    <row r="9" spans="1:3">
      <c r="A9" s="4" t="s">
        <v>149</v>
      </c>
      <c r="B9" s="5" t="n">
        <v>67299</v>
      </c>
      <c r="C9" s="5" t="n">
        <v>60395</v>
      </c>
    </row>
    <row r="10" spans="1:3">
      <c r="A10" s="4" t="s">
        <v>40</v>
      </c>
      <c r="B10" s="5" t="n">
        <v>26741</v>
      </c>
      <c r="C10" s="5" t="n">
        <v>12708</v>
      </c>
    </row>
    <row r="11" spans="1:3">
      <c r="A11" s="4" t="s">
        <v>172</v>
      </c>
      <c r="B11" s="5" t="n">
        <v>9930</v>
      </c>
      <c r="C11" s="5" t="n">
        <v>888</v>
      </c>
    </row>
    <row r="12" spans="1:3">
      <c r="A12" s="4" t="s">
        <v>173</v>
      </c>
      <c r="B12" s="5" t="n">
        <v>6523</v>
      </c>
      <c r="C12" s="5" t="n">
        <v>0</v>
      </c>
    </row>
    <row r="13" spans="1:3">
      <c r="A13" s="4" t="s">
        <v>174</v>
      </c>
      <c r="B13" s="5" t="n">
        <v>-8877</v>
      </c>
      <c r="C13" s="5" t="n">
        <v>-7973</v>
      </c>
    </row>
    <row r="14" spans="1:3">
      <c r="A14" s="4" t="s">
        <v>175</v>
      </c>
      <c r="B14" s="5" t="n">
        <v>9164</v>
      </c>
      <c r="C14" s="5" t="n">
        <v>8192</v>
      </c>
    </row>
    <row r="15" spans="1:3">
      <c r="A15" s="4" t="s">
        <v>95</v>
      </c>
      <c r="B15" s="5" t="n">
        <v>0</v>
      </c>
      <c r="C15" s="5" t="n">
        <v>5396</v>
      </c>
    </row>
    <row r="16" spans="1:3">
      <c r="A16" s="3" t="s">
        <v>176</v>
      </c>
    </row>
    <row r="17" spans="1:3">
      <c r="A17" s="4" t="s">
        <v>177</v>
      </c>
      <c r="B17" s="5" t="n">
        <v>1581</v>
      </c>
      <c r="C17" s="5" t="n">
        <v>0</v>
      </c>
    </row>
    <row r="18" spans="1:3">
      <c r="A18" s="4" t="s">
        <v>178</v>
      </c>
      <c r="B18" s="5" t="n">
        <v>-33939</v>
      </c>
      <c r="C18" s="5" t="n">
        <v>0</v>
      </c>
    </row>
    <row r="19" spans="1:3">
      <c r="A19" s="3" t="s">
        <v>179</v>
      </c>
    </row>
    <row r="20" spans="1:3">
      <c r="A20" s="4" t="s">
        <v>33</v>
      </c>
      <c r="B20" s="5" t="n">
        <v>-18620</v>
      </c>
      <c r="C20" s="5" t="n">
        <v>-15397</v>
      </c>
    </row>
    <row r="21" spans="1:3">
      <c r="A21" s="4" t="s">
        <v>180</v>
      </c>
      <c r="B21" s="5" t="n">
        <v>-209904</v>
      </c>
      <c r="C21" s="5" t="n">
        <v>-222063</v>
      </c>
    </row>
    <row r="22" spans="1:3">
      <c r="A22" s="4" t="s">
        <v>39</v>
      </c>
      <c r="B22" s="5" t="n">
        <v>-24435</v>
      </c>
      <c r="C22" s="5" t="n">
        <v>-19989</v>
      </c>
    </row>
    <row r="23" spans="1:3">
      <c r="A23" s="4" t="s">
        <v>38</v>
      </c>
      <c r="B23" s="5" t="n">
        <v>20612</v>
      </c>
      <c r="C23" s="5" t="n">
        <v>10348</v>
      </c>
    </row>
    <row r="24" spans="1:3">
      <c r="A24" s="4" t="s">
        <v>47</v>
      </c>
      <c r="B24" s="5" t="n">
        <v>-33953</v>
      </c>
      <c r="C24" s="5" t="n">
        <v>-22476</v>
      </c>
    </row>
    <row r="25" spans="1:3">
      <c r="A25" s="4" t="s">
        <v>48</v>
      </c>
      <c r="B25" s="5" t="n">
        <v>15325</v>
      </c>
      <c r="C25" s="5" t="n">
        <v>10066</v>
      </c>
    </row>
    <row r="26" spans="1:3">
      <c r="A26" s="4" t="s">
        <v>54</v>
      </c>
      <c r="B26" s="5" t="n">
        <v>-611</v>
      </c>
      <c r="C26" s="5" t="n">
        <v>36468</v>
      </c>
    </row>
    <row r="27" spans="1:3">
      <c r="A27" s="4" t="s">
        <v>181</v>
      </c>
      <c r="B27" s="5" t="n">
        <v>151287</v>
      </c>
      <c r="C27" s="5" t="n">
        <v>98900</v>
      </c>
    </row>
    <row r="28" spans="1:3">
      <c r="A28" s="3" t="s">
        <v>182</v>
      </c>
    </row>
    <row r="29" spans="1:3">
      <c r="A29" s="4" t="s">
        <v>183</v>
      </c>
      <c r="B29" s="5" t="n">
        <v>-12811</v>
      </c>
      <c r="C29" s="5" t="n">
        <v>-8316</v>
      </c>
    </row>
    <row r="30" spans="1:3">
      <c r="A30" s="4" t="s">
        <v>184</v>
      </c>
      <c r="B30" s="5" t="n">
        <v>0</v>
      </c>
      <c r="C30" s="5" t="n">
        <v>-63605</v>
      </c>
    </row>
    <row r="31" spans="1:3">
      <c r="A31" s="4" t="s">
        <v>185</v>
      </c>
      <c r="B31" s="5" t="n">
        <v>63560</v>
      </c>
      <c r="C31" s="5" t="n">
        <v>11471</v>
      </c>
    </row>
    <row r="32" spans="1:3">
      <c r="A32" s="4" t="s">
        <v>186</v>
      </c>
      <c r="B32" s="5" t="n">
        <v>-86019</v>
      </c>
      <c r="C32" s="5" t="n">
        <v>-178</v>
      </c>
    </row>
    <row r="33" spans="1:3">
      <c r="A33" s="3" t="s">
        <v>187</v>
      </c>
    </row>
    <row r="34" spans="1:3">
      <c r="A34" s="4" t="s">
        <v>188</v>
      </c>
      <c r="B34" s="5" t="n">
        <v>99621</v>
      </c>
      <c r="C34" s="5" t="n">
        <v>0</v>
      </c>
    </row>
    <row r="35" spans="1:3">
      <c r="A35" s="4" t="s">
        <v>189</v>
      </c>
      <c r="B35" s="5" t="n">
        <v>-216950</v>
      </c>
      <c r="C35" s="5" t="n">
        <v>0</v>
      </c>
    </row>
    <row r="36" spans="1:3">
      <c r="A36" s="4" t="s">
        <v>190</v>
      </c>
      <c r="B36" s="5" t="n">
        <v>-152599</v>
      </c>
      <c r="C36" s="5" t="n">
        <v>-60628</v>
      </c>
    </row>
    <row r="37" spans="1:3">
      <c r="A37" s="3" t="s">
        <v>191</v>
      </c>
    </row>
    <row r="38" spans="1:3">
      <c r="A38" s="4" t="s">
        <v>192</v>
      </c>
      <c r="B38" s="5" t="n">
        <v>-20818</v>
      </c>
      <c r="C38" s="5" t="n">
        <v>-9820</v>
      </c>
    </row>
    <row r="39" spans="1:3">
      <c r="A39" s="4" t="s">
        <v>193</v>
      </c>
      <c r="B39" s="5" t="n">
        <v>0</v>
      </c>
      <c r="C39" s="5" t="n">
        <v>-2761</v>
      </c>
    </row>
    <row r="40" spans="1:3">
      <c r="A40" s="4" t="s">
        <v>194</v>
      </c>
      <c r="B40" s="5" t="n">
        <v>0</v>
      </c>
      <c r="C40" s="5" t="n">
        <v>298896</v>
      </c>
    </row>
    <row r="41" spans="1:3">
      <c r="A41" s="4" t="s">
        <v>195</v>
      </c>
      <c r="B41" s="5" t="n">
        <v>0</v>
      </c>
      <c r="C41" s="5" t="n">
        <v>-250000</v>
      </c>
    </row>
    <row r="42" spans="1:3">
      <c r="A42" s="4" t="s">
        <v>95</v>
      </c>
      <c r="B42" s="5" t="n">
        <v>0</v>
      </c>
      <c r="C42" s="5" t="n">
        <v>-5396</v>
      </c>
    </row>
    <row r="43" spans="1:3">
      <c r="A43" s="4" t="s">
        <v>152</v>
      </c>
      <c r="B43" s="5" t="n">
        <v>2829</v>
      </c>
      <c r="C43" s="5" t="n">
        <v>3146</v>
      </c>
    </row>
    <row r="44" spans="1:3">
      <c r="A44" s="4" t="s">
        <v>196</v>
      </c>
      <c r="B44" s="5" t="n">
        <v>-109542</v>
      </c>
      <c r="C44" s="5" t="n">
        <v>-94216</v>
      </c>
    </row>
    <row r="45" spans="1:3">
      <c r="A45" s="4" t="s">
        <v>197</v>
      </c>
      <c r="B45" s="5" t="n">
        <v>73632</v>
      </c>
      <c r="C45" s="5" t="n">
        <v>139838</v>
      </c>
    </row>
    <row r="46" spans="1:3">
      <c r="A46" s="3" t="s">
        <v>198</v>
      </c>
    </row>
    <row r="47" spans="1:3">
      <c r="A47" s="4" t="s">
        <v>199</v>
      </c>
      <c r="B47" s="5" t="n">
        <v>133111</v>
      </c>
      <c r="C47" s="5" t="n">
        <v>0</v>
      </c>
    </row>
    <row r="48" spans="1:3">
      <c r="A48" s="4" t="s">
        <v>200</v>
      </c>
      <c r="B48" s="5" t="n">
        <v>-44889</v>
      </c>
      <c r="C48" s="5" t="n">
        <v>84376</v>
      </c>
    </row>
    <row r="49" spans="1:3">
      <c r="A49" s="4" t="s">
        <v>201</v>
      </c>
      <c r="B49" s="5" t="n">
        <v>-1464</v>
      </c>
      <c r="C49" s="5" t="n">
        <v>3349</v>
      </c>
    </row>
    <row r="50" spans="1:3">
      <c r="A50" s="4" t="s">
        <v>202</v>
      </c>
      <c r="B50" s="5" t="n">
        <v>-47665</v>
      </c>
      <c r="C50" s="5" t="n">
        <v>125997</v>
      </c>
    </row>
    <row r="51" spans="1:3">
      <c r="A51" s="4" t="s">
        <v>203</v>
      </c>
      <c r="B51" s="5" t="n">
        <v>610555</v>
      </c>
      <c r="C51" s="5" t="n">
        <v>424174</v>
      </c>
    </row>
    <row r="52" spans="1:3">
      <c r="A52" s="4" t="s">
        <v>204</v>
      </c>
      <c r="B52" s="5" t="n">
        <v>562890</v>
      </c>
      <c r="C52" s="5" t="n">
        <v>550171</v>
      </c>
    </row>
    <row r="53" spans="1:3">
      <c r="A53" s="3" t="s">
        <v>205</v>
      </c>
    </row>
    <row r="54" spans="1:3">
      <c r="A54" s="4" t="s">
        <v>206</v>
      </c>
      <c r="B54" s="5" t="n">
        <v>17221</v>
      </c>
      <c r="C54" s="5" t="n">
        <v>20191</v>
      </c>
    </row>
    <row r="55" spans="1:3">
      <c r="A55" s="4" t="s">
        <v>207</v>
      </c>
      <c r="B55" s="5" t="n">
        <v>0</v>
      </c>
      <c r="C55" s="5" t="n">
        <v>1354</v>
      </c>
    </row>
    <row r="56" spans="1:3">
      <c r="A56" s="4" t="s">
        <v>208</v>
      </c>
      <c r="B56" s="5" t="n">
        <v>1421</v>
      </c>
      <c r="C56" s="5" t="n">
        <v>0</v>
      </c>
    </row>
    <row r="57" spans="1:3">
      <c r="A57" s="4" t="s">
        <v>209</v>
      </c>
      <c r="B57" s="5" t="n">
        <v>96218</v>
      </c>
      <c r="C57" s="5" t="n">
        <v>96915</v>
      </c>
    </row>
    <row r="58" spans="1:3">
      <c r="A58" s="3" t="s">
        <v>210</v>
      </c>
    </row>
    <row r="59" spans="1:3">
      <c r="A59" s="4" t="s">
        <v>211</v>
      </c>
      <c r="B59" s="5" t="n">
        <v>206</v>
      </c>
      <c r="C59" s="5" t="n">
        <v>895</v>
      </c>
    </row>
    <row r="60" spans="1:3">
      <c r="A60" s="4" t="s">
        <v>212</v>
      </c>
      <c r="B60" s="5" t="n">
        <v>1060</v>
      </c>
      <c r="C60" s="5" t="n">
        <v>2277</v>
      </c>
    </row>
    <row r="61" spans="1:3">
      <c r="A61" s="4" t="s">
        <v>213</v>
      </c>
      <c r="B61" s="5" t="n">
        <v>-40310</v>
      </c>
      <c r="C61" s="5" t="n">
        <v>86129</v>
      </c>
    </row>
    <row r="62" spans="1:3">
      <c r="A62" s="4" t="s">
        <v>214</v>
      </c>
      <c r="B62" s="5" t="n">
        <v>26317</v>
      </c>
      <c r="C62" s="5" t="n">
        <v>0</v>
      </c>
    </row>
    <row r="63" spans="1:3">
      <c r="A63" s="3" t="s">
        <v>215</v>
      </c>
    </row>
    <row r="64" spans="1:3">
      <c r="A64" s="4" t="s">
        <v>216</v>
      </c>
      <c r="B64" s="5" t="n">
        <v>434446</v>
      </c>
      <c r="C64" s="5" t="n">
        <v>0</v>
      </c>
    </row>
    <row r="65" spans="1:3">
      <c r="A65" s="4" t="s">
        <v>217</v>
      </c>
      <c r="B65" s="5" t="n">
        <v>464347</v>
      </c>
      <c r="C65" s="5" t="n">
        <v>0</v>
      </c>
    </row>
    <row r="66" spans="1:3">
      <c r="A66" s="4" t="s">
        <v>69</v>
      </c>
    </row>
    <row r="67" spans="1:3">
      <c r="A67" s="3" t="s">
        <v>191</v>
      </c>
    </row>
    <row r="68" spans="1:3">
      <c r="A68" s="4" t="s">
        <v>158</v>
      </c>
      <c r="B68" s="5" t="n">
        <v>-171</v>
      </c>
      <c r="C68" s="5" t="n">
        <v>0</v>
      </c>
    </row>
    <row r="69" spans="1:3">
      <c r="A69" s="4" t="s">
        <v>71</v>
      </c>
    </row>
    <row r="70" spans="1:3">
      <c r="A70" s="3" t="s">
        <v>191</v>
      </c>
    </row>
    <row r="71" spans="1:3">
      <c r="A71" s="4" t="s">
        <v>218</v>
      </c>
      <c r="B71" s="5" t="n">
        <v>62174</v>
      </c>
      <c r="C71" s="5" t="n">
        <v>104924</v>
      </c>
    </row>
    <row r="72" spans="1:3">
      <c r="A72" s="4" t="s">
        <v>158</v>
      </c>
      <c r="B72" s="7" t="n">
        <v>-186104</v>
      </c>
      <c r="C72" s="7" t="n">
        <v>-10023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79</v>
      </c>
      <c r="D1" s="2" t="s">
        <v>1</v>
      </c>
    </row>
    <row r="2" spans="1:5">
      <c r="B2" s="2" t="s">
        <v>29</v>
      </c>
      <c r="C2" s="2" t="s">
        <v>80</v>
      </c>
      <c r="D2" s="2" t="s">
        <v>29</v>
      </c>
      <c r="E2" s="2" t="s">
        <v>80</v>
      </c>
    </row>
    <row r="3" spans="1:5">
      <c r="A3" s="3" t="s">
        <v>753</v>
      </c>
    </row>
    <row r="4" spans="1:5">
      <c r="A4" s="4" t="s">
        <v>105</v>
      </c>
      <c r="B4" s="7" t="n">
        <v>101794</v>
      </c>
      <c r="C4" s="7" t="n">
        <v>67361</v>
      </c>
      <c r="D4" s="7" t="n">
        <v>276451</v>
      </c>
      <c r="E4" s="7" t="n">
        <v>200047</v>
      </c>
    </row>
    <row r="5" spans="1:5">
      <c r="A5" s="4" t="s">
        <v>756</v>
      </c>
      <c r="B5" s="5" t="n">
        <v>101794</v>
      </c>
      <c r="C5" s="5" t="n">
        <v>67361</v>
      </c>
      <c r="D5" s="5" t="n">
        <v>276451</v>
      </c>
      <c r="E5" s="5" t="n">
        <v>200047</v>
      </c>
    </row>
    <row r="6" spans="1:5">
      <c r="A6" s="4" t="s">
        <v>757</v>
      </c>
      <c r="B6" s="7" t="n">
        <v>101794</v>
      </c>
      <c r="C6" s="7" t="n">
        <v>67361</v>
      </c>
      <c r="D6" s="7" t="n">
        <v>276451</v>
      </c>
      <c r="E6" s="7" t="n">
        <v>200047</v>
      </c>
    </row>
    <row r="7" spans="1:5">
      <c r="A7" s="4" t="s">
        <v>758</v>
      </c>
      <c r="B7" s="5" t="n">
        <v>114610</v>
      </c>
      <c r="C7" s="5" t="n">
        <v>111284</v>
      </c>
      <c r="D7" s="5" t="n">
        <v>115157</v>
      </c>
      <c r="E7" s="5" t="n">
        <v>110540</v>
      </c>
    </row>
    <row r="8" spans="1:5">
      <c r="A8" s="4" t="s">
        <v>759</v>
      </c>
      <c r="B8" s="5" t="n">
        <v>8131</v>
      </c>
      <c r="C8" s="5" t="n">
        <v>5767</v>
      </c>
      <c r="D8" s="5" t="n">
        <v>8396</v>
      </c>
      <c r="E8" s="5" t="n">
        <v>5211</v>
      </c>
    </row>
    <row r="9" spans="1:5">
      <c r="A9" s="4" t="s">
        <v>760</v>
      </c>
      <c r="B9" s="5" t="n">
        <v>122741</v>
      </c>
      <c r="C9" s="5" t="n">
        <v>117051</v>
      </c>
      <c r="D9" s="5" t="n">
        <v>123553</v>
      </c>
      <c r="E9" s="5" t="n">
        <v>115751</v>
      </c>
    </row>
    <row r="10" spans="1:5">
      <c r="A10" s="4" t="s">
        <v>761</v>
      </c>
      <c r="B10" s="9" t="n">
        <v>0.89</v>
      </c>
      <c r="C10" s="9" t="n">
        <v>0.61</v>
      </c>
      <c r="D10" s="10" t="n">
        <v>2.4</v>
      </c>
      <c r="E10" s="9" t="n">
        <v>1.81</v>
      </c>
    </row>
    <row r="11" spans="1:5">
      <c r="A11" s="4" t="s">
        <v>762</v>
      </c>
      <c r="B11" s="9" t="n">
        <v>0.83</v>
      </c>
      <c r="C11" s="9" t="n">
        <v>0.58</v>
      </c>
      <c r="D11" s="9" t="n">
        <v>2.24</v>
      </c>
      <c r="E11" s="9" t="n">
        <v>1.7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3</v>
      </c>
      <c r="B1" s="2" t="s">
        <v>79</v>
      </c>
      <c r="D1" s="2" t="s">
        <v>1</v>
      </c>
    </row>
    <row r="2" spans="1:6">
      <c r="B2" s="2" t="s">
        <v>29</v>
      </c>
      <c r="C2" s="2" t="s">
        <v>80</v>
      </c>
      <c r="D2" s="2" t="s">
        <v>29</v>
      </c>
      <c r="E2" s="2" t="s">
        <v>80</v>
      </c>
      <c r="F2" s="2" t="s">
        <v>30</v>
      </c>
    </row>
    <row r="3" spans="1:6">
      <c r="A3" s="3" t="s">
        <v>764</v>
      </c>
    </row>
    <row r="4" spans="1:6">
      <c r="A4" s="4" t="s">
        <v>765</v>
      </c>
      <c r="B4" s="10" t="n">
        <v>4.4</v>
      </c>
      <c r="C4" s="10" t="n">
        <v>4.6</v>
      </c>
      <c r="D4" s="7" t="n">
        <v>13</v>
      </c>
      <c r="E4" s="10" t="n">
        <v>12.7</v>
      </c>
    </row>
    <row r="5" spans="1:6">
      <c r="A5" s="4" t="s">
        <v>766</v>
      </c>
      <c r="B5" s="11" t="n">
        <v>11.6</v>
      </c>
      <c r="C5" s="10" t="n">
        <v>10.4</v>
      </c>
      <c r="D5" s="11" t="n">
        <v>33.6</v>
      </c>
      <c r="E5" s="10" t="n">
        <v>26.3</v>
      </c>
    </row>
    <row r="6" spans="1:6">
      <c r="A6" s="4" t="s">
        <v>767</v>
      </c>
    </row>
    <row r="7" spans="1:6">
      <c r="A7" s="3" t="s">
        <v>764</v>
      </c>
    </row>
    <row r="8" spans="1:6">
      <c r="A8" s="4" t="s">
        <v>768</v>
      </c>
      <c r="B8" s="11" t="n">
        <v>105.9</v>
      </c>
      <c r="D8" s="11" t="n">
        <v>105.9</v>
      </c>
      <c r="F8" s="7" t="n">
        <v>100</v>
      </c>
    </row>
    <row r="9" spans="1:6">
      <c r="A9" s="4" t="s">
        <v>769</v>
      </c>
      <c r="B9" s="10" t="n">
        <v>2.8</v>
      </c>
      <c r="D9" s="10" t="n">
        <v>2.8</v>
      </c>
      <c r="F9" s="10" t="n">
        <v>1.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770</v>
      </c>
      <c r="B1" s="2" t="s">
        <v>79</v>
      </c>
      <c r="D1" s="2" t="s">
        <v>1</v>
      </c>
    </row>
    <row r="2" spans="1:6">
      <c r="B2" s="2" t="s">
        <v>29</v>
      </c>
      <c r="C2" s="2" t="s">
        <v>80</v>
      </c>
      <c r="D2" s="2" t="s">
        <v>29</v>
      </c>
      <c r="E2" s="2" t="s">
        <v>80</v>
      </c>
      <c r="F2" s="2" t="s">
        <v>30</v>
      </c>
    </row>
    <row r="3" spans="1:6">
      <c r="A3" s="3" t="s">
        <v>771</v>
      </c>
    </row>
    <row r="4" spans="1:6">
      <c r="A4" s="4" t="s">
        <v>44</v>
      </c>
      <c r="B4" s="7" t="n">
        <v>5000000</v>
      </c>
      <c r="D4" s="7" t="n">
        <v>5000000</v>
      </c>
      <c r="F4" s="7" t="n">
        <v>5000000</v>
      </c>
    </row>
    <row r="5" spans="1:6">
      <c r="A5" s="4" t="s">
        <v>772</v>
      </c>
    </row>
    <row r="6" spans="1:6">
      <c r="A6" s="3" t="s">
        <v>771</v>
      </c>
    </row>
    <row r="7" spans="1:6">
      <c r="A7" s="4" t="s">
        <v>44</v>
      </c>
      <c r="B7" s="5" t="n">
        <v>5000000</v>
      </c>
      <c r="D7" s="5" t="n">
        <v>5000000</v>
      </c>
    </row>
    <row r="8" spans="1:6">
      <c r="A8" s="4" t="s">
        <v>773</v>
      </c>
      <c r="B8" s="5" t="n">
        <v>50000</v>
      </c>
      <c r="C8" s="7" t="n">
        <v>38000</v>
      </c>
      <c r="D8" s="5" t="n">
        <v>100000</v>
      </c>
      <c r="E8" s="7" t="n">
        <v>100000</v>
      </c>
    </row>
    <row r="9" spans="1:6">
      <c r="A9" s="4" t="s">
        <v>774</v>
      </c>
      <c r="B9" s="5" t="n">
        <v>17000</v>
      </c>
      <c r="D9" s="7" t="n">
        <v>17000</v>
      </c>
      <c r="F9" s="5" t="n">
        <v>13000</v>
      </c>
    </row>
    <row r="10" spans="1:6">
      <c r="A10" s="4" t="s">
        <v>775</v>
      </c>
      <c r="D10" s="4" t="s">
        <v>776</v>
      </c>
    </row>
    <row r="11" spans="1:6">
      <c r="A11" s="4" t="s">
        <v>777</v>
      </c>
    </row>
    <row r="12" spans="1:6">
      <c r="A12" s="3" t="s">
        <v>778</v>
      </c>
    </row>
    <row r="13" spans="1:6">
      <c r="A13" s="4" t="s">
        <v>779</v>
      </c>
      <c r="B13" s="5" t="n">
        <v>20000000</v>
      </c>
      <c r="D13" s="7" t="n">
        <v>20000000</v>
      </c>
    </row>
    <row r="14" spans="1:6">
      <c r="A14" s="4" t="s">
        <v>780</v>
      </c>
    </row>
    <row r="15" spans="1:6">
      <c r="A15" s="3" t="s">
        <v>771</v>
      </c>
    </row>
    <row r="16" spans="1:6">
      <c r="A16" s="4" t="s">
        <v>44</v>
      </c>
      <c r="B16" s="7" t="n">
        <v>9300000</v>
      </c>
      <c r="D16" s="7" t="n">
        <v>9300000</v>
      </c>
      <c r="F16" s="7" t="n">
        <v>111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9</v>
      </c>
      <c r="D1" s="2" t="s">
        <v>1</v>
      </c>
    </row>
    <row r="2" spans="1:5">
      <c r="B2" s="2" t="s">
        <v>29</v>
      </c>
      <c r="C2" s="2" t="s">
        <v>80</v>
      </c>
      <c r="D2" s="2" t="s">
        <v>29</v>
      </c>
      <c r="E2" s="2" t="s">
        <v>80</v>
      </c>
    </row>
    <row r="3" spans="1:5">
      <c r="A3" s="3" t="s">
        <v>782</v>
      </c>
    </row>
    <row r="4" spans="1:5">
      <c r="A4" s="4" t="s">
        <v>783</v>
      </c>
      <c r="B4" s="7" t="n">
        <v>263027</v>
      </c>
      <c r="C4" s="7" t="n">
        <v>239319</v>
      </c>
      <c r="D4" s="7" t="n">
        <v>772032</v>
      </c>
      <c r="E4" s="7" t="n">
        <v>681027</v>
      </c>
    </row>
    <row r="5" spans="1:5">
      <c r="A5" s="4" t="s">
        <v>784</v>
      </c>
      <c r="B5" s="5" t="n">
        <v>19369</v>
      </c>
      <c r="C5" s="5" t="n">
        <v>19225</v>
      </c>
      <c r="D5" s="5" t="n">
        <v>58096</v>
      </c>
      <c r="E5" s="5" t="n">
        <v>56504</v>
      </c>
    </row>
    <row r="6" spans="1:5">
      <c r="A6" s="4" t="s">
        <v>785</v>
      </c>
      <c r="B6" s="5" t="n">
        <v>31260</v>
      </c>
      <c r="C6" s="5" t="n">
        <v>30515</v>
      </c>
      <c r="D6" s="5" t="n">
        <v>91935</v>
      </c>
      <c r="E6" s="5" t="n">
        <v>89493</v>
      </c>
    </row>
    <row r="7" spans="1:5">
      <c r="A7" s="4" t="s">
        <v>786</v>
      </c>
      <c r="B7" s="5" t="n">
        <v>1672</v>
      </c>
      <c r="C7" s="5" t="n">
        <v>1126</v>
      </c>
      <c r="D7" s="5" t="n">
        <v>4540</v>
      </c>
      <c r="E7" s="5" t="n">
        <v>3099</v>
      </c>
    </row>
    <row r="8" spans="1:5">
      <c r="A8" s="4" t="s">
        <v>787</v>
      </c>
      <c r="B8" s="5" t="n">
        <v>190</v>
      </c>
      <c r="C8" s="5" t="n">
        <v>293</v>
      </c>
      <c r="D8" s="5" t="n">
        <v>473</v>
      </c>
      <c r="E8" s="5" t="n">
        <v>645</v>
      </c>
    </row>
    <row r="9" spans="1:5">
      <c r="A9" s="4" t="s">
        <v>127</v>
      </c>
      <c r="B9" s="7" t="n">
        <v>315518</v>
      </c>
      <c r="C9" s="7" t="n">
        <v>290478</v>
      </c>
      <c r="D9" s="7" t="n">
        <v>927076</v>
      </c>
      <c r="E9" s="7" t="n">
        <v>83076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79</v>
      </c>
      <c r="D1" s="2" t="s">
        <v>1</v>
      </c>
    </row>
    <row r="2" spans="1:5">
      <c r="B2" s="2" t="s">
        <v>29</v>
      </c>
      <c r="C2" s="2" t="s">
        <v>80</v>
      </c>
      <c r="D2" s="2" t="s">
        <v>29</v>
      </c>
      <c r="E2" s="2" t="s">
        <v>80</v>
      </c>
    </row>
    <row r="3" spans="1:5">
      <c r="A3" s="3" t="s">
        <v>782</v>
      </c>
    </row>
    <row r="4" spans="1:5">
      <c r="A4" s="4" t="s">
        <v>789</v>
      </c>
      <c r="B4" s="7" t="n">
        <v>-2936</v>
      </c>
      <c r="C4" s="7" t="n">
        <v>5459</v>
      </c>
      <c r="D4" s="7" t="n">
        <v>-7812</v>
      </c>
      <c r="E4" s="7" t="n">
        <v>9193</v>
      </c>
    </row>
    <row r="5" spans="1:5">
      <c r="A5" s="4" t="s">
        <v>790</v>
      </c>
      <c r="B5" s="7" t="n">
        <v>2066</v>
      </c>
      <c r="C5" s="7" t="n">
        <v>14</v>
      </c>
      <c r="D5" s="7" t="n">
        <v>1961</v>
      </c>
      <c r="E5" s="7" t="n">
        <v>217</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91</v>
      </c>
      <c r="B1" s="2" t="s">
        <v>79</v>
      </c>
      <c r="D1" s="2" t="s">
        <v>1</v>
      </c>
    </row>
    <row r="2" spans="1:6">
      <c r="B2" s="2" t="s">
        <v>29</v>
      </c>
      <c r="C2" s="2" t="s">
        <v>80</v>
      </c>
      <c r="D2" s="2" t="s">
        <v>29</v>
      </c>
      <c r="E2" s="2" t="s">
        <v>80</v>
      </c>
      <c r="F2" s="2" t="s">
        <v>30</v>
      </c>
    </row>
    <row r="3" spans="1:6">
      <c r="A3" s="3" t="s">
        <v>792</v>
      </c>
    </row>
    <row r="4" spans="1:6">
      <c r="A4" s="4" t="s">
        <v>513</v>
      </c>
      <c r="B4" s="7" t="n">
        <v>430602</v>
      </c>
      <c r="C4" s="7" t="n">
        <v>393746</v>
      </c>
      <c r="D4" s="7" t="n">
        <v>1266275</v>
      </c>
      <c r="E4" s="7" t="n">
        <v>1123337</v>
      </c>
    </row>
    <row r="5" spans="1:6">
      <c r="A5" s="4" t="s">
        <v>793</v>
      </c>
      <c r="B5" s="5" t="n">
        <v>51056</v>
      </c>
      <c r="D5" s="5" t="n">
        <v>51056</v>
      </c>
      <c r="F5" s="7" t="n">
        <v>48989</v>
      </c>
    </row>
    <row r="6" spans="1:6">
      <c r="A6" s="4" t="s">
        <v>794</v>
      </c>
    </row>
    <row r="7" spans="1:6">
      <c r="A7" s="3" t="s">
        <v>792</v>
      </c>
    </row>
    <row r="8" spans="1:6">
      <c r="A8" s="4" t="s">
        <v>513</v>
      </c>
      <c r="B8" s="5" t="n">
        <v>413076</v>
      </c>
      <c r="C8" s="5" t="n">
        <v>377688</v>
      </c>
      <c r="D8" s="5" t="n">
        <v>1214225</v>
      </c>
      <c r="E8" s="5" t="n">
        <v>1077590</v>
      </c>
    </row>
    <row r="9" spans="1:6">
      <c r="A9" s="4" t="s">
        <v>793</v>
      </c>
      <c r="B9" s="5" t="n">
        <v>48955</v>
      </c>
      <c r="D9" s="5" t="n">
        <v>48955</v>
      </c>
      <c r="F9" s="5" t="n">
        <v>46804</v>
      </c>
    </row>
    <row r="10" spans="1:6">
      <c r="A10" s="4" t="s">
        <v>795</v>
      </c>
    </row>
    <row r="11" spans="1:6">
      <c r="A11" s="3" t="s">
        <v>792</v>
      </c>
    </row>
    <row r="12" spans="1:6">
      <c r="A12" s="4" t="s">
        <v>513</v>
      </c>
      <c r="B12" s="5" t="n">
        <v>17526</v>
      </c>
      <c r="C12" s="7" t="n">
        <v>16058</v>
      </c>
      <c r="D12" s="5" t="n">
        <v>52050</v>
      </c>
      <c r="E12" s="7" t="n">
        <v>45747</v>
      </c>
    </row>
    <row r="13" spans="1:6">
      <c r="A13" s="4" t="s">
        <v>793</v>
      </c>
      <c r="B13" s="7" t="n">
        <v>2101</v>
      </c>
      <c r="D13" s="7" t="n">
        <v>2101</v>
      </c>
      <c r="F13" s="7" t="n">
        <v>21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4:02:04Z</dcterms:created>
  <dcterms:modified xmlns:dcterms="http://purl.org/dc/terms/" xmlns:xsi="http://www.w3.org/2001/XMLSchema-instance" xsi:type="dcterms:W3CDTF">2018-09-07T14:02:04Z</dcterms:modified>
</cp:coreProperties>
</file>